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 from Contracts with Cus" sheetId="9" state="visible" r:id="rId9"/>
    <sheet xmlns:r="http://schemas.openxmlformats.org/officeDocument/2006/relationships" name="Business Combinations and Dives" sheetId="10" state="visible" r:id="rId10"/>
    <sheet xmlns:r="http://schemas.openxmlformats.org/officeDocument/2006/relationships" name="Restructuring Charg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Goodwill and Intangible Assets" sheetId="14" state="visible" r:id="rId14"/>
    <sheet xmlns:r="http://schemas.openxmlformats.org/officeDocument/2006/relationships" name="Supplemental Balance Sheet Info" sheetId="15" state="visible" r:id="rId15"/>
    <sheet xmlns:r="http://schemas.openxmlformats.org/officeDocument/2006/relationships" name="Accounts Receivable Facility" sheetId="16" state="visible" r:id="rId16"/>
    <sheet xmlns:r="http://schemas.openxmlformats.org/officeDocument/2006/relationships" name="Debt" sheetId="17" state="visible" r:id="rId17"/>
    <sheet xmlns:r="http://schemas.openxmlformats.org/officeDocument/2006/relationships" name="Retirement Plans"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Financial Instruments and Risk " sheetId="21" state="visible" r:id="rId21"/>
    <sheet xmlns:r="http://schemas.openxmlformats.org/officeDocument/2006/relationships" name="Segment Data" sheetId="22" state="visible" r:id="rId22"/>
    <sheet xmlns:r="http://schemas.openxmlformats.org/officeDocument/2006/relationships" name="Guarantor and Non-Guarantor Fin" sheetId="23" state="visible" r:id="rId23"/>
    <sheet xmlns:r="http://schemas.openxmlformats.org/officeDocument/2006/relationships" name="Restructuring Charges (Tables)" sheetId="24" state="visible" r:id="rId24"/>
    <sheet xmlns:r="http://schemas.openxmlformats.org/officeDocument/2006/relationships" name="Earnings per Share (Tables)" sheetId="25" state="visible" r:id="rId25"/>
    <sheet xmlns:r="http://schemas.openxmlformats.org/officeDocument/2006/relationships" name="Goodwill and Intangible Assets " sheetId="26" state="visible" r:id="rId26"/>
    <sheet xmlns:r="http://schemas.openxmlformats.org/officeDocument/2006/relationships" name="Supplemental Balance Sheet In_2" sheetId="27" state="visible" r:id="rId27"/>
    <sheet xmlns:r="http://schemas.openxmlformats.org/officeDocument/2006/relationships" name="Debt (Tables)" sheetId="28" state="visible" r:id="rId28"/>
    <sheet xmlns:r="http://schemas.openxmlformats.org/officeDocument/2006/relationships" name="Retirement Plans (Tables)" sheetId="29" state="visible" r:id="rId29"/>
    <sheet xmlns:r="http://schemas.openxmlformats.org/officeDocument/2006/relationships" name="Accumulated Other Comprehensi_2" sheetId="30" state="visible" r:id="rId30"/>
    <sheet xmlns:r="http://schemas.openxmlformats.org/officeDocument/2006/relationships" name="Financial Instruments and Ris_2" sheetId="31" state="visible" r:id="rId31"/>
    <sheet xmlns:r="http://schemas.openxmlformats.org/officeDocument/2006/relationships" name="Segment Data (Tables)" sheetId="32" state="visible" r:id="rId32"/>
    <sheet xmlns:r="http://schemas.openxmlformats.org/officeDocument/2006/relationships" name="Guarantor and Non-Guarantor F_2" sheetId="33" state="visible" r:id="rId33"/>
    <sheet xmlns:r="http://schemas.openxmlformats.org/officeDocument/2006/relationships" name="Background and Basis of Prese_2" sheetId="34" state="visible" r:id="rId34"/>
    <sheet xmlns:r="http://schemas.openxmlformats.org/officeDocument/2006/relationships" name="Revenue from Contracts with C_2" sheetId="35" state="visible" r:id="rId35"/>
    <sheet xmlns:r="http://schemas.openxmlformats.org/officeDocument/2006/relationships" name="Business Combinations and Div_2" sheetId="36" state="visible" r:id="rId36"/>
    <sheet xmlns:r="http://schemas.openxmlformats.org/officeDocument/2006/relationships" name="Restructuring Charges (Schedule" sheetId="37" state="visible" r:id="rId37"/>
    <sheet xmlns:r="http://schemas.openxmlformats.org/officeDocument/2006/relationships" name="Restructuring Charges (Schedu_2" sheetId="38" state="visible" r:id="rId38"/>
    <sheet xmlns:r="http://schemas.openxmlformats.org/officeDocument/2006/relationships" name="Income Taxes (Details)" sheetId="39" state="visible" r:id="rId39"/>
    <sheet xmlns:r="http://schemas.openxmlformats.org/officeDocument/2006/relationships" name="Earnings per Share (Schedule of" sheetId="40" state="visible" r:id="rId40"/>
    <sheet xmlns:r="http://schemas.openxmlformats.org/officeDocument/2006/relationships" name="Earnings per Share (Narrative) "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Supplemental Balance Sheet In_3" sheetId="45" state="visible" r:id="rId45"/>
    <sheet xmlns:r="http://schemas.openxmlformats.org/officeDocument/2006/relationships" name="Accounts Receivable Facility (N" sheetId="46" state="visible" r:id="rId46"/>
    <sheet xmlns:r="http://schemas.openxmlformats.org/officeDocument/2006/relationships" name="Debt (Details)" sheetId="47" state="visible" r:id="rId47"/>
    <sheet xmlns:r="http://schemas.openxmlformats.org/officeDocument/2006/relationships" name="Retirement Plans (Details)" sheetId="48" state="visible" r:id="rId48"/>
    <sheet xmlns:r="http://schemas.openxmlformats.org/officeDocument/2006/relationships" name="Shareholders' Equity (Details)"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Financial Instruments and Ris_3" sheetId="52" state="visible" r:id="rId52"/>
    <sheet xmlns:r="http://schemas.openxmlformats.org/officeDocument/2006/relationships" name="Financial Instruments and Ris_4" sheetId="53" state="visible" r:id="rId53"/>
    <sheet xmlns:r="http://schemas.openxmlformats.org/officeDocument/2006/relationships" name="Financial Instruments and Ris_5" sheetId="54" state="visible" r:id="rId54"/>
    <sheet xmlns:r="http://schemas.openxmlformats.org/officeDocument/2006/relationships" name="Financial Instruments and Ris_6" sheetId="55" state="visible" r:id="rId55"/>
    <sheet xmlns:r="http://schemas.openxmlformats.org/officeDocument/2006/relationships" name="Financial Instruments and Ris_7" sheetId="56" state="visible" r:id="rId56"/>
    <sheet xmlns:r="http://schemas.openxmlformats.org/officeDocument/2006/relationships" name="Segment Data (Schedule of Segme" sheetId="57" state="visible" r:id="rId57"/>
    <sheet xmlns:r="http://schemas.openxmlformats.org/officeDocument/2006/relationships" name="Segment Data Segment Data (Sche" sheetId="58" state="visible" r:id="rId58"/>
    <sheet xmlns:r="http://schemas.openxmlformats.org/officeDocument/2006/relationships" name="Segment Data (Schedule of Suppl" sheetId="59" state="visible" r:id="rId59"/>
    <sheet xmlns:r="http://schemas.openxmlformats.org/officeDocument/2006/relationships" name="Guarantor and Non-Guarantor F_3" sheetId="60" state="visible" r:id="rId60"/>
    <sheet xmlns:r="http://schemas.openxmlformats.org/officeDocument/2006/relationships" name="Guarantor and Non-Guarantor F_4" sheetId="61" state="visible" r:id="rId61"/>
    <sheet xmlns:r="http://schemas.openxmlformats.org/officeDocument/2006/relationships" name="Guarantor and Non-Guarantor F_5" sheetId="62" state="visible" r:id="rId62"/>
  </sheets>
  <definedNames/>
  <calcPr calcId="124519" fullCalcOnLoad="1"/>
</workbook>
</file>

<file path=xl/sharedStrings.xml><?xml version="1.0" encoding="utf-8"?>
<sst xmlns="http://schemas.openxmlformats.org/spreadsheetml/2006/main" uniqueCount="605">
  <si>
    <t>Document - shares</t>
  </si>
  <si>
    <t>9 Months Ended</t>
  </si>
  <si>
    <t>Jun. 30, 2019</t>
  </si>
  <si>
    <t>Jul. 31, 2019</t>
  </si>
  <si>
    <t>Entity Information [Line Items]</t>
  </si>
  <si>
    <t>Document Type</t>
  </si>
  <si>
    <t>10-Q</t>
  </si>
  <si>
    <t>Document Quarterly Report</t>
  </si>
  <si>
    <t>true</t>
  </si>
  <si>
    <t>Document Period End Date</t>
  </si>
  <si>
    <t>Jun. 30,
		2019</t>
  </si>
  <si>
    <t>Document Transition Report</t>
  </si>
  <si>
    <t>false</t>
  </si>
  <si>
    <t>Entity File Number</t>
  </si>
  <si>
    <t>001-15401</t>
  </si>
  <si>
    <t>Entity Registrant Name</t>
  </si>
  <si>
    <t xml:space="preserve">EDGEWELL PERSONAL CARE COMPANY </t>
  </si>
  <si>
    <t>Entity Incorporation, State or Country Code</t>
  </si>
  <si>
    <t>MO</t>
  </si>
  <si>
    <t>Entity Tax Identification Number</t>
  </si>
  <si>
    <t>43-1863181</t>
  </si>
  <si>
    <t>Entity Address, Address Line One</t>
  </si>
  <si>
    <t>6 Research Drive</t>
  </si>
  <si>
    <t>Entity Address, City or Town</t>
  </si>
  <si>
    <t>Shelton,</t>
  </si>
  <si>
    <t>Entity Address, State or Province</t>
  </si>
  <si>
    <t>CT</t>
  </si>
  <si>
    <t>Entity Address, Postal Zip Code</t>
  </si>
  <si>
    <t>06484</t>
  </si>
  <si>
    <t>City Area Code</t>
  </si>
  <si>
    <t>(203)</t>
  </si>
  <si>
    <t>Local Phone Number</t>
  </si>
  <si>
    <t>944-5500</t>
  </si>
  <si>
    <t>Title of 12(b) Security</t>
  </si>
  <si>
    <t>Common Stock, par value $0.01 per share</t>
  </si>
  <si>
    <t>Trading Symbol</t>
  </si>
  <si>
    <t>EP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96752</t>
  </si>
  <si>
    <t>Current Fiscal Year End Date</t>
  </si>
  <si>
    <t>--09-30</t>
  </si>
  <si>
    <t>Document Fiscal Year Focus</t>
  </si>
  <si>
    <t>2019</t>
  </si>
  <si>
    <t>Document Fiscal Period Focus</t>
  </si>
  <si>
    <t>Q3</t>
  </si>
  <si>
    <t>Amendment Flag</t>
  </si>
  <si>
    <t>Condensed Consolidated Statements of Earnings and Comprehensive Income - USD ($) $ in Millions</t>
  </si>
  <si>
    <t>3 Months Ended</t>
  </si>
  <si>
    <t>Jun. 30, 2018</t>
  </si>
  <si>
    <t>Income Statement [Abstract]</t>
  </si>
  <si>
    <t>Net sales</t>
  </si>
  <si>
    <t>Cost of products sold</t>
  </si>
  <si>
    <t>Gross profit</t>
  </si>
  <si>
    <t>Selling, general and administrative expense</t>
  </si>
  <si>
    <t>Advertising and sales promotion expense</t>
  </si>
  <si>
    <t>Research and development expense</t>
  </si>
  <si>
    <t>Impairment charges</t>
  </si>
  <si>
    <t>Restructuring charges</t>
  </si>
  <si>
    <t>Sale of Playtex gloves</t>
  </si>
  <si>
    <t>Interest expense associated with debt</t>
  </si>
  <si>
    <t>Other expense, net</t>
  </si>
  <si>
    <t>(Loss) earnings before income taxes</t>
  </si>
  <si>
    <t>Income tax (benefit) provision</t>
  </si>
  <si>
    <t>Net (loss) earnings</t>
  </si>
  <si>
    <t>Basic net (loss) earnings per share</t>
  </si>
  <si>
    <t>Diluted net (loss) earnings per share</t>
  </si>
  <si>
    <t>Condensed Consolidated Statements of Comprehensive Income</t>
  </si>
  <si>
    <t>Other comprehensive income (loss), net of tax</t>
  </si>
  <si>
    <t>Foreign currency translation adjustments</t>
  </si>
  <si>
    <t>Pension and postretirement activity, net of tax</t>
  </si>
  <si>
    <t>Deferred (loss) gain on hedging activity, net of tax</t>
  </si>
  <si>
    <t>Total other comprehensive income (loss), net of tax</t>
  </si>
  <si>
    <t>Total comprehensive (loss) income</t>
  </si>
  <si>
    <t>Condensed Consolidated Statements of Earnings and Comprehensive Income (Parenthetical) - USD ($) $ in Millions</t>
  </si>
  <si>
    <t>Pension and postretirement activity, tax</t>
  </si>
  <si>
    <t>Deferred (loss) gain on hedging activity, tax</t>
  </si>
  <si>
    <t>Condensed Consolidated Balance Sheets - USD ($) $ in Millions</t>
  </si>
  <si>
    <t>Sep. 30, 2018</t>
  </si>
  <si>
    <t>Current assets</t>
  </si>
  <si>
    <t>Cash and cash equivalents</t>
  </si>
  <si>
    <t>Trade receivables, less allowance for doubtful accounts</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Deferred income tax liabilities</t>
  </si>
  <si>
    <t>Other liabilities</t>
  </si>
  <si>
    <t>Total liabilities</t>
  </si>
  <si>
    <t>Shareholders’ equity</t>
  </si>
  <si>
    <t>Preferred shares</t>
  </si>
  <si>
    <t>Common shares</t>
  </si>
  <si>
    <t>Additional paid-in capital</t>
  </si>
  <si>
    <t>Retained earnings</t>
  </si>
  <si>
    <t>Common shares in treasury at cost</t>
  </si>
  <si>
    <t>Accumulated other comprehensive loss</t>
  </si>
  <si>
    <t>Total shareholders’ equity</t>
  </si>
  <si>
    <t>Total liabilities and shareholders’ equity</t>
  </si>
  <si>
    <t>Condensed Consolidated Balance Sheets (Parenthetical) - USD ($) $ in Millions</t>
  </si>
  <si>
    <t>Statement of Financial Position [Abstract]</t>
  </si>
  <si>
    <t>Allowance for doubtful accounts</t>
  </si>
  <si>
    <t>Preferred shares, par value (in usd per share)</t>
  </si>
  <si>
    <t>Preferred shares, authorized (in shares)</t>
  </si>
  <si>
    <t>Preferred shares, issued (in shares)</t>
  </si>
  <si>
    <t>Preferred shares, outstanding (in shares)</t>
  </si>
  <si>
    <t>Common shares, par value (in usd per share)</t>
  </si>
  <si>
    <t>Common shares, authorized (in shares)</t>
  </si>
  <si>
    <t>Common shares, issued (in shares)</t>
  </si>
  <si>
    <t>Common shares, outstanding (in shares)</t>
  </si>
  <si>
    <t>Treasury shares (in shares)</t>
  </si>
  <si>
    <t>Condensed Consolidated Statements of Cash Flows - USD ($) $ in Millions</t>
  </si>
  <si>
    <t>Cash Flow from Operating Activities</t>
  </si>
  <si>
    <t>Depreciation and amortization</t>
  </si>
  <si>
    <t>Share-based compensation expense</t>
  </si>
  <si>
    <t>Loss (gain) on sale of assets</t>
  </si>
  <si>
    <t>Deferred compensation payments</t>
  </si>
  <si>
    <t>Deferred income taxes</t>
  </si>
  <si>
    <t>Other, net</t>
  </si>
  <si>
    <t>Changes in operating assets and liabilities</t>
  </si>
  <si>
    <t>Net cash from operating activities</t>
  </si>
  <si>
    <t>Cash Flow from Investing Activities</t>
  </si>
  <si>
    <t>Capital expenditures</t>
  </si>
  <si>
    <t>Acquisitions, net of cash acquired</t>
  </si>
  <si>
    <t>Playtex gloves sale</t>
  </si>
  <si>
    <t>Proceeds from sale of assets</t>
  </si>
  <si>
    <t>Collection of deferred purchase price on accounts receivable sold</t>
  </si>
  <si>
    <t>Payments for other investing activities</t>
  </si>
  <si>
    <t>Net cash used by investing activities</t>
  </si>
  <si>
    <t>Cash Flow from Financing Activities</t>
  </si>
  <si>
    <t>Cash proceeds from debt with original maturities greater than 90 days</t>
  </si>
  <si>
    <t>Cash payments on debt with original maturities greater than 90 days</t>
  </si>
  <si>
    <t>Term Loan repayment</t>
  </si>
  <si>
    <t>Net increase in debt with original maturities of 90 days or less</t>
  </si>
  <si>
    <t>Common shares purchased</t>
  </si>
  <si>
    <t>Net financing inflow from the Accounts Receivable Facility</t>
  </si>
  <si>
    <t>Employee shares withheld for taxes</t>
  </si>
  <si>
    <t>Net cash used by financing activities</t>
  </si>
  <si>
    <t>Effect of exchange rate changes on cash</t>
  </si>
  <si>
    <t>Cash and cash equivalents, beginning of period</t>
  </si>
  <si>
    <t>Cash and cash equivalents, end of period</t>
  </si>
  <si>
    <t>Condensed Consolidated Statements of Changes in Shareholders' Equity Statement - USD ($) $ in Millions</t>
  </si>
  <si>
    <t>Total</t>
  </si>
  <si>
    <t>Treasury shares</t>
  </si>
  <si>
    <t>Total shareholders' equity at Sep. 30, 2017</t>
  </si>
  <si>
    <t>Increase (Decrease) in Stockholders' Equity [Roll Forward]</t>
  </si>
  <si>
    <t>Activity under share plans (in shares)</t>
  </si>
  <si>
    <t>Activity under share plans (in usd)</t>
  </si>
  <si>
    <t>Repurchase of shares (in shares)</t>
  </si>
  <si>
    <t>Repurchase of shares (in usd)</t>
  </si>
  <si>
    <t>Total shareholders' equity at Jun. 30, 2018</t>
  </si>
  <si>
    <t>Total shareholders' equity at Mar. 31, 2018</t>
  </si>
  <si>
    <t>Total shareholders' equity at Sep. 30, 2018</t>
  </si>
  <si>
    <t>Total shareholders' equity at Jun. 30, 2019</t>
  </si>
  <si>
    <t>Total shareholders' equity at Mar. 31, 2019</t>
  </si>
  <si>
    <t>Impact of adoption of new accounting pronouncements | Accounting standards update 2016-06</t>
  </si>
  <si>
    <t>Background and Basis of Presentation</t>
  </si>
  <si>
    <t>Organization, Consolidation and Presentation of Financial Statements [Abstract]</t>
  </si>
  <si>
    <t>Background and Basis of Presentation Background Edgewell Personal Care Company, and its subsidiaries (collectively, “Edgewell” or the “Company”), is one of the world’s largest manufacturers and marketers of personal care products in the wet shave, sun and skin care, feminine care, and infant care categories. Edgewell has a portfolio of over 25 brands and a global footprint in more than 50 countries.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and Bulldog® men’s skin care products, Wet Ones® wipes, and, until its sale in October 2017, the Playtex® household gloves business. • Feminine Care includes tampons, pads, and liners sold under the Playtex Gentle Glide® and Sport®, Stayfree®, Carefree®, and o.b.® brands. • All Other includes infant care products, such as bottles, cups, and pacifiers, sold under the Playtex, OrthoPro® and Binky® brand names, as well as the Diaper Genie® and Litter Genie® disposal systems. 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19, 2018 (“2018 Annual Report”). Statement of Cash Flows Presentation. Certain amounts within Cash Flows from Operating Activities for the nine months ended June 30, 2018 have been reclassified to conform with the current period presentation. Net cash from operating activities for the nine months ended June 30, 2018 was not impacted by this change. Recently Adopted Accounting Pronouncements. In May 2014, the Financial Accounting Standards Board (“FASB”) issued an Accounting Standards Update (“ASU”) which provides a single comprehensive revenue recognition model for all contracts with customers to improve comparability within industries, across industries, and across capital markets. During 2016, the FASB issued three ASUs clarifying the revenue recognition implementation guidance on various topics included within the original ASU. The Company adopted the ASU for revenue recognition beginning October 1, 2018 using the modified retrospective method. Revenues are primarily generated from the sale of finished products to customers. Those sales predominantly contain a single delivery element and revenue is recognized at a single point in time when the performance obligations within the contract have been completed. As a result, the adoption of the ASU did not have a material impact on the timing of revenue recognition. The adoption resulted in the recognition of a $5.3 inventory return asset included in Other current assets on the Condensed Consolidated Balance Sheet as of October 1, 2018 with an offsetting increase to the returns reserve in Other current liabilities. The adoption resulted in the recognition of a $1.3 liability for advanced payments from customers in Other current liabilities with a corresponding increase to Trade receivables to reclassify advanced payments from customers from contra-Trade receivables as of October 1, 2018. Refer to Note 2 in the Notes to the Condensed Consolidated Financial Statements for further discussion. In August 2016, the FASB issued an ASU intended to address diversity in how certain cash receipts and cash payments are presented and classified in the statement of cash flows. The amendments provide guidance on specific cash flow issues, including debt prepayment or debt extinguishment costs, the sale of accounts receivable, contingent consideration payments on business combinations, proceeds from the settlement of insurance claims, and distributions received from equity method investees, among others. The Company adopted the ASU beginning October 1, 2018. The Company noted that the adoption of the ASU resulted in the reclassification of approximately $9.0 and $7.2 in operating cash inflows for the nine months ended June 30, 2019 and 2018, respectively, associated with the $150 uncommitted master accounts receivable purchase agreement entered into on September 15, 2017 with The Bank of Tokyo-Mitsubishi UFJ, Ltd., New York Branch, as the purchaser (the “Accounts Receivable Facility”) to investing cash inflows in the Consolidated Statement of Cash Flows. In October 2016, the FASB issued ASU 2016-16 intended to improve the accounting for the income tax consequences of intra-entity transfers of assets other than inventory. Under the new guidance, an entity should recognize the income tax consequences of an intra-entity transfer of an asset other than inventory, such as intellectual property and property, plant, and equipment, when the transfer occurs. The Company adopted the standard beginning October 1, 2018. The impact of the adoption of the ASU resulted in the recognition of a deferred tax asset and a credit to retained earnings of $3.9 . In January 2017, the FASB issued an ASU clarifying the definition of a business, reducing the number of transactions that need to be further evaluated, and providing a framework to assist entities in evaluating whether both an input and a substantive process are present. The amendments set forth in the ASU specify that when the fair value of the gross assets acquired or disposed of is concentrated in a single identifiable asset or a group of similarly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Company adopted the ASU beginning October 1, 2018. The impact of the ASU will be dependent upon the nature of any future acquisitions or dispositions made by the Company. In March 2017, the FASB issued an ASU intended to improve the presentation of net periodic pension and post-retirement benefit cost. The amendment changes these requirements so that only the service cost component is recorded in the same line item as other compensation costs for the applicable employees, and all other components of net periodic pension and post-retirement benefit cost are recorded on a separate line item outside of income from operations. The amendments also specify that only the service cost component is eligible for capitalization. The Company adopted the ASU as of October 1, 2018, applied the ASU retrospectively for the presentation of the cost components, and applied the ASU prospectively for the capitalization of the service cost component. The adoption impacted the Consolidated Statement of Operations for the quarter ended June 30, 2018 and resulted in a reclassification that increased Cost of products sold, Selling, general and administrative expense (“SG&amp;A”), and decreased Other expense, net by $1.0 , $0.6 , and $1.6 , respectively. The adoption impacted the Consolidated Statement of Operations for the nine months ended June 30, 2018 and resulted in a reclassification that increased Cost of products sold, SG&amp;A, and decreased Other expense, net by $3.0 , $2.1 , and $5.1 , respectively. In May 2017, the FASB issued an ASU that clarifies the scope of accounting for modifications of share-based payment awards. The amendments provide guidance about which changes to the terms or conditions of a share-based payment award require an entity to apply modification accounting. The Company adopted the ASU beginning October 1, 2018 and noted that the impact on its financial statements was not material. Recently Issued Accounting Pronouncements. In February 2016, the FASB issued an ASU which amends existing lease accounting guidance to require recognition of lease assets and lease liabilities on the balance sheet for leases previously classified as operating leases. Additionally, this update requires qualitative disclosure along with specific quantitative disclosures. Lessees and lessors will be required to recognize and measure leases at the beginning of the earliest period presented using a modified retrospective approach. The update will be effective for the Company beginning October 1, 2019, with early adoption permitted. The Company has begun assessing the impact of the standard, identified the components of the lease portfolio, and begun implementing business process changes and controls including new lease accounting software required to correctly apply the guidance across the organization. The Company will adopt this guidance October 1, 2019 with no restatement of prior period amounts. The Company is in the process of evaluating its impact on the financial statements; however, the Company anticipates the primary impacts will be a material increase in both assets and liabilities to include operating leases on the Consolidated Balance Sheet. No other new accounting pronouncement issued or effective during fiscal 2019 which was not previously disclosed in the 2018 Annual Report had or is expected to have a material impact on our consolidated financial statements or related disclosures.</t>
  </si>
  <si>
    <t>Revenue from Contracts with Customers</t>
  </si>
  <si>
    <t>Revenue from Contract with Customer [Abstract]</t>
  </si>
  <si>
    <t>Revenue from contracts with customers</t>
  </si>
  <si>
    <t>Revenue Recognition On October 1, 2018, the Company adopted ASU 2014-09 which provided guidance for accounting for revenue from contracts with customers. The Company adopted the standard beginning October 1, 2018 using the modified retrospective method and applied the standard to contracts not completed at the adoption date. No adjustment to retained earnings was required on October 1, 2018. The adoption resulted in changes to how the Company reflects returns and advanced payments received from customers on the Consolidated Balance Sheet. Results for periods ending after October 1, 2018 are recognized and presented in accordance with the new standard, while prior period amounts have not been adjusted and continue to be reported in accordance with the prior accounting guidance. Other impacts related to the adoption of the standard were not material to the Consolidated Financial Statements. Refer to Note 15 in the Notes to the Condensed Consolidated Financial Statements for the Company’s disaggregation of revenue by operating segments and products. Practical Expedients The Company elected to apply the following practical expedients when adopting ASU 2014-09: • Accounting for shipping and handling costs that occur before the customer has obtained control of the goods as a fulfillment activity (i.e., expense) instead of as a promised service. • Performance obligations are completed at a point in time which is less than 12 months from when the costs to obtain the contract are incurred. As such, the Company will continue to expense any costs to obtain a contract. Principal Revenue Streams and Significant Judgments Our principal revenue streams can be divided into: i) sale of personal care products primarily through retailers in North America; ii) sale of personal care products through a combination of retailers and distributors internationally; and iii) production and sale of private brands products that are made to customer specifications. Performance Obligations The Company’s revenue is from the sale of its products. Revenue is recognized when the customer obtains control of the goods, which occurs when the ability to use and obtain benefits from the goods are passed to the customer, most commonly upon the delivery of goods to the customer. Discounts are offered to customers for early payment and an estimate of the discounts is recorded as a reduction of Net sales in the same period as the sale. The Company’s standard sales terms are final and returns or exchanges are not permitted with the exception of end of season returns for Sun Care products. Reserves are established and recorded in cases where the right of return does exist for a particular sale. The Company assesses the goods promised in its customers’ purchase orders and identifies a performance obligation to transfer goods (or a bundle of goods) that is distinct. To identify the performance obligations, the Company considers all the goods promised, whether explicitly stated or implied based on customary business practices. The Company’s purchase orders are short term in nature, lasting less than one year and contain a single delivery element. For a purchase order that has more than one performance obligation, the Company allocates the total consideration to each distinct performance obligation on a relative stand-alone selling price basis. The Company does not exclude variable consideration in determining the remaining value of performance obligations. Significant Judgments Under certain circumstances, the Company allows customers to return sun care products that have not been sold by the end of the Sun Care season, which is normal practice in the Sun Care industry. The Company records sales at the time that control of goods pass to the customer. The terms of these sales vary but, in all instances, the following conditions are met: (1) the sales arrangement is evidenced by purchase orders submitted by customers; (2) the selling price is fixed or determinable; (3) title to the product has transferred; (4) there is an obligation to pay at a specified date without any additional conditions or actions required by the Company; and (5) collectability is reasonably assured. Simultaneously with the sale, the Company reduces sales and cost of sales and reserves amounts on its Consolidated Balance Sheet for anticipated returns based upon an estimated return level in accordance with GAAP. Customers are required to pay for the Sun Care product purchased during the season under the required terms. The timing of returns of Sun Care products can vary in different regions based on climate and other factors. However, the majority of returns occur in the U.S. from September through January following the summer Sun Care season. The Company estimates the level of Sun Care returns as the Sun Care season progresses using a variety of inputs including historical experience, consumption trends during the Sun Care season, obsolescence factors including expiration dates, and inventory positions at key retailers. The Company monitors shipment activity and inventory levels at key retailers during the season in an effort to more accurately estimate potential returns. This allows the Company to manage shipment activity to its customers, especially in the latter stages of the Sun Care season, to reduce the potential for returned product. The Company also allows for returns of other products under limited circumstances. Non-Sun Care returns are evaluated each period based on communications with customers and other issues known as of period end. The Company had a reserve for returns of $50.6 and $58.6 at June 30, 2019 and September 30, 2018, respectively. The adoption of ASU 2014-09 required changes in the presentation of returns on the Condensed Consolidated Balance Sheet, namely that a return asset should be recognized for returns expected to be resold, measured at the carrying amount of goods at the time of sale, less the expected costs to recover the goods and any expected reduction in value. The Company had an inventory return asset of $5.3 as of the adoption date. The Company recorded an inventory return asset of $3.2 as of June 30, 2019. The recognition of an inventory return asset resulted in a corresponding increase to the reserve for returns as of June 30, 2019. The inventory return asset and the reserve for returns are included in Other current assets and Other current liabilities, respectively, on the Condensed Consolidated Balance Sheet. In addition,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s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 Contract Balances The timing of revenue recognition is based on the customer’s receipt of goods. Standard payment terms with customers require payment after goods have been delivered and risk of ownership has transferred to the customer. The Company has contract liabilities as a result of advanced payments received from certain customers before goods have been delivered and all performance obligations have been completed. Contract liabilities as of the adoption date were $1.3 . Contract liabilities were $0.9 at June 30, 2019 and were classified within Other current liabilities on our Consolidated Balance Sheets. Of the amount deferred, substantially all will be recognized within a year, with the significant majority to be captured within a quarter following deferral. 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t>
  </si>
  <si>
    <t>Business Combinations and Divestiture</t>
  </si>
  <si>
    <t>Business Combinations [Abstract]</t>
  </si>
  <si>
    <t>Business Combinations and Divestitures Harry’s, Inc. On May 9, 2019, the Company announced that it entered into a definitive agreement under which the Company will combine with Harry’s, Inc. (“Harry’s”) in a cash and stock transaction that values Harry’s at $1,370 (the “Merger”). Under the terms of the agreement and based on the Company’s closing share price on May 8, 2019, approximately 79% of the total value of the transaction will be paid in cash and 21% will be paid in shares of the Company’s common stock. The Merger has been approved by the respective Board of Directors of the Company and Harry’s and is expected to close in the first quarter of the 2020 calendar year, subject to the satisfaction of customary closing conditions and receipt of regulatory clearances. The Company intends to finance the Merger through new debt and equity. The Merger of the Company and Harry’s brings together complementary capabilities to create a next-generation consumer products platform with an expansive runway for accelerated topline growth and enhanced value creation. The Company incurred costs associated with the acquisition of Harry’s totaling $1.8 for the three and nine months ended June 30, 2019, which were included in SG&amp;A on the Consolidated Statement of Earnings. Jack Black, L.L.C. On March 1, 2018, the Company completed the acquisition of Jack Black, L.L.C. (“Jack Black”), a men’s luxury skincare products company based in the U.S., for $90.2 , net of cash acquired. The acquisition creates opportunities to expand the Company’s personal care portfolio into a growing global category where it can leverage its international geographic footprint. The acquisition was financed through available operating cash. The Company has recognized the assets and liabilities of Jack Black based on estimates of their acquisition date fair values. The determination of the fair values of the acquired assets and assumed liabilities, including goodwill and other intangible assets, requires significant judgment. The Company completed the final fair value determination during the fourth quarter of fiscal 2018. The Company’s purchase price allocation for Jack Black included net assets of $93.9 and consisted of working capital and other net assets of $11.9 (including cash of $3.7 ), other intangible assets of $47.7 and goodwill of $34.3 , representing the value of expansion into new markets. Goodwill is deductible for tax purposes. The intangible assets acquired consisted primarily of the Jack Black trade name, customer relationships and product formulations with a weighted average useful life of 17 years . All assets are included in the Company’s Sun and Skin Care segment. The Company noted the revenues and net earnings of Jack Black from the beginning of the period through the acquisition date were not material relative to the total revenues and net earnings of the Company during fiscal 2018. Acquisition and integration costs related to Jack Black totaling $0.1 and $1.1 for the three and nine months ended June 30, 2019, respectively, were included in SG&amp;A on the Consolidated Statement of Earnings. Acquisition and integration costs related to Jack Black totaling $0.5 and $3.1 for the three and nine months ending June 30, 2018, respectively, were included in SG&amp;A in the Consolidated Statement of Earnings. Additionally, acquisition and integration costs of $1.8 were included in Cost of products sold for the three and nine months ended June 30, 2018. Sale of Playtex Gloves Business On October 3, 2017, the Company entered into an agreement to sell its Playtex gloves business to a household products company (the “Acquirer”) for $19.0 to allow the Company to better focus and utilize its resources on its other product lines. The agreement also provided the Acquirer with indefinite and exclusive worldwide rights to the Playtex trademark for gloves. The sale was completed on October 26, 2017. Total assets sold were approximately $3.7 resulting in a pre-tax gain on sale of $15.3 in fiscal 2018.</t>
  </si>
  <si>
    <t>Restructuring Charges</t>
  </si>
  <si>
    <t>Restructuring Charges [Abstract]</t>
  </si>
  <si>
    <t>Restructuring Charges Project Fuel In February 2018, the Company announced Project Fuel, an enterprise-wide transformational initiative that is designed to address all aspects of the Company’s business and cost structure, simplifying and transforming the organization, structure, and key processes that will provide the necessary catalyst for further re-investment in the Company’s growth objectives while enabling the Company to achieve its desired future state operations. Initial costs for Project Fuel incurred by the Company were related to efforts to fully define the scope and reach of the project. In addition, the Company has incurred global severance costs related to the reduction of overhead. The Company has incurred costs and realized savings for Project Fuel in fiscal 2018 and for the first nine months of fiscal 2019 and expects to incur additional costs and realize additional savings during the remainder of fiscal 2019 through fiscal 2021. The Company does not include Project Fuel restructuring costs in the results of its reportable segments. The estimated impact of allocating such charges to segment results for fiscal 2019 would have been as follows: Three Months Ended June 30, 2019 Wet Sun and Skin Care Feminine Care All Other Corporate Total Project Fuel Severance and related benefit costs $ 0.5 $ 0.1 $ — $ — $ 3.0 $ 3.6 Asset impairment and accelerated depreciation 0.5 — — — — 0.5 Consulting, project implementation and management and, other exit costs 0.1 — — — 4.7 4.8 Total Restructuring $ 1.1 $ 0.1 $ — $ — $ 7.7 $ 8.9 Nine Months Ended June 30, 2019 Wet Sun and Skin Care Feminine Care All Other Corporate Total Project Fuel Severance and related benefit costs $ 12.2 $ 2.3 $ 1.2 $ 0.4 $ 5.8 21.9 Asset impairment and accelerated depreciation 1.0 — — — 0.5 1.5 Consulting, project implementation and management and, other exit costs 2.4 — — — 17.0 19.4 Total Restructuring $ 15.6 $ 2.3 $ 1.2 $ 0.4 $ 23.3 $ 42.8 Three Months Ended June 30, 2018 Wet Sun and Skin Care Feminine Care All Other Corporate Total Project Fuel Severance and related benefit costs $ 1.6 $ 0.2 $ 1.0 $ 0.1 $ — 2.9 Consulting, project implementation and management and, other exit costs 2.0 0.2 — — 10.8 13.0 Total Restructuring $ 3.6 $ 0.4 $ 1.0 $ 0.1 $ 10.8 $ 15.9 Nine Months Ended June 30, 2018 Wet Sun and Skin Care Feminine Care All Other Corporate Total Project Fuel Severance and related benefit costs $ 3.1 $ 0.9 $ 1.1 $ 0.1 $ — 5.2 Consulting, project implementation and management and, other exit costs 2.0 0.2 — — 12.2 14.4 Total Restructuring $ 5.1 $ 1.1 $ 1.1 $ 0.1 $ 12.2 $ 19.6 Pre-tax SG&amp;A of $1.8 and $5.1 for the three and nine months ended June 30, 2019, respectively, and $0.5 for the three and nine months ended June 30, 2018, associated with certain information technology enablement expenses related to Project Fuel, were included in Consulting, project implementation and management, and other exit costs. The following table summarizes the restructuring activities and related accrual (excluding certain obsolescence charges related to the restructuring) for fiscal 2019: Utilized October 1, 2018 Charge to Other (1) Cash Non-Cash June 30, 2019 Restructuring Severance and related benefit costs $ 5.1 $ 21.9 $ — $ (16.9 ) $ — $ 10.1 Asset impairment and accelerated depreciation — 1.5 — — (1.5 ) — Consulting, project implementation and management, and other exit costs 2.6 19.4 — (21.4 ) — 0.6 Total Restructuring $ 7.7 $ 42.8 $ — $ (38.3 ) $ (1.5 ) $ 10.7 Utilized October 1, 2017 Charge to Income Other (1) Cash Non-Cash September 30, 2018 Restructuring Severance and related benefit costs $ 2.4 $ 12.1 $ (0.1 ) $ (9.3 ) $ — $ 5.1 Asset impairment and accelerated depreciation — 1.8 — — (1.8 ) $ — Consulting, project implementation and management, and other exit costs — 26.0 — (23.4 ) — 2.6 Total Restructuring $ 2.4 $ 39.9 $ (0.1 ) $ (32.7 ) $ (1.8 ) $ 7.7 (1) Includes the impact of currency translation.</t>
  </si>
  <si>
    <t>Income Taxes</t>
  </si>
  <si>
    <t>Income Tax Disclosure [Abstract]</t>
  </si>
  <si>
    <t>Income Taxes For the three and nine months ended June 30, 2019, the Company had an income tax benefit of $40.3 and $16.8 , respectively, on Loss before income taxes of $481.7 and $410.4 , respectively. The effective tax rate for the three and nine months ended June 30, 2019 was 8.4% and 4.1% , respectively. The difference between the federal statutory rate and the effective rate is primarily due to the impairment of goodwill and intangible assets, a portion of which are non-deductible, resulting in a lower tax benefit on a net loss. The nine month rate was also unfavorably impacted by a $4.7 net transitional charge resulting from the enactment of the Tax Cuts and Jobs Act (the “Tax Act”) in the first quarter of fiscal 2019, as discussed below. For the three and nine months ended June 30, 2018, the Company had income tax expense of $9.3 and $56.4 , respectively, on Earnings before income taxes of $21.4 and $140.3 , respectively. The effective tax rate for the three and nine months ended June 30, 2018 was 42.9% and 40.2% , respectively. The difference between the federal statutory rate and the effective rate for the nine months ended June 30, 2018 is primarily due to a $17.4 net transitional charge resulting from the enactment of the Tax Act, as discussed below, and the impact of the goodwill impairment. U.S. Tax Reform On December 22, 2017, the U.S. government enacted the Tax Act. This new comprehensive tax legislation reduces the U.S. federal corporate tax rate from 35% to 21% but also limits and/or eliminates certain deductions while creating new taxes on certain foreign sourced earnings. Since the Company has a September 30 fiscal year end, the lower U.S. corporate income tax rate was phased in, resulting in a blended U.S. statutory federal rate of approximately 24.5% for the fiscal year ended September 30, 2018 and 21% for subsequent fiscal years. The reduction in the U.S. corporate tax rate required the Company to remeasure its U.S. deferred tax assets and liabilities to the lower federal rate of 21% . The Tax Act also imposed a one-time transition tax on historical earnings of certain foreign subsidiaries that were not previously taxed by the U.S. For the nine months ended June 30, 2019, the discrete tax adjustment for the one-time transition tax on foreign earnings was $4.7 compared to $94.2 for the nine months ended June 30, 2018. The June 30, 2018 transition tax expense was offset by the estimated benefit of remeasurement of U.S. deferred tax assets and liabilities of $76.8 , resulting in a net charge of $17.4 for the period, which was included as a component of income tax expense. The Company has tax loss carryforwards and tax credits, a portion of which are expected to be used to partially offset amounts payable over eight years related to the one-time transition tax on foreign earnings. Subsequent to the Tax Act, the SEC issued rules under Staff Accounting Bulletin (“SAB”) 118 that allow for a measurement period of up to one year after the enactment date of the Tax Act to finalize the recording of the related tax impacts. As of December 31, 2018, the Company has completed the accounting analysis for the Tax Act under SAB 118 based on current guidance, interpretations, and data available. We will continue to monitor and assess the impact of any new guidance and legislative changes. Due to the Company’s fiscal year end, certain tax provisions of the new Tax Act impacted the Company in fiscal 2018 while others are effective for fiscal year 2019 and beyond. The significant provisions of the Tax Act which the Company is subject to beginning in fiscal 2019 include the full U.S. federal statutory rate reduction to 21% , the repeal of the domestic production activities deduction, tax on global intangible low-taxed income (“GILTI”), base erosion and anti-avoidance tax (“BEAT”), limitation of deductibility of certain executive compensation, limitation on business interest, and a deduction for foreign derived intangible income (“FDII”). The Company has recorded tax liabilities/(benefits) for the various provisions during the first nine months of fiscal 2019. The Tax Act subjects a U.S. corporation to tax on its GILTI. U.S. GAAP allows companies to make an accounting policy election of either (1) treating taxes due on future U.S. inclusions in taxable income related to GILTI as a current-period expense when incurred (the “period cost method”) or (2) factoring such amounts into the Company’s measurement of deferred taxes (the “deferred method”). The Company has made an accounting policy election to treat GILTI taxes as a current period expense. The Company generally repatriates a portion of current year earnings from select non-US subsidiaries only if the economic cost of the repatriation is not considered material. The Company has historically considered the undistributed earnings of our foreign subsidiaries to be indefinitely reinvested and, accordingly, no taxes have been provided on such earnings. We continue to evaluate our plans for reinvestment or repatriation of unremitted foreign earnings and have not changed our previous indefinite reinvestment determination following the enactment of the Tax Act. If we determine that all or a portion of such foreign earnings are no longer indefinitely reinvested, the Company may be subject to additional foreign withholding taxes and U.S. federal and state income taxes beyond the Tax Act’s one-time transition tax.</t>
  </si>
  <si>
    <t>Earnings per Share</t>
  </si>
  <si>
    <t>Earnings Per Share [Abstract]</t>
  </si>
  <si>
    <t>Earnings per Share Basic earnings per share is based on the weighted-average number of common shares outstanding during the period. Diluted earnings per share is based on the number of shares used for the basic earnings per share calculation, adjusted for the dilutive effect of share options and restricted share equivalent (“RSE”) awards. The following is the reconciliation between the number of weighted-average shares used in the basic and diluted earnings per share calculation: Three Months Ended June 30, Nine Months Ended June 30, 2019 2018 2019 2018 Basic weighted-average shares outstanding 54.1 54.0 54.1 54.5 Effect of dilutive securities: RSE awards — 0.1 — 0.1 Total dilutive securities — 0.1 — 0.1 Diluted weighted-average shares outstanding 54.1 54.1 54.1 54.6 For the three and nine months ended June 30, 2019 , the calculation of diluted weighted-average shares outstanding excludes 0.5 of share options because the effect of including these awards was anti-dilutive. For the three and nine months ended June 30, 2019 , the calculation of diluted weighted-average shares outstanding excludes 0.2 of RSE awards that would have otherwise been dilutive, because the Company reported a net loss. For the three and nine months ended June 30, 2018 , the calculation of diluted weighted-average shares outstanding excludes 0.5 of share options because the effect of including these awards was anti-dilutive. For the three and nine months ended June 30, 2018 , the calculation of diluted weighted-average shares outstanding excludes 0.1</t>
  </si>
  <si>
    <t>Goodwill and Intangible Assets</t>
  </si>
  <si>
    <t>Goodwill and Intangible Assets Disclosure [Abstract]</t>
  </si>
  <si>
    <t>Goodwill and Intangible Assets The following table sets forth goodwill by segment: Wet Sun and Skin Feminine All Total Gross balance at October 1, 2018 $ 968.2 $ 229.4 $ 208.0 $ 69.6 $ 1,475.2 Accumulated goodwill impairment — — — (24.4 ) (24.4 ) Net balance at October 1, 2018 $ 968.2 $ 229.4 $ 208.0 $ 45.2 $ 1,450.8 Changes in the nine month period ended June 30, 2019 Impairment charges $ (358.0 ) $ — $ — $ (29.0 ) $ (387.0 ) Cumulative translation adjustment (2.5 ) (0.5 ) (0.6 ) — (3.6 ) Gross balance at June 30, 2019 $ 965.7 $ 228.9 $ 207.4 $ 69.6 $ 1,471.6 Accumulated goodwill impairment (358.0 ) — — (53.4 ) (411.4 ) Net balance at June 30, 2019 $ 607.7 $ 228.9 $ 207.4 $ 16.2 $ 1,060.2 June 30, 2019 September 30, 2018 Gross Accumulated Net Gross Accumulated Net Trade names and brands $ 206.6 $ 32.8 $ 173.8 $ 206.7 $ 25.4 $ 181.3 Technology and patents 78.8 76.4 2.4 79.0 75.9 3.1 Customer related and other 178.6 101.3 77.3 179.3 96.2 83.1 Total amortizable intangible assets $ 464.0 $ 210.5 $ 253.5 $ 465.0 $ 197.5 $ 267.5 Amortization expense was $4.4 and $13.4 for the three and nine months ended June 30, 2019 , respectively, and $4.6 and $13.2 for the three and nine months ended June 30, 2018, respectively. Estimated amortization expense for amortizable intangible assets for the remainder of fiscal 2019 and for fiscal 2020, 2021, 2022, 2023, and 2024 is $4.3 , $17.1 , $16.5 , $16.3 , $16.3 , and $16.2 , respectively, and $166.8 thereafter. The Company had indefinite-lived intangible assets of $667.9 ( $180.8 in Wet Shave, $388.4 in Sun and Skin Care, $29.9 in Feminine Care, and $68.8 in All Other) at June 30, 2019 , a decrease of $163.6 from September 30, 2018, resulting from the impairment of the Wet Ones and Diaper Genie trade names. The Company had indefinite-lived trade names and brands of $831.5 ( $182.2 in Wet Shave, $475.6 in Sun and Skin Care, $29.9 in Feminine Care, and $143.8 in All Other) at September 30, 2018. The Company performed an interim impairment analysis using financial information through June 30, 2019 and forecasts for cash flows developed using the Company's three-year strategic plan. The Company’s annual impairment test is performed on July 1. The interim impairment analysis was performed due to the decline in the price of the Company’s common stock in the third quarter of fiscal 2019. The analysis was completed in a manner consistent with the annual impairment test using both the market and income approaches and weighting them based on their application to the reporting units. The interim impairment review was performed across all reporting units and indefinite-lived intangible assets. The analysis indicated that the carrying amount of the goodwill for the Wet Shave and Infant Care reporting units was greater than its fair value. The impairment of the Wet Shave and Infant Care reporting units was calculated as the difference between the fair value, determined in the interim impairment review, and the carrying value. The results of the impairment analysis indicated that the goodwill of the Wet Shave and Infant Care reporting units was impaired $358.0 and $29.0 , respectively, as of June 30, 2019. Additionally, the impairment analysis indicated that the indefinite-lived trade names for Wet Ones and Diaper Genie had carrying values that exceeded their fair values. As a result, the Wet Ones and Diaper Genie trade names were impaired $87.0 and $75.0 , respectively as of June 30, 2019. Additionally, the interim impairment analysis indicated the fair values of the Skin Care and Feminine Care reporting units were between 102% and 105% of their carrying values, respectively. Key assumptions used in valuing the reporting units include the weighted average cost of capital of 9.6% and 7.9% for Skin Care and Feminine Care, respectively. The long-term revenue growth rates applied to the valuation models were 2.00% for Skin Care and 0.50% for Feminine Care. Unfavorable fluctuations in the discount rates or declines in forecasted sales and margins could result in impairment of the reporting units and indefinite-lived trade names. The Company will continue to evaluate the fair value of goodwill and intangible assets through the fourth quarter of fiscal 2019 for potential impairment. During fiscal 2018, the Company recorded impairment charges of $24.4 on the goodwill of the Infant Care reporting unit. The value of the Infant Care reporting unit decreased and required an impairment because of higher discount rates, lower forecasted revenue growth rates, and earnings margins, which resulted in lower projected long-term future cash flows when the interim impairment analysis was performed.</t>
  </si>
  <si>
    <t>Supplemental Balance Sheet Information</t>
  </si>
  <si>
    <t>Supplemental Balance Sheet Information [Abstract]</t>
  </si>
  <si>
    <t>Supplemental Balance Sheet Information June 30, September 30, Inventories Raw materials and supplies $ 52.4 $ 52.0 Work in process 73.4 67.5 Finished products 246.9 210.0 Total inventories $ 372.7 $ 329.5 Other Current Assets Miscellaneous receivables $ 20.0 $ 12.6 Prepaid expenses 74.6 68.4 Value added tax collectible from customers 25.4 25.2 Income taxes receivable 20.1 17.3 Other 2.2 5.3 Total other current assets $ 142.3 $ 128.8 Property, Plant and Equipment Land $ 19.0 $ 19.2 Buildings 137.6 141.9 Machinery and equipment 1,004.0 964.8 Capitalized software costs 47.9 48.4 Construction in progress 27.4 59.9 Total gross property, plant and equipment 1,235.9 1,234.2 Accumulated depreciation and amortization (835.2 ) (810.1 ) Total property, plant and equipment, net $ 400.7 $ 424.1 Other Current Liabilities Accrued advertising, sales promotion and allowances $ 64.9 $ 28.2 Accrued trade allowances 26.7 29.9 Accrued salaries, vacations and incentive compensation 50.9 44.2 Income taxes payable 18.9 20.3 Returns reserve 50.6 58.6 Restructuring reserve 10.7 7.7 Value added tax payable 8.2 4.0 Deferred compensation 6.9 6.3 Other 81.3 86.3 Total other current liabilities $ 319.1 $ 285.5 Other Liabilities Pensions and other retirement benefits $ 87.7 $ 91.5 Deferred compensation 33.1 40.7 Other non-current liabilities 82.2 79.6 Total other liabilities $ 203.0 $ 211.8</t>
  </si>
  <si>
    <t>Accounts Receivable Facility</t>
  </si>
  <si>
    <t>Transfers and Servicing [Abstract]</t>
  </si>
  <si>
    <t>Accounts receivable facility</t>
  </si>
  <si>
    <t>Accounts Receivable Facility On September 15, 2017, the Company entered into the Accounts Receivable Facility. Transfers under this agreement are accounted for as sales of receivables, resulting in the receivables being de-recognized from the Consolidated Balance Sheet. The purchaser assumes the credit risk at the time of sale and has the right at any time to assign, transfer, or participate any of its rights under the purchased receivables to another bank or financial institution. The purchase and sale of receivables under the agreement is intended to be an absolute and irrevocable transfer without recourse by the purchaser to the Company for the creditworthiness of any obligor. The Company continues to have collection and servicing responsibilities for the receivables sold and receives separate compensation for their servicing. The compensation received is considered acceptable servicing compensation and, as such, the Company does not recognize a servicing asset or liability. As of June 30, 2019, the discount rate used to determine the purchase price for the subject receivables is based upon LIBOR plus a margin applicable to the specified obligor. Accounts receivables sold under this agreement were $308.2 and $754.2 for the three and nine months ended June 30, 2019, respectively, and $328.5 and $820.1 for the three and nine months ended June 30, 2018, respectively. The trade receivables sold that remained outstanding under this agreement as of June 30, 2019 and September 30, 2018 were $119.2 and $77.9 , respectively. The net proceeds received were included in cash provided by operating activities and cash provided by investing activities on the Consolidated Statement of Cash Flows. The difference between the carrying amount of the trade receivables sold and the sum of the cash received is recorded as a loss on sale of receivables in Other expense, net in the Consolidated Statement of Earnings. The loss on sale of trade receivables was $0.9 and $2.2 for the three and nine months ended June 30, 2019, respectively, and the loss on sale of trade receivables was $0.8 and $1.8</t>
  </si>
  <si>
    <t>Debt</t>
  </si>
  <si>
    <t>Debt Disclosure [Abstract]</t>
  </si>
  <si>
    <t>Debt The detail of long-term debt was as follows: June 30, September 30, Senior notes, fixed interest rate of 4.7%, due 2021 $ 600.0 $ 600.0 Senior notes, fixed interest rate of 4.7%, due 2022 500.0 500.0 U.S. revolving credit facility due June 2020 125.0 7.0 Term loan, due 2019 — 185.0 Total long-term debt, including current maturities 1,225.0 1,292.0 Less current portion 125.0 184.9 Less unamortized debt issuance costs and discount (1) (2) 2.5 3.3 Total long-term debt $ 1,097.5 $ 1,103.8 (1) At June 30, 2019 , the balance for the senior notes due 2021 and the senior notes due 2022 are reflected net of debt issuance costs of $0.9 and $1.2 , respectively. At September 30, 2018, the balance for the senior notes due 2021, the senior notes due 2022, and the term loan are reflected net of debt issuance costs of $1.2 , $1.5 and $0.1 , respectively. (2) At June 30, 2019 and September 30, 2018, the balance for the senior notes due 2022 was reflected net of discount of $0.4 and $0.5 , respectively. On February 6, 2019, the Company made a $185.0 prepayment to retire its term loan due April 2019 (the “Term Loan”). The Company funded the payment through additional borrowing on its U.S. revolving credit facility due June 2020 (“Revolving Credit Facility”). The Company had outstanding variable-rate international borrowings recorded in Notes payable, of $12.6 and $8.2 as of June 30, 2019 and September 30, 2018 , respectively. As of June 30, 2019, the Company had outstanding borrowings of $125.0 on the Revolving Credit Facility classified as a current liability. The Company expects to refinance the Revolving Credit Facility prior to its maturity date.</t>
  </si>
  <si>
    <t>Retirement Plans</t>
  </si>
  <si>
    <t>Retirement Benefits [Abstract]</t>
  </si>
  <si>
    <t>Retirement Plans The Company has several defined benefit pension plans covering employees in the U.S. and certain employees in other countries, which are included in the information presented below. The plans provide retirement benefits based on years of service and earnings. The Company also sponsors or participates in several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s net periodic pension and postretirement cost (benefit) for these plans was as follows: Three Months Ended June 30, Nine Months Ended June 30, 2019 2018 2019 2018 Service cost $ 0.7 $ 0.7 $ 2.2 $ 2.2 Interest cost 4.7 4.3 14.1 12.9 Expected return on plan assets (6.4 ) (7.1 ) (19.0 ) (21.4 ) Recognized net actuarial loss 1.1 1.1 3.1 3.4 Net periodic cost (benefit) $ 0.1 $ (1.0 ) $ 0.4 $ (2.9 ) The service cost component of the net periodic cost (benefit) associated with the Company’s retirement plans is recorded to Cost of products sold and SG&amp;A on the Condensed Consolidated Statement of Earnings. The remaining net periodic cost (benefit) is recorded to Other expense, net on the Condensed Consolidated Statement of Earnings.</t>
  </si>
  <si>
    <t>Shareholders' Equity</t>
  </si>
  <si>
    <t>Stockholders' Equity Note [Abstract]</t>
  </si>
  <si>
    <t>Shareholders’ Equity In January 2018, the Board approved an authorization to repurchase up to 10.0 shares of the Company’s common stock, replacing the previous stock repurchase authorization from May 2015. The Company did not repurchase any shares under this authorization during the nine months ended June 30, 2019. The Company has 10.0 shares of its common stock available for repurchase in the future under the Board’s authorization. Any future share repurchases may be made in the open market, privately negotiated transactions, or otherwise, in such amounts and at such times as the Company deems appropriate based upon prevailing market conditions, business needs, and other factors.</t>
  </si>
  <si>
    <t>Accumulated Other Comprehensive Loss</t>
  </si>
  <si>
    <t>Accumulated Other Comprehensive Income (Loss), Net of Tax [Abstract]</t>
  </si>
  <si>
    <t>Accumulated Other Comprehensive (Loss) Income The following table presents the changes in accumulated other comprehensive (loss) income (“AOCI”), net of tax, by component: Foreign Pension and Hedging Total Balance at October 1, 2018 $ (40.6 ) $ (110.3 ) $ 2.6 $ (148.3 ) OCI before reclassifications (1) (9.4 ) (2.5 ) 0.1 (11.8 ) Reclassifications to earnings — 2.3 (3.1 ) (0.8 ) Balance at June 30, 2019 $ (50.0 ) $ (110.5 ) $ (0.4 ) $ (160.9 ) Foreign Pension and Hedging Total Balance at October 1, 2017 $ (29.0 ) $ (101.3 ) $ (1.1 ) $ (131.4 ) OCI before reclassifications (1) (10.4 ) 0.2 1.2 (9.0 ) Reclassifications to earnings — 2.4 1.7 4.1 Balance at June 30, 2018 $ (39.4 ) $ (98.7 ) $ 1.8 $ (136.3 ) (1) OCI is defined as other comprehensive income (loss). The following table presents the reclassifications out of AOCI: For the Three Months Ended For the Nine Months Ended June 30, Affected Line Item in the Condensed Consolidated Statements of Earnings Details of AOCI Components 2019 2018 2019 2018 Gain / Loss on cash flow hedges Foreign exchange contracts $ 1.4 $ (1.0 ) $ 4.5 $ (2.5 ) Other expense, net 1.4 (1.0 ) 4.5 (2.5 ) Total before tax 0.4 (0.4 ) 1.4 (0.8 ) Income tax (benefit) provision 1.0 (0.6 ) 3.1 (1.7 ) Net of tax Amortization of defined benefit pension and postretirement items Actuarial losses $ (1.1 ) $ (1.1 ) $ (3.1 ) (3.4 ) (1) (1.1 ) (1.1 ) (3.1 ) (3.4 ) Total before tax (0.3 ) (0.3 ) (0.8 ) (1.0 ) Income tax (benefit) provision (0.8 ) (0.8 ) (2.3 ) $ (2.4 ) Net of tax Total reclassifications for the period $ 0.2 $ (1.4 ) $ 0.8 $ (4.1 ) Net of tax (1) These AOCI components are included in the computation of net periodic cost (benefit). See Note 11 of Notes to Condensed Consolidated Financial Statements.</t>
  </si>
  <si>
    <t>Financial Instruments and Risk Management</t>
  </si>
  <si>
    <t>Derivative Instruments and Hedging Activities Disclosure [Abstract]</t>
  </si>
  <si>
    <t>Financial Instruments and Risk Management At times, the Company enters into contractual arrangements (also referred to as derivatives), to reduce its exposure to foreign currency. The Company has master netting agreements with all of its counterparties that allow for the settlement of contracts in an asset position with contracts in a liability position in the event of default. The Company manages counterparty risk through the utilization of investment grade commercial banks, diversification of counterparties, and its counterparty netting arrangements. The section below outlines the types of derivatives that existed at June 30, 2019 and September 30, 2018 , as well as the Company’s objectives and strategies for holding derivative instruments. Foreign Currency Risk A significant share of the Company’s sales is tied to currencies other than the U.S. dollar, the Company’s reporting currency. As such, a weakening of currencies relative to the U.S. dollar can have a negative impact on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expense, net. The primary currency to which the Company’s foreign subsidiaries are exposed is the U.S. dollar. Cash Flow Hedges At June 30, 2019 , the Company maintained a cash flow hedging program related to foreign currency risk. These derivative instruments had a high correlation to the underlying exposure being hedged and were deemed highly effective for accounting purposes in offsetting the associated risk. The Company entered into a series of forward currency contracts to hedge cash flow uncertainty associated with currency fluctuations. These transactions are accounted for as cash flow hedges. The Company had an unrealized pre-tax loss of $0.5 and a gain of $3.9 at June 30, 2019 and September 30, 2018 , respectively, on these forward currency contracts, which are accounted for as cash flow hedges and included in AOCI. Assuming foreign exchange rates versus the U.S. dollar remain at June 30, 2019 levels over the next 12 months, the majority of the pre-tax gain included in AOCI at June 30, 2019 is expected to be included in Other expense, net. Contract maturities for these hedges extend into fiscal 2020. At June 30, 2019 , there were 61 open foreign currency contracts with a total notional value of $126.9 . Derivatives not Designated as Hedges The Company entered into foreign currency derivative contracts which are not designated as cash flow hedges for accounting purposes to hedge balance sheet exposures. Any gains or losses on these contracts are expected to be offset by exchange gains or losses on the underlying exposures and thus are not subject to significant market risk. The change in estimated fair value of the foreign currency contracts for the three and nine months ended June 30, 2019 resulted in losses of $1.1 and $1.7 , respectively, compared to gains of $3.0 and $0.2 for the three and nine months ended June 30, 2018, and was recorded in Other expense, net in the Condensed Consolidated Statements of Earnings. At June 30, 2019, there were six open foreign currency derivative contracts not designated as cash flow hedges, with a total notional value of $56.1 . The following table provides estimated fair values of derivative instruments: Fair Value of Asset (Liability) (1) June 30, 2019 September 30, 2018 Derivatives designated as cash flow hedging relationships: Foreign currency contracts $ (0.5 ) $ 3.9 Derivatives not designated as cash flow hedging relationships: Foreign currency contracts $ (0.9 ) $ 1.3 (1) All derivative assets are presented in Other current assets or Other assets. All derivative liabilities are presented in Other current liabilities or Other liabilities. The following table provides the amounts of gains and losses on derivative instruments: Three Months Ended June 30, Nine Months Ended June 30, 2019 2018 2019 2018 Derivatives designated as cash flow hedging relationships: Foreign currency contracts Gain (loss) recognized in OCI (1) $ (1.5 ) $ 5.4 $ 0.1 $ 1.7 Gain (loss) reclassified from AOCI into income (effective portion) (1) (2) 1.4 (1.0 ) $ 4.5 $ (2.5 ) Derivatives not designated as cash flow hedging relationships: Foreign currency contracts Gain (loss) recognized in income (2) $ (1.1 ) $ 3.0 $ (1.7 ) $ 0.2 (1) Each of these derivative instruments had a high correlation to the underlying exposure being hedged for the periods indicated and were deemed highly effective in offsetting associated risk. (2) Gain (loss) was recorded in Other expense, net. The following table provides financial assets and liabilities for balance sheet offsetting: At June 30, 2019 At September 30, 2018 Assets (1) Liabilities (2) Assets (1) Liabilities (2) Foreign currency contracts Gross amounts of recognized assets (liabilities) $ 0.7 $ (2.3 ) $ 5.3 $ — Gross amounts offset in the balance sheet — 0.2 (0.1 ) — Net amounts of assets (liabilities) presented in the balance sheet $ 0.7 $ (2.1 ) $ 5.2 $ — (1) All derivative assets are presented in Other current assets or Other assets. (2) All derivative liabilities are presented in Other current liabilities or Other liabilitie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nd measured on a recurring basis during the period, all of which are classified as Level 2 within the fair value hierarchy: June 30, September 30, Liabilities at estimated fair value: Deferred compensation $ (39.8 ) $ (46.9 ) Derivatives - foreign currency contracts (1.4 ) 5.2 Net liabilities at estimated fair value $ (41.2 ) $ (41.7 ) At June 30, 2019 ,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The estimated fair value of the deferred compensation liability is determined based upon the quoted market prices of the investment options that are offered under the plan. At June 30, 2019 and September 30, 2018 , the Company had no Level 1 or Level 3 financial assets or liabilities, other than pension plan assets. At June 30, 2019 and September 30, 2018 , the fair market value of fixed rate long-term debt was $1,066.7 and $1,061.2 , respectively, compared to its carrying value of $1,100.0 . The estimated fair value of the long-term debt was estimated using yields obtained from independent pricing sources for similar types of borrowing arrangements. There was no variable rate debt excluding revolving credit facilities as of June 30, 2019. The estimated fair value of variable-rate debt, which consists of bank debt and excludes revolving credit facilities, was $185.0 at September 30, 2018 compared to its carrying value of $184.9 at September 30, 2018. The estimated fair value was equal to the face value of the debt. The estimated fair value of long-term debt, excluding revolving credit facilities, have been determined based on Level 2 inputs. Due to the nature of cash and cash equivalents and short-term borrowings, including notes payable, carrying amounts on the balance sheets approximate fair value. Additionally, the carrying amounts of the Company’s revolving credit facilities, which are classified as long-term debt on the balance sheet, approximate fair value due to the revolving nature of the balances. The estimated fair value of cash and cash equivalents, short-term borrowings, and the revolving credit agreements have been determined based on Level 2 inputs.</t>
  </si>
  <si>
    <t>Segment Data</t>
  </si>
  <si>
    <t>Segment Reporting [Abstract]</t>
  </si>
  <si>
    <t>Segment Data For an overview of the Company’s segments, refer to Note 1 to Notes to Condensed Consolidated Financial Statements. Segment performance is evaluated based on segment profit, exclusive of general corporate expenses, share-based compensation costs, costs associated with restructuring initiatives, the gain on the sale of the Playtex gloves business, and the amortization of intangible assets. Financial items, such as interest income and expense, are managed on a global basis at the corporate level. The exclusion of such charges from segment results reflects management’s view on how it evaluates segment performance. The Company’s operating model includes some shared business functions across the segments, including product warehousing and distribution, transaction processing functions, and, in most cases, combined sales force and management teams. The Company applies a fully allocated cost basis in which shared business functions are allocated between the segments. Such allocations are estimates and do not represent the costs of such services if performed on a stand-alone basis. Segment net sales and profitability are presented below: Three Months Ended June 30, Nine Months Ended June 30, 2019 2018 2019 2018 Net Sales Wet Shave $ 327.7 $ 341.1 $ 909.8 $ 980.4 Sun and Skin Care 168.4 162.8 380.3 374.2 Feminine Care 80.9 84.1 230.2 247.0 All Other 32.2 32.6 92.7 95.4 Total net sales $ 609.2 $ 620.6 $ 1,613.0 $ 1,697.0 Segment Profit Wet Shave $ 54.1 $ 55.0 $ 164.8 $ 177.6 Sun and Skin Care 42.2 33.9 82.1 76.3 Feminine Care 15.5 11.0 36.7 25.7 All Other 3.6 5.4 10.8 16.8 Total segment profit 115.4 105.3 294.4 296.4 General corporate and other expenses (13.1 ) (17.7 ) (43.5 ) (55.6 ) Impairment charges (549.0 ) (24.4 ) (549.0 ) (24.4 ) Restructuring and related costs (1) (8.9 ) (15.9 ) (42.8 ) (19.6 ) Harry’s acquisition and integration costs (2) (1.8 ) — (1.8 ) — Feminine and Infant Care evaluation costs (3) (0.5 ) — (1.5 ) — Sun Care reformulation costs (4) (1.0 ) — (1.5 ) — Jack Black acquisition and integration costs (5) (0.1 ) (2.3 ) (1.1 ) (4.9 ) Investor settlement expense (6) — — (0.9 ) — Sale of Playtex gloves — (0.6 ) — 15.3 Amortization of intangibles (4.4 ) (4.6 ) (13.4 ) (13.2 ) Interest and other expense, net (18.3 ) (18.4 ) (49.3 ) (53.7 ) Total (loss) earnings before income taxes $ (481.7 ) $ 21.4 $ (410.4 ) $ 140.3 (1) Restructuring costs associated with Project Fuel, an enterprise-wide transformational initiative that is designed to address all aspects of our business and cost structure, simplifying and transforming the organization, structure and key processes that will enable us to achieve our desired future state operations. Includes pre-tax SG&amp;A of $1.8 and $5.1 for the three and nine months ended June 30, 2019, respectively, and $0.5 for the three and nine months ended June 30, 2018 associated with certain information technology enablement expenses for Project Fuel. (2) Acquisition and integration costs related to Harry’s totaling $1.8 for the three and nine months ended June 30, 2019, were included in SG&amp;A on the Consolidated Statement of Earnings. (3) Includes pre-tax SG&amp;A of $0.5 and $1.5 for the three and nine months ended June 30, 2019, respectively, associated with consulting costs for the Company to evaluate segments. (4) Includes pre-tax Cost of products sold of $1.0 and $1.5 for the three and nine months ended June 30, 2019, respectively, associated with supply chain changes on select Sun Care products. (5) Acquisition and integration costs related to Jack Black totaling $0.1 and $1.1 for the three and nine months ended June 30, 2019, respectively, were included in SG&amp;A on the Consolidated Statement of Earnings. Acquisition and integration costs related to Jack Black totaling $0.5 and $3.1 for the three and nine months ending June 30, 2018, respectively, were included in SG&amp;A in the Consolidated Statement of Earnings. Additionally, acquisition and integration costs of $1.8 were included in Cost of products sold for the three and nine months ended June 30, 2018. (6) Includes pre-tax SG&amp;A of $0.9 for the nine months ended June 30, 2019, associated with a settlement with an investor. The following table presents the Company’s net sales by geographic area: Three Months Ended June 30, Nine Months Ended June 30, 2019 2018 2019 2018 Net Sales to Customers United States $ 362.1 $ 368.8 $ 923.7 $ 967.3 International 247.1 251.8 689.3 729.7 Total net sales $ 609.2 $ 620.6 $ 1,613.0 $ 1,697.0 Supplemental product information is presented below for net sales: Three Months Ended Nine Months Ended 2019 2018 2019 2018 Razors and blades $ 291.3 $ 304.6 $ 807.2 $ 877.5 Sun care products 135.7 132.1 285.2 297.5 Tampons, pads, and liners 80.9 84.1 230.2 247.0 Shaving gels and creams 36.4 36.5 102.6 102.9 Skin care products 32.7 30.7 95.1 76.7 Infant care and other 32.2 32.6 92.7 95.4 Total net sales $ 609.2 $ 620.6 $ 1,613.0 $ 1,697.0</t>
  </si>
  <si>
    <t>Guarantor and Non-Guarantor Financial Information</t>
  </si>
  <si>
    <t>Guarantor and Non-Guarantor Financial Information [Abstract]</t>
  </si>
  <si>
    <t>Guarantor and Non-Guarantor Financial Information The Company's senior notes issued in May 2011 and May 201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the Company's credit agreements and other indebtedness for borrowed money is released or discharged (other than due to payment under such guarantee); or when the requirements for legal defeasance are satisfied or the obligations are discharged in accordance with the indenture. Set forth below are the condensed consolidating financial statements presenting the results of operations, financial position, and cash flows of Edgewell Personal Care Company (the “Parent Company” as defined in the Notes),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s, and the Non-Guarantors. EDGEWELL PERSONAL CARE COMPANY CONDENSED CONSOLIDATING STATEMENTS OF EARNINGS AND COMPREHENSIVE INCOME Three Months Ended June 30, 2019 Parent Company Guarantors Non-Guarantors Eliminations Total Net sales $ — $ 420.9 $ 276.5 $ (88.2 ) $ 609.2 Cost of products sold — 237.0 168.2 (88.2 ) 317.0 Gross profit — 183.9 108.3 — 292.2 Selling, general and administrative expense — 58.1 36.7 — 94.8 Advertising and sales promotion expense — 58.3 33.5 — 91.8 Research and development expense — 12.9 — — 12.9 Impairment charges — 437.3 111.7 — 549.0 Restructuring charges — 4.8 2.3 — 7.1 Interest expense associated with debt 13.3 2.1 0.2 — 15.6 Other expense, net — 0.6 2.1 — 2.7 Intercompany service fees — (3.1 ) 3.1 — — Equity in earnings of subsidiaries 431.4 92.1 — (523.5 ) — Loss before income taxes (444.7 ) (479.2 ) (81.3 ) 523.5 (481.7 ) Income tax (benefit) provision (3.3 ) (47.8 ) 10.8 — (40.3 ) Net loss $ (441.4 ) $ (431.4 ) $ (92.1 ) $ 523.5 $ (441.4 ) Statements of Comprehensive Income: Net loss $ (441.4 ) $ (431.4 ) $ (92.1 ) $ 523.5 $ (441.4 ) Other comprehensive income, net of tax 10.1 10.1 10.6 (20.7 ) 10.1 Total comprehensive loss $ (431.3 ) $ (421.3 ) $ (81.5 ) $ 502.8 $ (431.3 ) EDGEWELL PERSONAL CARE COMPANY CONDENSED CONSOLIDATING STATEMENTS OF EARNINGS AND COMPREHENSIVE INCOME Nine Months Ended June 30, 2019 Parent Company Guarantors Non-Guarantors Eliminations Total Net sales $ — $ 1,090.6 $ 774.9 $ (252.5 ) $ 1,613.0 Cost of products sold — 651.2 477.7 (252.5 ) 876.4 Gross profit — 439.4 297.2 — 736.6 Selling, general and administrative expense — 171.5 108.7 — 280.2 Advertising and sales promotion expense — 110.8 80.5 — 191.3 Research and development expense — 39.5 — — 39.5 Impairment charges — 437.3 111.7 — 549.0 Restructuring charges — 24.5 13.2 — 37.7 Interest expense associated with debt 40.1 7.3 0.6 — 48.0 Other expense, net — 1.6 (0.3 ) — 1.3 Intercompany service fees — (12.5 ) 12.5 — — Equity in earnings of subsidiaries 363.3 48.6 — (411.9 ) — Loss before income taxes (403.4 ) (389.2 ) (29.7 ) 411.9 (410.4 ) Income tax (benefit) provision (9.8 ) (25.9 ) 18.9 — (16.8 ) Net loss $ (393.6 ) $ (363.3 ) $ (48.6 ) $ 411.9 $ (393.6 ) Statements of Comprehensive Income: Net loss $ (393.6 ) $ (363.3 ) $ (48.6 ) $ 411.9 $ (393.6 ) Other comprehensive income, net of tax (12.6 ) (12.6 ) (11.2 ) 23.8 (12.6 ) Total comprehensive loss $ (406.2 ) $ (375.9 ) $ (59.8 ) $ 435.7 $ (406.2 ) EDGEWELL PERSONAL CARE COMPANY CONDENSED CONSOLIDATING STATEMENTS OF EARNINGS AND COMPREHENSIVE INCOME Three Months Ended June 30, 2018 Parent Company Guarantors Non-Guarantors Eliminations Total Net sales $ — $ 425.1 $ 278.0 $ (82.5 ) $ 620.6 Cost of products sold — 237.5 163.9 (82.5 ) 318.9 Gross profit — 187.6 114.1 — 301.7 Selling, general and administrative expense — 61.6 39.7 — 101.3 Advertising and sales promotion expense — 70.0 35.3 — 105.3 Research and development expense — 14.9 — — 14.9 Impairment charges — 24.4 — — 24.4 Restructuring charges — 13.4 2.0 — 15.4 Gain on sale of Playtex gloves — 0.6 — — 0.6 Interest expense associated with debt 13.4 2.8 0.3 — 16.5 Other (income) expense, net — (0.2 ) 2.1 — 1.9 Intercompany service fees — (3.5 ) 3.5 — — Equity in earnings of subsidiaries (21.9 ) (25.7 ) — 47.6 — Earnings before income taxes 8.5 29.3 31.2 (47.6 ) 21.4 Income tax (benefit) provision (3.6 ) 7.4 5.5 — 9.3 Net earnings $ 12.1 $ 21.9 $ 25.7 $ (47.6 ) $ 12.1 Statements of Comprehensive Income: Net earnings $ 12.1 $ 21.9 $ 25.7 $ (47.6 ) $ 12.1 Other comprehensive loss, net of tax (30.0 ) (30.0 ) (30.5 ) 60.5 (30.0 ) Total comprehensive income $ (17.9 ) $ (8.1 ) $ (4.8 ) $ 12.9 $ (17.9 ) EDGEWELL PERSONAL CARE COMPANY CONDENSED CONSOLIDATING STATEMENTS OF EARNINGS AND COMPREHENSIVE INCOME Nine Months Ended June 30, 2018 Parent Company Guarantors Non-Guarantors Eliminations Total Net sales $ — $ 1,143.9 $ 788.5 $ (235.4 ) $ 1,697.0 Cost of products sold — 663.7 466.6 (235.4 ) 894.9 Gross profit — 480.2 321.9 — 802.1 Selling, general and administrative expense — 189.0 114.5 — 303.5 Advertising and sales promotion expense — 139.3 90.6 — 229.9 Research and development expense — 46.5 — — 46.5 Impairment charges — 24.4 — — 24.4 Restructuring charges — 15.8 3.3 — 19.1 Sale of Playtex gloves — (15.3 ) — — (15.3 ) Interest expense associated with debt 40.1 11.6 0.8 — 52.5 Other (income) expense, net — (1.1 ) 2.3 — 1.2 Intercompany service fees — (14.6 ) 14.6 — — Equity in earnings of subsidiaries (113.2 ) (79.1 ) — 192.3 — Earnings before income taxes 73.1 163.7 95.8 (192.3 ) 140.3 Income tax (benefit) provision (10.8 ) 50.5 16.7 — 56.4 Net earnings $ 83.9 $ 113.2 $ 79.1 $ (192.3 ) $ 83.9 Statements of Comprehensive Income: Net earnings $ 83.9 $ 113.2 $ 79.1 $ (192.3 ) $ 83.9 Other comprehensive loss, net of tax (4.9 ) (4.9 ) (6.5 ) 11.4 (4.9 ) Total comprehensive income $ 79.0 $ 108.3 $ 72.6 $ (180.9 ) $ 79.0 EDGEWELL PERSONAL CARE COMPANY CONDENSED CONSOLIDATING BALANCE SHEETS June 30, 2019 Parent Company Guarantors Non-Guarantors Eliminations Total Assets Current assets Cash and cash equivalents $ — $ 1.6 $ 277.4 $ — $ 279.0 Trade receivables, net — 60.4 181.2 — 241.6 Inventories — 201.0 171.7 — 372.7 Other current assets — 47.1 95.2 — 142.3 Total current assets — 310.1 725.5 — 1,035.6 Investment in subsidiaries 3,387.8 1,127.1 — (4,514.9 ) — Intercompany receivables, net (1) — 907.9 21.9 (929.8 ) — Property, plant and equipment, net — 295.7 105.0 — 400.7 Goodwill — 762.1 298.1 — 1,060.2 Other intangible assets, net — 714.8 206.6 — 921.4 Other assets 0.8 (0.1 ) 33.7 — 34.4 Total assets $ 3,388.6 $ 4,117.6 $ 1,390.8 $ (5,444.7 ) $ 3,452.3 Liabilities and Shareholders' Equity Current liabilities $ 6.8 $ 445.1 $ 226.7 $ — $ 678.6 Intercompany payables, net (1) 929.8 — — (929.8 ) — Long-term debt 1,097.5 — — — 1,097.5 Deferred income tax liabilities — 98.3 20.4 — 118.7 Other liabilities — 186.4 16.6 — 203.0 Total liabilities 2,034.1 729.8 263.7 (929.8 ) 2,097.8 Total shareholders' equity 1,354.5 3,387.8 1,127.1 (4,514.9 ) 1,354.5 Total liabilities and shareholders' equity $ 3,388.6 $ 4,117.6 $ 1,390.8 $ (5,444.7 ) $ 3,452.3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8 Parent Company Guarantors Non-Guarantors Eliminations Total Assets Current assets Cash and cash equivalents $ — $ 2.5 $ 263.9 $ — $ 266.4 Trade receivables, net — 46.1 180.4 — 226.5 Inventories — 175.4 154.1 — 329.5 Other current assets — 48.8 80.0 — 128.8 Total current assets — 272.8 678.4 — 951.2 Investment in subsidiaries 3,760.0 1,227.4 — (4,987.4 ) — Intercompany receivables, net (1) — 836.1 63.9 (900.0 ) — Property, plant and equipment, net — 316.7 107.4 — 424.1 Goodwill — 1,037.5 413.3 — 1,450.8 Other intangible assets, net — 886.5 212.5 — 1,099.0 Other assets 1.0 0.1 27.1 — 28.2 Total assets $ 3,761.0 $ 4,577.1 $ 1,502.6 $ (5,887.4 ) $ 3,953.3 Liabilities and Shareholders’ Equity Current liabilities $ 19.7 $ 471.8 $ 225.5 $ — $ 717.0 Intercompany payables, net (1) 900.0 — — (900.0 ) — Long-term debt 1,096.7 7.1 — — 1,103.8 Deferred income tax liabilities — 142.6 33.5 — 176.1 Other liabilities — 195.6 16.2 — 211.8 Total liabilities 2,016.4 817.1 275.2 (900.0 ) 2,208.7 Total shareholders’ equity 1,744.6 3,760.0 1,227.4 (4,987.4 ) 1,744.6 Total liabilities and shareholders’ equity $ 3,761.0 $ 4,577.1 $ 1,502.6 $ (5,887.4 ) $ 3,953.3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STATEMENTS OF CASH FLOWS Nine Months Ended June 30, 2019 Parent Company Guarantors Non-Guarantors Eliminations Total Net cash flow (used by) from operations $ (27.0 ) $ 99.8 $ 70.4 $ (45.0 ) $ 98.2 Cash Flow from Investing Activities Capital expenditures — (22.7 ) (16.0 ) — (38.7 ) Collection of deferred purchase price from accounts receivable sold — 9.0 — — 9.0 Proceeds from sale of assets — 4.0 0.1 — 4.1 Intercompany receivables and payables, net — (29.8 ) — 29.8 — Payment for equity contributions (1.0 ) — — 1.0 — Other, net — (1.3 ) — — (1.3 ) Net cash used by investing activities (1.0 ) (40.8 ) (15.9 ) 30.8 (26.9 ) Cash Flow from Financing Activities Cash proceeds from debt with original maturities greater than 90 days — 316.0 — — 316.0 Cash payments on debt with original maturities greater than 90 days — (198.0 ) — — (198.0 ) Term Loan repayment — (185.0 ) — — (185.0 ) Net increase in debt with original maturities of 90 days or less — 1.5 4.2 — 5.7 Intercompany dividend — — (45.0 ) 45.0 — Net financing outflow from the Accounts Receivable Facility — 5.6 — — 5.6 Intercompany receivables and payables, net 29.8 — — (29.8 ) — Proceeds for equity contribution — — 1.0 (1.0 ) — Employee shares withheld for taxes (1.8 ) — — — (1.8 ) Net cash from (used by) financing activities 28.0 (59.9 ) (39.8 ) 14.2 (57.5 ) Effect of exchange rate changes on cash — — (1.2 ) — (1.2 ) Net (decline) increase in cash and cash equivalents — (0.9 ) 13.5 — 12.6 Cash and cash equivalents, beginning of period — 2.5 263.9 — 266.4 Cash and cash equivalents, end of period $ — $ 1.6 $ 277.4 $ — $ 279.0 EDGEWELL PERSONAL CARE COMPANY CONDENSED CONSOLIDATING STATEMENTS OF CASH FLOWS Nine Months Ended June 30, 2018 Parent Company Guarantors Non-Guarantors Eliminations Total Net cash flow from operations $ 126.6 $ 331.4 $ 73.7 $ (350.2 ) $ 181.5 Cash Flow from Investing Activities Capital expenditures — (31.3 ) (10.5 ) — (41.8 ) Acquisitions, net of cash acquired — (90.2 ) — — (90.2 ) Collection of deferred purchase price from accounts receivable sold — 7.2 — — 7.2 Playtex gloves sale — 19.0 — — 19.0 Proceeds from sale of assets — 4.7 — — 4.7 Net cash used by investing activities — (90.6 ) (10.5 ) — (101.1 ) Cash Flow from Financing Activities Cash proceeds from debt with original maturities greater than 90 days — 477.0 — — 477.0 Cash payments on debt with original maturities greater than 90 days — (722.0 ) — — (722.0 ) Net increase in debt with original maturities of 90 days or less — (1.2 ) 1.4 — 0.2 Common shares purchased (124.4 ) — — — (124.4 ) Intercompany dividend — — (350.2 ) 350.2 — Net financing inflow from the Accounts Receivable Facility — 4.6 — — 4.6 Employee shares withheld for taxes (2.2 ) — — — (2.2 ) Net cash used by financing activities (126.6 ) (241.6 ) (348.8 ) 350.2 (366.8 ) Effect of exchange rate changes on cash — — 2.0 — 2.0 Net decline in cash and cash equivalents — (0.8 ) (283.6 ) — (284.4 ) Cash and cash equivalents, beginning of period — 6.4 496.5 — 502.9 Cash and cash equivalents, end of period $ — $ 5.6 $ 212.9 $ — $ 218.5</t>
  </si>
  <si>
    <t>Restructuring Charges (Tables)</t>
  </si>
  <si>
    <t>Schedule of Charges Related to Restructuring Activities</t>
  </si>
  <si>
    <t>The Company does not include Project Fuel restructuring costs in the results of its reportable segments. The estimated impact of allocating such charges to segment results for fiscal 2019 would have been as follows: Three Months Ended June 30, 2019 Wet Sun and Skin Care Feminine Care All Other Corporate Total Project Fuel Severance and related benefit costs $ 0.5 $ 0.1 $ — $ — $ 3.0 $ 3.6 Asset impairment and accelerated depreciation 0.5 — — — — 0.5 Consulting, project implementation and management and, other exit costs 0.1 — — — 4.7 4.8 Total Restructuring $ 1.1 $ 0.1 $ — $ — $ 7.7 $ 8.9 Nine Months Ended June 30, 2019 Wet Sun and Skin Care Feminine Care All Other Corporate Total Project Fuel Severance and related benefit costs $ 12.2 $ 2.3 $ 1.2 $ 0.4 $ 5.8 21.9 Asset impairment and accelerated depreciation 1.0 — — — 0.5 1.5 Consulting, project implementation and management and, other exit costs 2.4 — — — 17.0 19.4 Total Restructuring $ 15.6 $ 2.3 $ 1.2 $ 0.4 $ 23.3 $ 42.8 Three Months Ended June 30, 2018 Wet Sun and Skin Care Feminine Care All Other Corporate Total Project Fuel Severance and related benefit costs $ 1.6 $ 0.2 $ 1.0 $ 0.1 $ — 2.9 Consulting, project implementation and management and, other exit costs 2.0 0.2 — — 10.8 13.0 Total Restructuring $ 3.6 $ 0.4 $ 1.0 $ 0.1 $ 10.8 $ 15.9 Nine Months Ended June 30, 2018 Wet Sun and Skin Care Feminine Care All Other Corporate Total Project Fuel Severance and related benefit costs $ 3.1 $ 0.9 $ 1.1 $ 0.1 $ — 5.2 Consulting, project implementation and management and, other exit costs 2.0 0.2 — — 12.2 14.4 Total Restructuring $ 5.1 $ 1.1 $ 1.1 $ 0.1 $ 12.2 $ 19.6 Pre-tax SG&amp;A of $1.8 and $5.1 for the three and nine months ended June 30, 2019, respectively, and $0.5</t>
  </si>
  <si>
    <t>Schedule of Restructuring Activities and Related Accruals</t>
  </si>
  <si>
    <t>The following table summarizes the restructuring activities and related accrual (excluding certain obsolescence charges related to the restructuring) for fiscal 2019: Utilized October 1, 2018 Charge to Other (1) Cash Non-Cash June 30, 2019 Restructuring Severance and related benefit costs $ 5.1 $ 21.9 $ — $ (16.9 ) $ — $ 10.1 Asset impairment and accelerated depreciation — 1.5 — — (1.5 ) — Consulting, project implementation and management, and other exit costs 2.6 19.4 — (21.4 ) — 0.6 Total Restructuring $ 7.7 $ 42.8 $ — $ (38.3 ) $ (1.5 ) $ 10.7 Utilized October 1, 2017 Charge to Income Other (1) Cash Non-Cash September 30, 2018 Restructuring Severance and related benefit costs $ 2.4 $ 12.1 $ (0.1 ) $ (9.3 ) $ — $ 5.1 Asset impairment and accelerated depreciation — 1.8 — — (1.8 ) $ — Consulting, project implementation and management, and other exit costs — 26.0 — (23.4 ) — 2.6 Total Restructuring $ 2.4 $ 39.9 $ (0.1 ) $ (32.7 ) $ (1.8 ) $ 7.7 (1) Includes the impact of currency translation.</t>
  </si>
  <si>
    <t>[1]</t>
  </si>
  <si>
    <t>Includes the impact of currency translation.</t>
  </si>
  <si>
    <t>Earnings per Share (Tables)</t>
  </si>
  <si>
    <t>Schedule of Weighted-Average Shares Outstanding</t>
  </si>
  <si>
    <t>The following is the reconciliation between the number of weighted-average shares used in the basic and diluted earnings per share calculation: Three Months Ended June 30, Nine Months Ended June 30, 2019 2018 2019 2018 Basic weighted-average shares outstanding 54.1 54.0 54.1 54.5 Effect of dilutive securities: RSE awards — 0.1 — 0.1 Total dilutive securities — 0.1 — 0.1 Diluted weighted-average shares outstanding 54.1 54.1 54.1 54.6</t>
  </si>
  <si>
    <t>Goodwill and Intangible Assets (Tables)</t>
  </si>
  <si>
    <t>Schedule of Goodwill</t>
  </si>
  <si>
    <t>The following table sets forth goodwill by segment: Wet Sun and Skin Feminine All Total Gross balance at October 1, 2018 $ 968.2 $ 229.4 $ 208.0 $ 69.6 $ 1,475.2 Accumulated goodwill impairment — — — (24.4 ) (24.4 ) Net balance at October 1, 2018 $ 968.2 $ 229.4 $ 208.0 $ 45.2 $ 1,450.8 Changes in the nine month period ended June 30, 2019 Impairment charges $ (358.0 ) $ — $ — $ (29.0 ) $ (387.0 ) Cumulative translation adjustment (2.5 ) (0.5 ) (0.6 ) — (3.6 ) Gross balance at June 30, 2019 $ 965.7 $ 228.9 $ 207.4 $ 69.6 $ 1,471.6 Accumulated goodwill impairment (358.0 ) — — (53.4 ) (411.4 ) Net balance at June 30, 2019 $ 607.7 $ 228.9 $ 207.4 $ 16.2 $ 1,060.2</t>
  </si>
  <si>
    <t>Schedule of Amortizable Intangible Assets</t>
  </si>
  <si>
    <t xml:space="preserve"> June 30, 2019 September 30, 2018 Gross Accumulated Net Gross Accumulated Net Trade names and brands $ 206.6 $ 32.8 $ 173.8 $ 206.7 $ 25.4 $ 181.3 Technology and patents 78.8 76.4 2.4 79.0 75.9 3.1 Customer related and other 178.6 101.3 77.3 179.3 96.2 83.1 Total amortizable intangible assets $ 464.0 $ 210.5 $ 253.5 $ 465.0 $ 197.5 $ 267.5</t>
  </si>
  <si>
    <t>Supplemental Balance Sheet Information (Tables)</t>
  </si>
  <si>
    <t>Supplement Balance Sheet Information</t>
  </si>
  <si>
    <t xml:space="preserve"> June 30, September 30, Inventories Raw materials and supplies $ 52.4 $ 52.0 Work in process 73.4 67.5 Finished products 246.9 210.0 Total inventories $ 372.7 $ 329.5 Other Current Assets Miscellaneous receivables $ 20.0 $ 12.6 Prepaid expenses 74.6 68.4 Value added tax collectible from customers 25.4 25.2 Income taxes receivable 20.1 17.3 Other 2.2 5.3 Total other current assets $ 142.3 $ 128.8 Property, Plant and Equipment Land $ 19.0 $ 19.2 Buildings 137.6 141.9 Machinery and equipment 1,004.0 964.8 Capitalized software costs 47.9 48.4 Construction in progress 27.4 59.9 Total gross property, plant and equipment 1,235.9 1,234.2 Accumulated depreciation and amortization (835.2 ) (810.1 ) Total property, plant and equipment, net $ 400.7 $ 424.1 Other Current Liabilities Accrued advertising, sales promotion and allowances $ 64.9 $ 28.2 Accrued trade allowances 26.7 29.9 Accrued salaries, vacations and incentive compensation 50.9 44.2 Income taxes payable 18.9 20.3 Returns reserve 50.6 58.6 Restructuring reserve 10.7 7.7 Value added tax payable 8.2 4.0 Deferred compensation 6.9 6.3 Other 81.3 86.3 Total other current liabilities $ 319.1 $ 285.5 Other Liabilities Pensions and other retirement benefits $ 87.7 $ 91.5 Deferred compensation 33.1 40.7 Other non-current liabilities 82.2 79.6 Total other liabilities $ 203.0 $ 211.8</t>
  </si>
  <si>
    <t>Debt (Tables)</t>
  </si>
  <si>
    <t>Schedule of Long-term Debt</t>
  </si>
  <si>
    <t>The detail of long-term debt was as follows: June 30, September 30, Senior notes, fixed interest rate of 4.7%, due 2021 $ 600.0 $ 600.0 Senior notes, fixed interest rate of 4.7%, due 2022 500.0 500.0 U.S. revolving credit facility due June 2020 125.0 7.0 Term loan, due 2019 — 185.0 Total long-term debt, including current maturities 1,225.0 1,292.0 Less current portion 125.0 184.9 Less unamortized debt issuance costs and discount (1) (2) 2.5 3.3 Total long-term debt $ 1,097.5 $ 1,103.8 (1) At June 30, 2019 , the balance for the senior notes due 2021 and the senior notes due 2022 are reflected net of debt issuance costs of $0.9 and $1.2 , respectively. At September 30, 2018, the balance for the senior notes due 2021, the senior notes due 2022, and the term loan are reflected net of debt issuance costs of $1.2 , $1.5 and $0.1 , respectively. (2) At June 30, 2019 and September 30, 2018, the balance for the senior notes due 2022 was reflected net of discount of $0.4 and $0.5 , respectively.</t>
  </si>
  <si>
    <t>Retirement Plans (Tables)</t>
  </si>
  <si>
    <t>Schedule of Net Periodic Pension and Postretirement Cost (Benefit)</t>
  </si>
  <si>
    <t>The Company’s net periodic pension and postretirement cost (benefit) for these plans was as follows: Three Months Ended June 30, Nine Months Ended June 30, 2019 2018 2019 2018 Service cost $ 0.7 $ 0.7 $ 2.2 $ 2.2 Interest cost 4.7 4.3 14.1 12.9 Expected return on plan assets (6.4 ) (7.1 ) (19.0 ) (21.4 ) Recognized net actuarial loss 1.1 1.1 3.1 3.4 Net periodic cost (benefit) $ 0.1 $ (1.0 ) $ 0.4 $ (2.9 )</t>
  </si>
  <si>
    <t>Accumulated Other Comprehensive Loss (Tables)</t>
  </si>
  <si>
    <t>Schedule of Changes in Accumulated Other Comprehensive Loss</t>
  </si>
  <si>
    <t>The following table presents the changes in accumulated other comprehensive (loss) income (“AOCI”), net of tax, by component: Foreign Pension and Hedging Total Balance at October 1, 2018 $ (40.6 ) $ (110.3 ) $ 2.6 $ (148.3 ) OCI before reclassifications (1) (9.4 ) (2.5 ) 0.1 (11.8 ) Reclassifications to earnings — 2.3 (3.1 ) (0.8 ) Balance at June 30, 2019 $ (50.0 ) $ (110.5 ) $ (0.4 ) $ (160.9 ) Foreign Pension and Hedging Total Balance at October 1, 2017 $ (29.0 ) $ (101.3 ) $ (1.1 ) $ (131.4 ) OCI before reclassifications (1) (10.4 ) 0.2 1.2 (9.0 ) Reclassifications to earnings — 2.4 1.7 4.1 Balance at June 30, 2018 $ (39.4 ) $ (98.7 ) $ 1.8 $ (136.3 ) (1) OCI is defined as other comprehensive income (loss).</t>
  </si>
  <si>
    <t>Schedule of Reclassifications out of Accumulated Other Comprehensive Loss</t>
  </si>
  <si>
    <t>The following table presents the reclassifications out of AOCI: For the Three Months Ended For the Nine Months Ended June 30, Affected Line Item in the Condensed Consolidated Statements of Earnings Details of AOCI Components 2019 2018 2019 2018 Gain / Loss on cash flow hedges Foreign exchange contracts $ 1.4 $ (1.0 ) $ 4.5 $ (2.5 ) Other expense, net 1.4 (1.0 ) 4.5 (2.5 ) Total before tax 0.4 (0.4 ) 1.4 (0.8 ) Income tax (benefit) provision 1.0 (0.6 ) 3.1 (1.7 ) Net of tax Amortization of defined benefit pension and postretirement items Actuarial losses $ (1.1 ) $ (1.1 ) $ (3.1 ) (3.4 ) (1) (1.1 ) (1.1 ) (3.1 ) (3.4 ) Total before tax (0.3 ) (0.3 ) (0.8 ) (1.0 ) Income tax (benefit) provision (0.8 ) (0.8 ) (2.3 ) $ (2.4 ) Net of tax Total reclassifications for the period $ 0.2 $ (1.4 ) $ 0.8 $ (4.1 ) Net of tax (1) These AOCI components are included in the computation of net periodic cost (benefit). See Note 11 of Notes to Condensed Consolidated Financial Statements.</t>
  </si>
  <si>
    <t>Financial Instruments and Risk Management (Tables)</t>
  </si>
  <si>
    <t>Schedule of Fair Values of Derivative Instruments</t>
  </si>
  <si>
    <t>The following table provides estimated fair values of derivative instruments: Fair Value of Asset (Liability) (1) June 30, 2019 September 30, 2018 Derivatives designated as cash flow hedging relationships: Foreign currency contracts $ (0.5 ) $ 3.9 Derivatives not designated as cash flow hedging relationships: Foreign currency contracts $ (0.9 ) $ 1.3 (1) All derivative assets are presented in Other current assets or Other assets. All derivative liabilities are presented in Other current liabilities or Other liabilities.</t>
  </si>
  <si>
    <t>Schedule of Gains and Losses on Derivative Instruments</t>
  </si>
  <si>
    <t xml:space="preserve">The following table provides the amounts of gains and losses on derivative instruments: Three Months Ended June 30, Nine Months Ended June 30, 2019 2018 2019 2018 Derivatives designated as cash flow hedging relationships: Foreign currency contracts Gain (loss) recognized in OCI (1) $ (1.5 ) $ 5.4 $ 0.1 $ 1.7 Gain (loss) reclassified from AOCI into income (effective portion) (1) (2) 1.4 (1.0 ) $ 4.5 $ (2.5 ) Derivatives not designated as cash flow hedging relationships: Foreign currency contracts Gain (loss) recognized in income (2) $ (1.1 ) $ 3.0 $ (1.7 ) $ 0.2 (1) Each of these derivative instruments had a high correlation to the underlying exposure being hedged for the periods indicated and were deemed highly effective in offsetting associated risk. (2) Gain (loss) was recorded in Other expense, net. </t>
  </si>
  <si>
    <t>Schedule of Offsetting Assets and Liabilities</t>
  </si>
  <si>
    <t>The following table provides financial assets and liabilities for balance sheet offsetting: At June 30, 2019 At September 30, 2018 Assets (1) Liabilities (2) Assets (1) Liabilities (2) Foreign currency contracts Gross amounts of recognized assets (liabilities) $ 0.7 $ (2.3 ) $ 5.3 $ — Gross amounts offset in the balance sheet — 0.2 (0.1 ) — Net amounts of assets (liabilities) presented in the balance sheet $ 0.7 $ (2.1 ) $ 5.2 $ — (1) All derivative assets are presented in Other current assets or Other assets. (2) All derivative liabilities are presented in Other current liabilities or Other liabilities.</t>
  </si>
  <si>
    <t>Schedule of Fair Value of Assets and Liabilities Measured on Recurring Basis</t>
  </si>
  <si>
    <t>The following table sets forth the Company’s financial assets and liabilities, which are carried at fair value and measured on a recurring basis during the period, all of which are classified as Level 2 within the fair value hierarchy: June 30, September 30, Liabilities at estimated fair value: Deferred compensation $ (39.8 ) $ (46.9 ) Derivatives - foreign currency contracts (1.4 ) 5.2 Net liabilities at estimated fair value $ (41.2 ) $ (41.7 )</t>
  </si>
  <si>
    <t>Segment Data (Tables)</t>
  </si>
  <si>
    <t>Schedule of Segment Sales and Profitability</t>
  </si>
  <si>
    <t>Segment net sales and profitability are presented below: Three Months Ended June 30, Nine Months Ended June 30, 2019 2018 2019 2018 Net Sales Wet Shave $ 327.7 $ 341.1 $ 909.8 $ 980.4 Sun and Skin Care 168.4 162.8 380.3 374.2 Feminine Care 80.9 84.1 230.2 247.0 All Other 32.2 32.6 92.7 95.4 Total net sales $ 609.2 $ 620.6 $ 1,613.0 $ 1,697.0 Segment Profit Wet Shave $ 54.1 $ 55.0 $ 164.8 $ 177.6 Sun and Skin Care 42.2 33.9 82.1 76.3 Feminine Care 15.5 11.0 36.7 25.7 All Other 3.6 5.4 10.8 16.8 Total segment profit 115.4 105.3 294.4 296.4 General corporate and other expenses (13.1 ) (17.7 ) (43.5 ) (55.6 ) Impairment charges (549.0 ) (24.4 ) (549.0 ) (24.4 ) Restructuring and related costs (1) (8.9 ) (15.9 ) (42.8 ) (19.6 ) Harry’s acquisition and integration costs (2) (1.8 ) — (1.8 ) — Feminine and Infant Care evaluation costs (3) (0.5 ) — (1.5 ) — Sun Care reformulation costs (4) (1.0 ) — (1.5 ) — Jack Black acquisition and integration costs (5) (0.1 ) (2.3 ) (1.1 ) (4.9 ) Investor settlement expense (6) — — (0.9 ) — Sale of Playtex gloves — (0.6 ) — 15.3 Amortization of intangibles (4.4 ) (4.6 ) (13.4 ) (13.2 ) Interest and other expense, net (18.3 ) (18.4 ) (49.3 ) (53.7 ) Total (loss) earnings before income taxes $ (481.7 ) $ 21.4 $ (410.4 ) $ 140.3 (1) Restructuring costs associated with Project Fuel, an enterprise-wide transformational initiative that is designed to address all aspects of our business and cost structure, simplifying and transforming the organization, structure and key processes that will enable us to achieve our desired future state operations. Includes pre-tax SG&amp;A of $1.8 and $5.1 for the three and nine months ended June 30, 2019, respectively, and $0.5 for the three and nine months ended June 30, 2018 associated with certain information technology enablement expenses for Project Fuel. (2) Acquisition and integration costs related to Harry’s totaling $1.8 for the three and nine months ended June 30, 2019, were included in SG&amp;A on the Consolidated Statement of Earnings. (3) Includes pre-tax SG&amp;A of $0.5 and $1.5 for the three and nine months ended June 30, 2019, respectively, associated with consulting costs for the Company to evaluate segments. (4) Includes pre-tax Cost of products sold of $1.0 and $1.5 for the three and nine months ended June 30, 2019, respectively, associated with supply chain changes on select Sun Care products. (5) Acquisition and integration costs related to Jack Black totaling $0.1 and $1.1 for the three and nine months ended June 30, 2019, respectively, were included in SG&amp;A on the Consolidated Statement of Earnings. Acquisition and integration costs related to Jack Black totaling $0.5 and $3.1 for the three and nine months ending June 30, 2018, respectively, were included in SG&amp;A in the Consolidated Statement of Earnings. Additionally, acquisition and integration costs of $1.8 were included in Cost of products sold for the three and nine months ended June 30, 2018. (6) Includes pre-tax SG&amp;A of $0.9 for the nine months ended June 30, 2019, associated with a settlement with an investor.</t>
  </si>
  <si>
    <t>Schedule of Sales by Geographic Area</t>
  </si>
  <si>
    <t>The following table presents the Company’s net sales by geographic area: Three Months Ended June 30, Nine Months Ended June 30, 2019 2018 2019 2018 Net Sales to Customers United States $ 362.1 $ 368.8 $ 923.7 $ 967.3 International 247.1 251.8 689.3 729.7 Total net sales $ 609.2 $ 620.6 $ 1,613.0 $ 1,697.0</t>
  </si>
  <si>
    <t>Schedule of Supplemental Product Information</t>
  </si>
  <si>
    <t>Supplemental product information is presented below for net sales: Three Months Ended Nine Months Ended 2019 2018 2019 2018 Razors and blades $ 291.3 $ 304.6 $ 807.2 $ 877.5 Sun care products 135.7 132.1 285.2 297.5 Tampons, pads, and liners 80.9 84.1 230.2 247.0 Shaving gels and creams 36.4 36.5 102.6 102.9 Skin care products 32.7 30.7 95.1 76.7 Infant care and other 32.2 32.6 92.7 95.4 Total net sales $ 609.2 $ 620.6 $ 1,613.0 $ 1,697.0</t>
  </si>
  <si>
    <t>Guarantor and Non-Guarantor Financial Information (Tables)</t>
  </si>
  <si>
    <t>Schedule of Condensed Consolidating Statements of Earnings and Comprehensive Income</t>
  </si>
  <si>
    <t>EDGEWELL PERSONAL CARE COMPANY CONDENSED CONSOLIDATING STATEMENTS OF EARNINGS AND COMPREHENSIVE INCOME Three Months Ended June 30, 2019 Parent Company Guarantors Non-Guarantors Eliminations Total Net sales $ — $ 420.9 $ 276.5 $ (88.2 ) $ 609.2 Cost of products sold — 237.0 168.2 (88.2 ) 317.0 Gross profit — 183.9 108.3 — 292.2 Selling, general and administrative expense — 58.1 36.7 — 94.8 Advertising and sales promotion expense — 58.3 33.5 — 91.8 Research and development expense — 12.9 — — 12.9 Impairment charges — 437.3 111.7 — 549.0 Restructuring charges — 4.8 2.3 — 7.1 Interest expense associated with debt 13.3 2.1 0.2 — 15.6 Other expense, net — 0.6 2.1 — 2.7 Intercompany service fees — (3.1 ) 3.1 — — Equity in earnings of subsidiaries 431.4 92.1 — (523.5 ) — Loss before income taxes (444.7 ) (479.2 ) (81.3 ) 523.5 (481.7 ) Income tax (benefit) provision (3.3 ) (47.8 ) 10.8 — (40.3 ) Net loss $ (441.4 ) $ (431.4 ) $ (92.1 ) $ 523.5 $ (441.4 ) Statements of Comprehensive Income: Net loss $ (441.4 ) $ (431.4 ) $ (92.1 ) $ 523.5 $ (441.4 ) Other comprehensive income, net of tax 10.1 10.1 10.6 (20.7 ) 10.1 Total comprehensive loss $ (431.3 ) $ (421.3 ) $ (81.5 ) $ 502.8 $ (431.3 ) EDGEWELL PERSONAL CARE COMPANY CONDENSED CONSOLIDATING STATEMENTS OF EARNINGS AND COMPREHENSIVE INCOME Nine Months Ended June 30, 2019 Parent Company Guarantors Non-Guarantors Eliminations Total Net sales $ — $ 1,090.6 $ 774.9 $ (252.5 ) $ 1,613.0 Cost of products sold — 651.2 477.7 (252.5 ) 876.4 Gross profit — 439.4 297.2 — 736.6 Selling, general and administrative expense — 171.5 108.7 — 280.2 Advertising and sales promotion expense — 110.8 80.5 — 191.3 Research and development expense — 39.5 — — 39.5 Impairment charges — 437.3 111.7 — 549.0 Restructuring charges — 24.5 13.2 — 37.7 Interest expense associated with debt 40.1 7.3 0.6 — 48.0 Other expense, net — 1.6 (0.3 ) — 1.3 Intercompany service fees — (12.5 ) 12.5 — — Equity in earnings of subsidiaries 363.3 48.6 — (411.9 ) — Loss before income taxes (403.4 ) (389.2 ) (29.7 ) 411.9 (410.4 ) Income tax (benefit) provision (9.8 ) (25.9 ) 18.9 — (16.8 ) Net loss $ (393.6 ) $ (363.3 ) $ (48.6 ) $ 411.9 $ (393.6 ) Statements of Comprehensive Income: Net loss $ (393.6 ) $ (363.3 ) $ (48.6 ) $ 411.9 $ (393.6 ) Other comprehensive income, net of tax (12.6 ) (12.6 ) (11.2 ) 23.8 (12.6 ) Total comprehensive loss $ (406.2 ) $ (375.9 ) $ (59.8 ) $ 435.7 $ (406.2 ) EDGEWELL PERSONAL CARE COMPANY CONDENSED CONSOLIDATING STATEMENTS OF EARNINGS AND COMPREHENSIVE INCOME Three Months Ended June 30, 2018 Parent Company Guarantors Non-Guarantors Eliminations Total Net sales $ — $ 425.1 $ 278.0 $ (82.5 ) $ 620.6 Cost of products sold — 237.5 163.9 (82.5 ) 318.9 Gross profit — 187.6 114.1 — 301.7 Selling, general and administrative expense — 61.6 39.7 — 101.3 Advertising and sales promotion expense — 70.0 35.3 — 105.3 Research and development expense — 14.9 — — 14.9 Impairment charges — 24.4 — — 24.4 Restructuring charges — 13.4 2.0 — 15.4 Gain on sale of Playtex gloves — 0.6 — — 0.6 Interest expense associated with debt 13.4 2.8 0.3 — 16.5 Other (income) expense, net — (0.2 ) 2.1 — 1.9 Intercompany service fees — (3.5 ) 3.5 — — Equity in earnings of subsidiaries (21.9 ) (25.7 ) — 47.6 — Earnings before income taxes 8.5 29.3 31.2 (47.6 ) 21.4 Income tax (benefit) provision (3.6 ) 7.4 5.5 — 9.3 Net earnings $ 12.1 $ 21.9 $ 25.7 $ (47.6 ) $ 12.1 Statements of Comprehensive Income: Net earnings $ 12.1 $ 21.9 $ 25.7 $ (47.6 ) $ 12.1 Other comprehensive loss, net of tax (30.0 ) (30.0 ) (30.5 ) 60.5 (30.0 ) Total comprehensive income $ (17.9 ) $ (8.1 ) $ (4.8 ) $ 12.9 $ (17.9 ) EDGEWELL PERSONAL CARE COMPANY CONDENSED CONSOLIDATING STATEMENTS OF EARNINGS AND COMPREHENSIVE INCOME Nine Months Ended June 30, 2018 Parent Company Guarantors Non-Guarantors Eliminations Total Net sales $ — $ 1,143.9 $ 788.5 $ (235.4 ) $ 1,697.0 Cost of products sold — 663.7 466.6 (235.4 ) 894.9 Gross profit — 480.2 321.9 — 802.1 Selling, general and administrative expense — 189.0 114.5 — 303.5 Advertising and sales promotion expense — 139.3 90.6 — 229.9 Research and development expense — 46.5 — — 46.5 Impairment charges — 24.4 — — 24.4 Restructuring charges — 15.8 3.3 — 19.1 Sale of Playtex gloves — (15.3 ) — — (15.3 ) Interest expense associated with debt 40.1 11.6 0.8 — 52.5 Other (income) expense, net — (1.1 ) 2.3 — 1.2 Intercompany service fees — (14.6 ) 14.6 — — Equity in earnings of subsidiaries (113.2 ) (79.1 ) — 192.3 — Earnings before income taxes 73.1 163.7 95.8 (192.3 ) 140.3 Income tax (benefit) provision (10.8 ) 50.5 16.7 — 56.4 Net earnings $ 83.9 $ 113.2 $ 79.1 $ (192.3 ) $ 83.9 Statements of Comprehensive Income: Net earnings $ 83.9 $ 113.2 $ 79.1 $ (192.3 ) $ 83.9 Other comprehensive loss, net of tax (4.9 ) (4.9 ) (6.5 ) 11.4 (4.9 ) Total comprehensive income $ 79.0 $ 108.3 $ 72.6 $ (180.9 ) $ 79.0</t>
  </si>
  <si>
    <t>Schedule of Condensed Consolidating Balance Sheets</t>
  </si>
  <si>
    <t>EDGEWELL PERSONAL CARE COMPANY CONDENSED CONSOLIDATING BALANCE SHEETS June 30, 2019 Parent Company Guarantors Non-Guarantors Eliminations Total Assets Current assets Cash and cash equivalents $ — $ 1.6 $ 277.4 $ — $ 279.0 Trade receivables, net — 60.4 181.2 — 241.6 Inventories — 201.0 171.7 — 372.7 Other current assets — 47.1 95.2 — 142.3 Total current assets — 310.1 725.5 — 1,035.6 Investment in subsidiaries 3,387.8 1,127.1 — (4,514.9 ) — Intercompany receivables, net (1) — 907.9 21.9 (929.8 ) — Property, plant and equipment, net — 295.7 105.0 — 400.7 Goodwill — 762.1 298.1 — 1,060.2 Other intangible assets, net — 714.8 206.6 — 921.4 Other assets 0.8 (0.1 ) 33.7 — 34.4 Total assets $ 3,388.6 $ 4,117.6 $ 1,390.8 $ (5,444.7 ) $ 3,452.3 Liabilities and Shareholders' Equity Current liabilities $ 6.8 $ 445.1 $ 226.7 $ — $ 678.6 Intercompany payables, net (1) 929.8 — — (929.8 ) — Long-term debt 1,097.5 — — — 1,097.5 Deferred income tax liabilities — 98.3 20.4 — 118.7 Other liabilities — 186.4 16.6 — 203.0 Total liabilities 2,034.1 729.8 263.7 (929.8 ) 2,097.8 Total shareholders' equity 1,354.5 3,387.8 1,127.1 (4,514.9 ) 1,354.5 Total liabilities and shareholders' equity $ 3,388.6 $ 4,117.6 $ 1,390.8 $ (5,444.7 ) $ 3,452.3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8 Parent Company Guarantors Non-Guarantors Eliminations Total Assets Current assets Cash and cash equivalents $ — $ 2.5 $ 263.9 $ — $ 266.4 Trade receivables, net — 46.1 180.4 — 226.5 Inventories — 175.4 154.1 — 329.5 Other current assets — 48.8 80.0 — 128.8 Total current assets — 272.8 678.4 — 951.2 Investment in subsidiaries 3,760.0 1,227.4 — (4,987.4 ) — Intercompany receivables, net (1) — 836.1 63.9 (900.0 ) — Property, plant and equipment, net — 316.7 107.4 — 424.1 Goodwill — 1,037.5 413.3 — 1,450.8 Other intangible assets, net — 886.5 212.5 — 1,099.0 Other assets 1.0 0.1 27.1 — 28.2 Total assets $ 3,761.0 $ 4,577.1 $ 1,502.6 $ (5,887.4 ) $ 3,953.3 Liabilities and Shareholders’ Equity Current liabilities $ 19.7 $ 471.8 $ 225.5 $ — $ 717.0 Intercompany payables, net (1) 900.0 — — (900.0 ) — Long-term debt 1,096.7 7.1 — — 1,103.8 Deferred income tax liabilities — 142.6 33.5 — 176.1 Other liabilities — 195.6 16.2 — 211.8 Total liabilities 2,016.4 817.1 275.2 (900.0 ) 2,208.7 Total shareholders’ equity 1,744.6 3,760.0 1,227.4 (4,987.4 ) 1,744.6 Total liabilities and shareholders’ equity $ 3,761.0 $ 4,577.1 $ 1,502.6 $ (5,887.4 ) $ 3,953.3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Schedule of Condensed Consolidating Statements of Cash Flows</t>
  </si>
  <si>
    <t>EDGEWELL PERSONAL CARE COMPANY CONDENSED CONSOLIDATING STATEMENTS OF CASH FLOWS Nine Months Ended June 30, 2019 Parent Company Guarantors Non-Guarantors Eliminations Total Net cash flow (used by) from operations $ (27.0 ) $ 99.8 $ 70.4 $ (45.0 ) $ 98.2 Cash Flow from Investing Activities Capital expenditures — (22.7 ) (16.0 ) — (38.7 ) Collection of deferred purchase price from accounts receivable sold — 9.0 — — 9.0 Proceeds from sale of assets — 4.0 0.1 — 4.1 Intercompany receivables and payables, net — (29.8 ) — 29.8 — Payment for equity contributions (1.0 ) — — 1.0 — Other, net — (1.3 ) — — (1.3 ) Net cash used by investing activities (1.0 ) (40.8 ) (15.9 ) 30.8 (26.9 ) Cash Flow from Financing Activities Cash proceeds from debt with original maturities greater than 90 days — 316.0 — — 316.0 Cash payments on debt with original maturities greater than 90 days — (198.0 ) — — (198.0 ) Term Loan repayment — (185.0 ) — — (185.0 ) Net increase in debt with original maturities of 90 days or less — 1.5 4.2 — 5.7 Intercompany dividend — — (45.0 ) 45.0 — Net financing outflow from the Accounts Receivable Facility — 5.6 — — 5.6 Intercompany receivables and payables, net 29.8 — — (29.8 ) — Proceeds for equity contribution — — 1.0 (1.0 ) — Employee shares withheld for taxes (1.8 ) — — — (1.8 ) Net cash from (used by) financing activities 28.0 (59.9 ) (39.8 ) 14.2 (57.5 ) Effect of exchange rate changes on cash — — (1.2 ) — (1.2 ) Net (decline) increase in cash and cash equivalents — (0.9 ) 13.5 — 12.6 Cash and cash equivalents, beginning of period — 2.5 263.9 — 266.4 Cash and cash equivalents, end of period $ — $ 1.6 $ 277.4 $ — $ 279.0 EDGEWELL PERSONAL CARE COMPANY CONDENSED CONSOLIDATING STATEMENTS OF CASH FLOWS Nine Months Ended June 30, 2018 Parent Company Guarantors Non-Guarantors Eliminations Total Net cash flow from operations $ 126.6 $ 331.4 $ 73.7 $ (350.2 ) $ 181.5 Cash Flow from Investing Activities Capital expenditures — (31.3 ) (10.5 ) — (41.8 ) Acquisitions, net of cash acquired — (90.2 ) — — (90.2 ) Collection of deferred purchase price from accounts receivable sold — 7.2 — — 7.2 Playtex gloves sale — 19.0 — — 19.0 Proceeds from sale of assets — 4.7 — — 4.7 Net cash used by investing activities — (90.6 ) (10.5 ) — (101.1 ) Cash Flow from Financing Activities Cash proceeds from debt with original maturities greater than 90 days — 477.0 — — 477.0 Cash payments on debt with original maturities greater than 90 days — (722.0 ) — — (722.0 ) Net increase in debt with original maturities of 90 days or less — (1.2 ) 1.4 — 0.2 Common shares purchased (124.4 ) — — — (124.4 ) Intercompany dividend — — (350.2 ) 350.2 — Net financing inflow from the Accounts Receivable Facility — 4.6 — — 4.6 Employee shares withheld for taxes (2.2 ) — — — (2.2 ) Net cash used by financing activities (126.6 ) (241.6 ) (348.8 ) 350.2 (366.8 ) Effect of exchange rate changes on cash — — 2.0 — 2.0 Net decline in cash and cash equivalents — (0.8 ) (283.6 ) — (284.4 ) Cash and cash equivalents, beginning of period — 6.4 496.5 — 502.9 Cash and cash equivalents, end of period $ — $ 5.6 $ 212.9 $ — $ 218.5</t>
  </si>
  <si>
    <t>Background and Basis of Presentation (Details) $ in Millions</t>
  </si>
  <si>
    <t>Jun. 30, 2019USD ($)brandscountry</t>
  </si>
  <si>
    <t>Jun. 30, 2018USD ($)</t>
  </si>
  <si>
    <t>Oct. 01, 2018USD ($)</t>
  </si>
  <si>
    <t>Number of brands | brands</t>
  </si>
  <si>
    <t>Number of countries in which Edgewell operates | country</t>
  </si>
  <si>
    <t>New Accounting Pronouncements or Change in Accounting Principle [Line Items]</t>
  </si>
  <si>
    <t>Collection of deferred purchase price from accounts receivable sold</t>
  </si>
  <si>
    <t>Accounting standards update 2016-06</t>
  </si>
  <si>
    <t>Impact of adoption of new accounting pronouncements</t>
  </si>
  <si>
    <t>Accounting standards update 2017-07</t>
  </si>
  <si>
    <t>Miscellaneous receivables | Accounting standards update 2014-09</t>
  </si>
  <si>
    <t>Other current liabilities | Accounting standards update 2014-09</t>
  </si>
  <si>
    <t>Retained earnings | Accounting standards update 2016-06</t>
  </si>
  <si>
    <t>Revenue from Contracts with Customers (Details) - USD ($) $ in Millions</t>
  </si>
  <si>
    <t>Oct. 01, 2018</t>
  </si>
  <si>
    <t>Returns reserve</t>
  </si>
  <si>
    <t>Miscellaneous receivables</t>
  </si>
  <si>
    <t>Inventory return asset</t>
  </si>
  <si>
    <t>Contract liability</t>
  </si>
  <si>
    <t>Accounting standards update 2014-09 | Miscellaneous receivables</t>
  </si>
  <si>
    <t>Accounting standards update 2014-09 | Other current liabilities</t>
  </si>
  <si>
    <t>Business Combinations and Divestiture (Details) - USD ($) $ in Millions</t>
  </si>
  <si>
    <t>Mar. 01, 2018</t>
  </si>
  <si>
    <t>Oct. 03, 2017</t>
  </si>
  <si>
    <t>Business Acquisition [Line Items]</t>
  </si>
  <si>
    <t>Business combination, transaction price</t>
  </si>
  <si>
    <t>Divestiture</t>
  </si>
  <si>
    <t>Harry's</t>
  </si>
  <si>
    <t>Acquisition and integration costs</t>
  </si>
  <si>
    <t>Jack Black</t>
  </si>
  <si>
    <t>Business combinations, net assets acquired</t>
  </si>
  <si>
    <t>Business combinations, working capital and other net assets</t>
  </si>
  <si>
    <t>Business combination, cash acquired</t>
  </si>
  <si>
    <t>Business combination, other intangible assets</t>
  </si>
  <si>
    <t>Weighted average useful life of intangible assets acquired</t>
  </si>
  <si>
    <t>17 years</t>
  </si>
  <si>
    <t>[2]</t>
  </si>
  <si>
    <t>Selling, general and administrative expenses | Harry's</t>
  </si>
  <si>
    <t>Selling, general and administrative expenses | Jack Black</t>
  </si>
  <si>
    <t>Cost of products sold | Jack Black</t>
  </si>
  <si>
    <t>Playtex gloves | Sale</t>
  </si>
  <si>
    <t>Value of disposed assets</t>
  </si>
  <si>
    <t>Gain on disposal</t>
  </si>
  <si>
    <t xml:space="preserve">Acquisition and integration costs related to Harry’s totaling $1.8 for the three and nine months ended June 30, 2019, were included in SG&amp;A on the Consolidated Statement of Earnings. </t>
  </si>
  <si>
    <t>Acquisition and integration costs related to Jack Black totaling $0.1 and $1.1 for the three and nine months ended June 30, 2019, respectively, were included in SG&amp;A on the Consolidated Statement of Earnings. Acquisition and integration costs related to Jack Black totaling $0.5 and $3.1 for the three and nine months ending June 30, 2018, respectively, were included in SG&amp;A in the Consolidated Statement of Earnings. Additionally, acquisition and integration costs of $1.8 were included in Cost of products sold for the three and nine months ended June 30, 2018.</t>
  </si>
  <si>
    <t>Restructuring Charges (Schedule of Charges Related to Restructuring Activities) (Details) - USD ($) $ in Millions</t>
  </si>
  <si>
    <t>12 Months Ended</t>
  </si>
  <si>
    <t>Restructuring Cost and Reserve [Line Items]</t>
  </si>
  <si>
    <t>Total Restructuring</t>
  </si>
  <si>
    <t>Restructuring and related costs</t>
  </si>
  <si>
    <t>Project Fuel</t>
  </si>
  <si>
    <t>Severance and related benefit costs</t>
  </si>
  <si>
    <t>Asset impairment and accelerated depreciation</t>
  </si>
  <si>
    <t>Consulting, program management and other exit costs</t>
  </si>
  <si>
    <t>Project Fuel | Wet Shave</t>
  </si>
  <si>
    <t>Project Fuel | Sun and Skin Care</t>
  </si>
  <si>
    <t>Project Fuel | Feminine Care</t>
  </si>
  <si>
    <t>Project Fuel | All Other</t>
  </si>
  <si>
    <t>Project Fuel | Corporate</t>
  </si>
  <si>
    <t>IT enablement | Selling, general and administrative expenses | Project Fuel</t>
  </si>
  <si>
    <t>Restructuring costs associated with Project Fuel, an enterprise-wide transformational initiative that is designed to address all aspects of our business and cost structure, simplifying and transforming the organization, structure and key processes that will enable us to achieve our desired future state operations. Includes pre-tax SG&amp;A of $1.8 and $5.1 for the three and nine months ended June 30, 2019, respectively, and $0.5 for the three and nine months ended June 30, 2018 associated with certain information technology enablement expenses for Project Fuel.</t>
  </si>
  <si>
    <t>Restructuring Charges (Schedule of Restructuring Activities and Related Accruals) (Details) - USD ($) $ in Millions</t>
  </si>
  <si>
    <t>Restructuring Reserve [Roll Forward]</t>
  </si>
  <si>
    <t>Beginning Balance</t>
  </si>
  <si>
    <t>Other</t>
  </si>
  <si>
    <t>Utilized - Cash Payments</t>
  </si>
  <si>
    <t>Utilized - Non-Cash</t>
  </si>
  <si>
    <t>Ending Balance</t>
  </si>
  <si>
    <t>Severance and termination related costs | Project Fuel</t>
  </si>
  <si>
    <t>Asset impairment and accelerated depreciation | Project Fuel</t>
  </si>
  <si>
    <t>Other related costs | Project Fuel</t>
  </si>
  <si>
    <t>Income Taxes (Details) - USD ($) $ in Millions</t>
  </si>
  <si>
    <t>Dec. 31, 2017</t>
  </si>
  <si>
    <t>Effective tax rate</t>
  </si>
  <si>
    <t>8.40%</t>
  </si>
  <si>
    <t>42.90%</t>
  </si>
  <si>
    <t>4.10%</t>
  </si>
  <si>
    <t>40.20%</t>
  </si>
  <si>
    <t>Federal statutory income tax rate</t>
  </si>
  <si>
    <t>35.00%</t>
  </si>
  <si>
    <t>21.00%</t>
  </si>
  <si>
    <t>Fiscal 2018 blended tax rate</t>
  </si>
  <si>
    <t>24.50%</t>
  </si>
  <si>
    <t>US Tax Act</t>
  </si>
  <si>
    <t>Transition tax, repatriation of foreign earnings, provision</t>
  </si>
  <si>
    <t>Tax benefit, re-rate of DTAs for tax act</t>
  </si>
  <si>
    <t>Earnings per Share (Schedule of Weighted-Average Shares Outstanding) (Details) - shares shares in Millions</t>
  </si>
  <si>
    <t>Schedule Of Weighted Average Number Of Shares [Line Items]</t>
  </si>
  <si>
    <t>Basic weighted-average shares outstanding (in shares)</t>
  </si>
  <si>
    <t>Effect of dilutive securities (in shares)</t>
  </si>
  <si>
    <t>Diluted weighted-average shares outstanding (in shares)</t>
  </si>
  <si>
    <t>RSE awards</t>
  </si>
  <si>
    <t>Earnings per Share (Narrative) (Details) - shares shares in Millions</t>
  </si>
  <si>
    <t>Share options</t>
  </si>
  <si>
    <t>Antidilutive Securities Excluded from Computation of Earnings Per Share [Line Items]</t>
  </si>
  <si>
    <t>Anti-dilutive awards excluded from the calculation of diluted weighted-average shares outstanding (in shares)</t>
  </si>
  <si>
    <t>Goodwill and Intangible Assets (Schedule of Goodwill) (Details) - USD ($) $ in Millions</t>
  </si>
  <si>
    <t>Goodwill [Line Items]</t>
  </si>
  <si>
    <t>Cumulative translation adjustment</t>
  </si>
  <si>
    <t>Goodwill [Roll Forward]</t>
  </si>
  <si>
    <t>Goodwill, gross</t>
  </si>
  <si>
    <t>Beginning balance</t>
  </si>
  <si>
    <t>Accumulated goodwill impairment loss</t>
  </si>
  <si>
    <t>Ending balance</t>
  </si>
  <si>
    <t>Wet Shave</t>
  </si>
  <si>
    <t>Sun and Skin Care</t>
  </si>
  <si>
    <t>Feminine Care</t>
  </si>
  <si>
    <t>All Other</t>
  </si>
  <si>
    <t>Skin Care</t>
  </si>
  <si>
    <t>Reporting unit, fair value in excess of carry value</t>
  </si>
  <si>
    <t>102.00%</t>
  </si>
  <si>
    <t>Goodwill, weighted average cost of capital</t>
  </si>
  <si>
    <t>9.60%</t>
  </si>
  <si>
    <t>Valuation, long term growth rate</t>
  </si>
  <si>
    <t>2.00%</t>
  </si>
  <si>
    <t>105.00%</t>
  </si>
  <si>
    <t>7.90%</t>
  </si>
  <si>
    <t>0.50%</t>
  </si>
  <si>
    <t>Goodwill and Intangible Assets (Schedule of Amortizable Intangible Assets) (Details) - USD ($) $ in Millions</t>
  </si>
  <si>
    <t>Finite-Lived Intangible Assets [Line Items]</t>
  </si>
  <si>
    <t>Amortizable intangible assets, gross carrying amount</t>
  </si>
  <si>
    <t>Amortizable intangible assets, accumulated amortization</t>
  </si>
  <si>
    <t>Amortizable intangible assets, net</t>
  </si>
  <si>
    <t>Amortization of intangibles</t>
  </si>
  <si>
    <t>Amortizable intangible assets, amortization expense, remainder of 2019</t>
  </si>
  <si>
    <t>Amortizable intangible assets, amortization expense, fiscal 2020</t>
  </si>
  <si>
    <t>Amortizable intangible assets, amortization expense, fiscal 2021</t>
  </si>
  <si>
    <t>Amortizable intangible assets, amortization expense, fiscal 2022</t>
  </si>
  <si>
    <t>Amortizable intangible assets, amortization expense, fiscal 2023</t>
  </si>
  <si>
    <t>Amortizable intangible assets, amortization expense, fiscal 2024</t>
  </si>
  <si>
    <t>Amortizable intangible assets, amortization expense, thereafter</t>
  </si>
  <si>
    <t>Trade names and brands</t>
  </si>
  <si>
    <t>Technology and patents</t>
  </si>
  <si>
    <t>Customer related and other</t>
  </si>
  <si>
    <t>Goodwill and Intangible Assets (Narrative) (Details) - USD ($) $ in Millions</t>
  </si>
  <si>
    <t>Indefinite-lived Intangible Assets [Line Items]</t>
  </si>
  <si>
    <t>Indefinite-lived intangible assets</t>
  </si>
  <si>
    <t>Indefinite-lived intangible assets, increase</t>
  </si>
  <si>
    <t>Wet Ones | Sun and Skin Care</t>
  </si>
  <si>
    <t>Impairment of intangible assets</t>
  </si>
  <si>
    <t>Diaper Genie | All Other</t>
  </si>
  <si>
    <t>Supplemental Balance Sheet Information (Details) - USD ($) $ in Millions</t>
  </si>
  <si>
    <t>Raw materials and supplies</t>
  </si>
  <si>
    <t>Work in process</t>
  </si>
  <si>
    <t>Finished products</t>
  </si>
  <si>
    <t>Total inventories</t>
  </si>
  <si>
    <t>Other Current Assets</t>
  </si>
  <si>
    <t>Prepaid expenses</t>
  </si>
  <si>
    <t>Value added tax collectible from customers</t>
  </si>
  <si>
    <t>Income taxes receivable</t>
  </si>
  <si>
    <t>Total other current assets</t>
  </si>
  <si>
    <t>Property, Plant and Equipment</t>
  </si>
  <si>
    <t>Land</t>
  </si>
  <si>
    <t>Buildings</t>
  </si>
  <si>
    <t>Machinery and equipment</t>
  </si>
  <si>
    <t>Capitalized software costs</t>
  </si>
  <si>
    <t>Construction in progress</t>
  </si>
  <si>
    <t>Total gross property, plant and equipment</t>
  </si>
  <si>
    <t>Accumulated depreciation and amortization</t>
  </si>
  <si>
    <t>Total property, plant and equipment, net</t>
  </si>
  <si>
    <t>Other Current Liabilities</t>
  </si>
  <si>
    <t>Accrued advertising, sales promotion and allowances</t>
  </si>
  <si>
    <t>Accrued trade allowances</t>
  </si>
  <si>
    <t>Accrued salaries, vacations and incentive compensation</t>
  </si>
  <si>
    <t>Income taxes payable</t>
  </si>
  <si>
    <t>Restructuring reserve</t>
  </si>
  <si>
    <t>Value added tax payable</t>
  </si>
  <si>
    <t>Deferred compensation</t>
  </si>
  <si>
    <t>Total other current liabilities</t>
  </si>
  <si>
    <t>Other Liabilities</t>
  </si>
  <si>
    <t>Pensions and other retirement benefits</t>
  </si>
  <si>
    <t>Other non-current liabilities</t>
  </si>
  <si>
    <t>Total other liabilities</t>
  </si>
  <si>
    <t>Accounts Receivable Facility (Narrative) (Details) - Accounts receivable sales agreement - USD ($) $ in Millions</t>
  </si>
  <si>
    <t>Transfer of Financial Assets Accounted for as Sales [Line Items]</t>
  </si>
  <si>
    <t>Transfer of accounts receivable, period to date sold</t>
  </si>
  <si>
    <t>Transfer of accounts receivable, sales amount derecognized</t>
  </si>
  <si>
    <t>Loss on sale of accounts receivable</t>
  </si>
  <si>
    <t>Debt (Details) - USD ($) $ in Millions</t>
  </si>
  <si>
    <t>Debt Instrument [Line Items]</t>
  </si>
  <si>
    <t>Total long-term debt, including current maturities</t>
  </si>
  <si>
    <t>Unamortized discount and debit issuance costs</t>
  </si>
  <si>
    <t>[1],[2]</t>
  </si>
  <si>
    <t>Senior notes | Senior notes due 2021</t>
  </si>
  <si>
    <t>Unamortized debt issuance costs</t>
  </si>
  <si>
    <t>Senior notes | Senior notes due 2022</t>
  </si>
  <si>
    <t>Unamortized discount</t>
  </si>
  <si>
    <t>Domestic line of credit</t>
  </si>
  <si>
    <t>Loans payable</t>
  </si>
  <si>
    <t>At June 30, 2019 and September 30, 2018, the balance for the senior notes due 2022 was reflected net of discount of $0.4 and $0.5 , respectively.</t>
  </si>
  <si>
    <t>At June 30, 2019 , the balance for the senior notes due 2021 and the senior notes due 2022 are reflected net of debt issuance costs of $0.9 and $1.2 , respectively. At September 30, 2018, the balance for the senior notes due 2021, the senior notes due 2022, and the term loan are reflected net of debt issuance costs of $1.2 , $1.5 and $0.1 , respectively.</t>
  </si>
  <si>
    <t>Retirement Plans (Details) - USD ($) $ in Millions</t>
  </si>
  <si>
    <t>Service cost</t>
  </si>
  <si>
    <t>Interest cost</t>
  </si>
  <si>
    <t>Expected return on plan assets</t>
  </si>
  <si>
    <t>Recognized net actuarial loss</t>
  </si>
  <si>
    <t>Net periodic cost (benefit)</t>
  </si>
  <si>
    <t>Shareholders' Equity (Details) shares in Millions</t>
  </si>
  <si>
    <t>Jun. 30, 2019shares</t>
  </si>
  <si>
    <t>Shares authorized for repurchase (in shares)</t>
  </si>
  <si>
    <t>Accumulated Other Comprehensive Loss (Schedule of Accumulated Other Comprehensive Loss) (Details) - USD ($) $ in Millions</t>
  </si>
  <si>
    <t>AOCI Attributable to Parent, Net of Tax [Roll Forward]</t>
  </si>
  <si>
    <t>OCI before reclassifications</t>
  </si>
  <si>
    <t>Reclassifications to earnings</t>
  </si>
  <si>
    <t>Foreign Currency Translation Adjustments</t>
  </si>
  <si>
    <t>Pension and Post-retirement Activity</t>
  </si>
  <si>
    <t>Hedging Activity</t>
  </si>
  <si>
    <t>OCI is defined as other comprehensive income (loss).</t>
  </si>
  <si>
    <t>Accumulated Other Comprehensive Loss (Schedule of Reclassifications out of Accumulated Other Comprehensive Loss) (Details) - USD ($) $ in Millions</t>
  </si>
  <si>
    <t>Reclassification Adjustment out of Accumulated Other Comprehensive Income [Line Items]</t>
  </si>
  <si>
    <t>Reclassification out of Accumulated Other Comprehensive Income</t>
  </si>
  <si>
    <t>Gains and losses on cash flow hedges, foreign exchange contracts, before tax</t>
  </si>
  <si>
    <t>Gains and losses on cash flow hedges, foreign exchange contracts, tax</t>
  </si>
  <si>
    <t>Gains and losses on cash flow hedges, foreign exchange contracts, after tax</t>
  </si>
  <si>
    <t>Amortization of defined benefit pension and postretirement items, actuarial losses, before tax</t>
  </si>
  <si>
    <t>Amortization of defined benefit pension and postretirement items, before tax</t>
  </si>
  <si>
    <t>Amortization of defined benefit pension and postretirement items, tax</t>
  </si>
  <si>
    <t>Amortization of defined benefit pension and postretirement items, after tax</t>
  </si>
  <si>
    <t>Other (income) expense, net | Reclassification out of Accumulated Other Comprehensive Income</t>
  </si>
  <si>
    <t>These AOCI components are included in the computation of net periodic cost (benefit). See Note 11 of Notes to Condensed Consolidated Financial Statements</t>
  </si>
  <si>
    <t>Financial Instruments and Risk Management (Narrative) (Details) $ in Millions</t>
  </si>
  <si>
    <t>Jun. 30, 2019USD ($)contracts</t>
  </si>
  <si>
    <t>Sep. 30, 2018USD ($)</t>
  </si>
  <si>
    <t>Derivative [Line Items]</t>
  </si>
  <si>
    <t>Fixed rate</t>
  </si>
  <si>
    <t>Fair value of long-term debt</t>
  </si>
  <si>
    <t>Not designated as hedge | FX contract</t>
  </si>
  <si>
    <t>Open foreign currency contracts | contracts</t>
  </si>
  <si>
    <t>Notional value</t>
  </si>
  <si>
    <t>Cash flow hedge | Designated as hedge | FX contract</t>
  </si>
  <si>
    <t>Estimated fair value of derivative</t>
  </si>
  <si>
    <t>Other (income) expense, net | Not designated as hedge | FX contract</t>
  </si>
  <si>
    <t>Gain (loss) recognized in income</t>
  </si>
  <si>
    <t xml:space="preserve">Gain (loss) was recorded in Other expense, net. </t>
  </si>
  <si>
    <t>Financial Instruments and Risk Management (Schedule of Fair Values of Derivative Instruments) (Details) - FX contract - USD ($) $ in Millions</t>
  </si>
  <si>
    <t>Not designated as hedge</t>
  </si>
  <si>
    <t>Derivatives, Fair Value [Line Items]</t>
  </si>
  <si>
    <t>Estimated fair value of derivatives</t>
  </si>
  <si>
    <t>Cash flow hedge | Designated as hedge</t>
  </si>
  <si>
    <t>All derivative assets are presented in Other current assets or Other assets. All derivative liabilities are presented in Other current liabilities or Other liabilities.</t>
  </si>
  <si>
    <t>Financial Instruments and Risk Management (Schedule of Gains and Losses on Derivative Instruments) (Details) - FX contract - USD ($) $ in Millions</t>
  </si>
  <si>
    <t>Designated as hedge | Cash flow hedge</t>
  </si>
  <si>
    <t>Derivative Instruments, Gain (Loss) [Line Items]</t>
  </si>
  <si>
    <t>Gain (loss) recognized in OCI</t>
  </si>
  <si>
    <t>Other (income) expense, net | Designated as hedge | Cash flow hedge</t>
  </si>
  <si>
    <t>Gain (loss) reclassified from AOCI into income (effective portion)</t>
  </si>
  <si>
    <t>Other (income) expense, net | Not designated as hedge</t>
  </si>
  <si>
    <t>Each of these derivative instruments had a high correlation to the underlying exposure being hedged for the periods indicated and were deemed highly effective in offsetting associated risk.</t>
  </si>
  <si>
    <t>Financial Instruments and Risk Management (Schedule of Offsetting Assets and Liabilities) (Details) - FX contract - USD ($) $ in Millions</t>
  </si>
  <si>
    <t>Gross amounts of recognized assets</t>
  </si>
  <si>
    <t>Gross amounts of recognized liabilities</t>
  </si>
  <si>
    <t>Gross amounts offset in the balance sheet</t>
  </si>
  <si>
    <t>Net amounts of assets presented in the balance sheet</t>
  </si>
  <si>
    <t>Net amounts of liabilities presented in the balance sheet</t>
  </si>
  <si>
    <t>All derivative assets are presented in Other current assets or Other assets.</t>
  </si>
  <si>
    <t>All derivative liabilities are presented in Other current liabilities or Other liabilities.</t>
  </si>
  <si>
    <t>Financial Instruments and Risk Management (Schedule of Fair Value of Assets and Liabilities Measured on Recurring Basis) (Details) - Recurring fair value measurement - Level 2 - USD ($) $ in Millions</t>
  </si>
  <si>
    <t>Net liabilities at estimated fair value</t>
  </si>
  <si>
    <t>FX contract</t>
  </si>
  <si>
    <t>Derivatives - foreign currency contracts</t>
  </si>
  <si>
    <t>Segment Data (Schedule of Segment Sales and Profitability) (Details) - USD ($) $ in Millions</t>
  </si>
  <si>
    <t>Segment Reporting Information [Line Items]</t>
  </si>
  <si>
    <t>Gain on sale of of Playtex gloves</t>
  </si>
  <si>
    <t>Interest and other expense, net</t>
  </si>
  <si>
    <t>Earnings before income taxes</t>
  </si>
  <si>
    <t>Segment profit</t>
  </si>
  <si>
    <t>Operating Segments</t>
  </si>
  <si>
    <t>Corporate</t>
  </si>
  <si>
    <t>General corporate and other expenses</t>
  </si>
  <si>
    <t>Selling, general and administrative expenses</t>
  </si>
  <si>
    <t>Feminine and Infant Care evaluation costs</t>
  </si>
  <si>
    <t>Investor settlement expense</t>
  </si>
  <si>
    <t>[3]</t>
  </si>
  <si>
    <t>Sun Care reformulation costs</t>
  </si>
  <si>
    <t>[4]</t>
  </si>
  <si>
    <t>IT enablement | Project Fuel | Selling, general and administrative expenses</t>
  </si>
  <si>
    <t>[5]</t>
  </si>
  <si>
    <t>Harry's | Selling, general and administrative expenses</t>
  </si>
  <si>
    <t>[6]</t>
  </si>
  <si>
    <t>Jack Black | Selling, general and administrative expenses</t>
  </si>
  <si>
    <t>Jack Black | Cost of products sold</t>
  </si>
  <si>
    <t>Includes pre-tax SG&amp;A of $0.5 and $1.5 for the three and nine months ended June 30, 2019, respectively, associated with consulting costs for the Company to evaluate segments.</t>
  </si>
  <si>
    <t>Includes pre-tax SG&amp;A of $0.9 for the nine months ended June 30, 2019, associated with a settlement with an investor.</t>
  </si>
  <si>
    <t>Includes pre-tax Cost of products sold of $1.0 and $1.5 for the three and nine months ended June 30, 2019, respectively, associated with supply chain changes on select Sun Care products.</t>
  </si>
  <si>
    <t>Segment Data Segment Data (Schedule of Sales by Geographical Area) (Details) - USD ($) $ in Millions</t>
  </si>
  <si>
    <t>Revenue from External Customer [Line Items]</t>
  </si>
  <si>
    <t>United States</t>
  </si>
  <si>
    <t>International</t>
  </si>
  <si>
    <t>Segment Data (Schedule of Supplemental Product Information) (Details) - USD ($) $ in Millions</t>
  </si>
  <si>
    <t>Razors and blades</t>
  </si>
  <si>
    <t>Tampons, pads and liners</t>
  </si>
  <si>
    <t>Skin care products</t>
  </si>
  <si>
    <t>Sun care products</t>
  </si>
  <si>
    <t>Shaving gels and creams</t>
  </si>
  <si>
    <t>Infant care and other</t>
  </si>
  <si>
    <t>Guarantor and Non-Guarantor Financial Information (Schedule of Condensed Consolidating Statements of Earnings and Comprehensive Income) (Details) - USD ($) $ in Millions</t>
  </si>
  <si>
    <t>Intercompany service fees</t>
  </si>
  <si>
    <t>Equity in earnings of subsidiaries</t>
  </si>
  <si>
    <t>Comprehensive Income (Loss), Net of Tax, Attributable to Parent [Abstract]</t>
  </si>
  <si>
    <t>Total comprehensive income (loss)</t>
  </si>
  <si>
    <t>Eliminations</t>
  </si>
  <si>
    <t>Parent</t>
  </si>
  <si>
    <t>Guarantors</t>
  </si>
  <si>
    <t>Non-Guarantors</t>
  </si>
  <si>
    <t>Guarantor and Non-Guarantor Financial Information (Schedule of Condensed Consolidating Balance Sheets) (Details) - USD ($) $ in Millions</t>
  </si>
  <si>
    <t>Mar. 31, 2019</t>
  </si>
  <si>
    <t>Mar. 31, 2018</t>
  </si>
  <si>
    <t>Sep. 30, 2017</t>
  </si>
  <si>
    <t>Trade receivables, net</t>
  </si>
  <si>
    <t>Investment in subsidiaries</t>
  </si>
  <si>
    <t>Intercompany receivables, net</t>
  </si>
  <si>
    <t>Liabilities [Abstract]</t>
  </si>
  <si>
    <t>Intercompany payables, net</t>
  </si>
  <si>
    <t>Total shareholders' equity</t>
  </si>
  <si>
    <t>Total liabilities and shareholders' equity</t>
  </si>
  <si>
    <t>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Guarantor and Non-Guarantor Financial Information (Schedule of Condensed Consolidating Statements of Cash Flows) (Details) - USD ($) $ in Millions</t>
  </si>
  <si>
    <t>Net cash flow from (used by) operations</t>
  </si>
  <si>
    <t>Payments Intercompany receivable and payable, net</t>
  </si>
  <si>
    <t>Payments for equity contributions</t>
  </si>
  <si>
    <t>Net cash (used by) from investing activities</t>
  </si>
  <si>
    <t>Intercompany dividend</t>
  </si>
  <si>
    <t>Proceeds for Intercompany receivable and payable, net</t>
  </si>
  <si>
    <t>Proceeds from Contributions from Parent</t>
  </si>
  <si>
    <t>Net cash from (used by) financing activities</t>
  </si>
  <si>
    <t>Net decrease in cash and cash equivalent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416096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609.2</v>
      </c>
      <c r="C4" s="6" t="n">
        <v>620.6</v>
      </c>
      <c r="D4" s="7" t="n">
        <v>1613</v>
      </c>
      <c r="E4" s="7" t="n">
        <v>1697</v>
      </c>
    </row>
    <row r="5" spans="1:5">
      <c r="A5" s="4" t="s">
        <v>62</v>
      </c>
      <c r="B5" s="5" t="n">
        <v>317</v>
      </c>
      <c r="C5" s="8" t="n">
        <v>318.9</v>
      </c>
      <c r="D5" s="8" t="n">
        <v>876.4</v>
      </c>
      <c r="E5" s="8" t="n">
        <v>894.9</v>
      </c>
    </row>
    <row r="6" spans="1:5">
      <c r="A6" s="4" t="s">
        <v>63</v>
      </c>
      <c r="B6" s="8" t="n">
        <v>292.2</v>
      </c>
      <c r="C6" s="8" t="n">
        <v>301.7</v>
      </c>
      <c r="D6" s="8" t="n">
        <v>736.6</v>
      </c>
      <c r="E6" s="8" t="n">
        <v>802.1</v>
      </c>
    </row>
    <row r="7" spans="1:5">
      <c r="A7" s="4" t="s">
        <v>64</v>
      </c>
      <c r="B7" s="8" t="n">
        <v>94.8</v>
      </c>
      <c r="C7" s="8" t="n">
        <v>101.3</v>
      </c>
      <c r="D7" s="8" t="n">
        <v>280.2</v>
      </c>
      <c r="E7" s="8" t="n">
        <v>303.5</v>
      </c>
    </row>
    <row r="8" spans="1:5">
      <c r="A8" s="4" t="s">
        <v>65</v>
      </c>
      <c r="B8" s="8" t="n">
        <v>91.8</v>
      </c>
      <c r="C8" s="8" t="n">
        <v>105.3</v>
      </c>
      <c r="D8" s="8" t="n">
        <v>191.3</v>
      </c>
      <c r="E8" s="8" t="n">
        <v>229.9</v>
      </c>
    </row>
    <row r="9" spans="1:5">
      <c r="A9" s="4" t="s">
        <v>66</v>
      </c>
      <c r="B9" s="8" t="n">
        <v>12.9</v>
      </c>
      <c r="C9" s="8" t="n">
        <v>14.9</v>
      </c>
      <c r="D9" s="8" t="n">
        <v>39.5</v>
      </c>
      <c r="E9" s="8" t="n">
        <v>46.5</v>
      </c>
    </row>
    <row r="10" spans="1:5">
      <c r="A10" s="4" t="s">
        <v>67</v>
      </c>
      <c r="B10" s="5" t="n">
        <v>549</v>
      </c>
      <c r="C10" s="8" t="n">
        <v>24.4</v>
      </c>
      <c r="D10" s="5" t="n">
        <v>549</v>
      </c>
      <c r="E10" s="8" t="n">
        <v>24.4</v>
      </c>
    </row>
    <row r="11" spans="1:5">
      <c r="A11" s="4" t="s">
        <v>68</v>
      </c>
      <c r="B11" s="8" t="n">
        <v>7.1</v>
      </c>
      <c r="C11" s="8" t="n">
        <v>15.4</v>
      </c>
      <c r="D11" s="8" t="n">
        <v>37.7</v>
      </c>
      <c r="E11" s="8" t="n">
        <v>19.1</v>
      </c>
    </row>
    <row r="12" spans="1:5">
      <c r="A12" s="4" t="s">
        <v>69</v>
      </c>
      <c r="B12" s="5" t="n">
        <v>0</v>
      </c>
      <c r="C12" s="8" t="n">
        <v>0.6</v>
      </c>
      <c r="D12" s="5" t="n">
        <v>0</v>
      </c>
      <c r="E12" s="8" t="n">
        <v>-15.3</v>
      </c>
    </row>
    <row r="13" spans="1:5">
      <c r="A13" s="4" t="s">
        <v>70</v>
      </c>
      <c r="B13" s="8" t="n">
        <v>15.6</v>
      </c>
      <c r="C13" s="8" t="n">
        <v>16.5</v>
      </c>
      <c r="D13" s="5" t="n">
        <v>48</v>
      </c>
      <c r="E13" s="8" t="n">
        <v>52.5</v>
      </c>
    </row>
    <row r="14" spans="1:5">
      <c r="A14" s="4" t="s">
        <v>71</v>
      </c>
      <c r="B14" s="8" t="n">
        <v>2.7</v>
      </c>
      <c r="C14" s="8" t="n">
        <v>1.9</v>
      </c>
      <c r="D14" s="8" t="n">
        <v>1.3</v>
      </c>
      <c r="E14" s="8" t="n">
        <v>1.2</v>
      </c>
    </row>
    <row r="15" spans="1:5">
      <c r="A15" s="4" t="s">
        <v>72</v>
      </c>
      <c r="B15" s="8" t="n">
        <v>-481.7</v>
      </c>
      <c r="C15" s="8" t="n">
        <v>21.4</v>
      </c>
      <c r="D15" s="8" t="n">
        <v>-410.4</v>
      </c>
      <c r="E15" s="8" t="n">
        <v>140.3</v>
      </c>
    </row>
    <row r="16" spans="1:5">
      <c r="A16" s="4" t="s">
        <v>73</v>
      </c>
      <c r="B16" s="8" t="n">
        <v>-40.3</v>
      </c>
      <c r="C16" s="8" t="n">
        <v>9.300000000000001</v>
      </c>
      <c r="D16" s="8" t="n">
        <v>-16.8</v>
      </c>
      <c r="E16" s="8" t="n">
        <v>56.4</v>
      </c>
    </row>
    <row r="17" spans="1:5">
      <c r="A17" s="4" t="s">
        <v>74</v>
      </c>
      <c r="B17" s="6" t="n">
        <v>-441.4</v>
      </c>
      <c r="C17" s="6" t="n">
        <v>12.1</v>
      </c>
      <c r="D17" s="6" t="n">
        <v>-393.6</v>
      </c>
      <c r="E17" s="6" t="n">
        <v>83.90000000000001</v>
      </c>
    </row>
    <row r="18" spans="1:5">
      <c r="A18" s="4" t="s">
        <v>75</v>
      </c>
      <c r="B18" s="9" t="n">
        <v>-8.16</v>
      </c>
      <c r="C18" s="9" t="n">
        <v>0.23</v>
      </c>
      <c r="D18" s="9" t="n">
        <v>-7.27</v>
      </c>
      <c r="E18" s="9" t="n">
        <v>1.54</v>
      </c>
    </row>
    <row r="19" spans="1:5">
      <c r="A19" s="4" t="s">
        <v>76</v>
      </c>
      <c r="B19" s="9" t="n">
        <v>-8.16</v>
      </c>
      <c r="C19" s="9" t="n">
        <v>0.22</v>
      </c>
      <c r="D19" s="9" t="n">
        <v>-7.27</v>
      </c>
      <c r="E19" s="9" t="n">
        <v>1.54</v>
      </c>
    </row>
    <row r="20" spans="1:5">
      <c r="A20" s="3" t="s">
        <v>77</v>
      </c>
    </row>
    <row r="21" spans="1:5">
      <c r="A21" s="4" t="s">
        <v>74</v>
      </c>
      <c r="B21" s="6" t="n">
        <v>-441.4</v>
      </c>
      <c r="C21" s="6" t="n">
        <v>12.1</v>
      </c>
      <c r="D21" s="6" t="n">
        <v>-393.6</v>
      </c>
      <c r="E21" s="6" t="n">
        <v>83.90000000000001</v>
      </c>
    </row>
    <row r="22" spans="1:5">
      <c r="A22" s="3" t="s">
        <v>78</v>
      </c>
    </row>
    <row r="23" spans="1:5">
      <c r="A23" s="4" t="s">
        <v>79</v>
      </c>
      <c r="B23" s="8" t="n">
        <v>12.6</v>
      </c>
      <c r="C23" s="8" t="n">
        <v>-36.3</v>
      </c>
      <c r="D23" s="8" t="n">
        <v>-9.4</v>
      </c>
      <c r="E23" s="8" t="n">
        <v>-10.4</v>
      </c>
    </row>
    <row r="24" spans="1:5">
      <c r="A24" s="4" t="s">
        <v>80</v>
      </c>
      <c r="B24" s="8" t="n">
        <v>-0.5</v>
      </c>
      <c r="C24" s="8" t="n">
        <v>1.9</v>
      </c>
      <c r="D24" s="8" t="n">
        <v>-0.2</v>
      </c>
      <c r="E24" s="8" t="n">
        <v>2.6</v>
      </c>
    </row>
    <row r="25" spans="1:5">
      <c r="A25" s="4" t="s">
        <v>81</v>
      </c>
      <c r="B25" s="5" t="n">
        <v>-2</v>
      </c>
      <c r="C25" s="8" t="n">
        <v>4.4</v>
      </c>
      <c r="D25" s="5" t="n">
        <v>-3</v>
      </c>
      <c r="E25" s="8" t="n">
        <v>2.9</v>
      </c>
    </row>
    <row r="26" spans="1:5">
      <c r="A26" s="4" t="s">
        <v>82</v>
      </c>
      <c r="B26" s="8" t="n">
        <v>10.1</v>
      </c>
      <c r="C26" s="5" t="n">
        <v>-30</v>
      </c>
      <c r="D26" s="8" t="n">
        <v>-12.6</v>
      </c>
      <c r="E26" s="8" t="n">
        <v>-4.9</v>
      </c>
    </row>
    <row r="27" spans="1:5">
      <c r="A27" s="4" t="s">
        <v>83</v>
      </c>
      <c r="B27" s="6" t="n">
        <v>-431.3</v>
      </c>
      <c r="C27" s="6" t="n">
        <v>-17.9</v>
      </c>
      <c r="D27" s="6" t="n">
        <v>-406.2</v>
      </c>
      <c r="E27" s="7" t="n">
        <v>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226</v>
      </c>
      <c r="B1" s="2" t="s">
        <v>1</v>
      </c>
    </row>
    <row r="2" spans="1:3">
      <c r="B2" s="2" t="s">
        <v>2</v>
      </c>
    </row>
    <row r="3" spans="1:3">
      <c r="A3" s="3" t="s">
        <v>187</v>
      </c>
    </row>
    <row r="4" spans="1:3">
      <c r="A4" s="4" t="s">
        <v>227</v>
      </c>
      <c r="B4" s="4" t="s">
        <v>228</v>
      </c>
    </row>
    <row r="5" spans="1:3">
      <c r="A5" s="4" t="s">
        <v>229</v>
      </c>
      <c r="B5" s="4" t="s">
        <v>230</v>
      </c>
      <c r="C5" s="4" t="s">
        <v>231</v>
      </c>
    </row>
    <row r="6" spans="1:3"/>
    <row r="7" spans="1:3">
      <c r="A7" s="4" t="s">
        <v>231</v>
      </c>
      <c r="B7" s="4" t="s">
        <v>232</v>
      </c>
    </row>
  </sheetData>
  <mergeCells count="5">
    <mergeCell ref="A1:A2"/>
    <mergeCell ref="B1:C1"/>
    <mergeCell ref="B2:C2"/>
    <mergeCell ref="A6:C6"/>
    <mergeCell ref="B7:C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06</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09</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3" t="s">
        <v>60</v>
      </c>
    </row>
    <row r="4" spans="1:5">
      <c r="A4" s="4" t="s">
        <v>85</v>
      </c>
      <c r="B4" s="6" t="n">
        <v>-0.2</v>
      </c>
      <c r="C4" s="6" t="n">
        <v>0.9</v>
      </c>
      <c r="D4" s="6" t="n">
        <v>0.1</v>
      </c>
      <c r="E4" s="6" t="n">
        <v>1.1</v>
      </c>
    </row>
    <row r="5" spans="1:5">
      <c r="A5" s="4" t="s">
        <v>86</v>
      </c>
      <c r="B5" s="6" t="n">
        <v>-0.9</v>
      </c>
      <c r="C5" s="7" t="n">
        <v>-2</v>
      </c>
      <c r="D5" s="6" t="n">
        <v>-1.4</v>
      </c>
      <c r="E5" s="6" t="n">
        <v>-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1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18</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2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1"/>
  </cols>
  <sheetData>
    <row r="1" spans="1:6">
      <c r="A1" s="1" t="s">
        <v>278</v>
      </c>
      <c r="B1" s="2" t="s">
        <v>58</v>
      </c>
      <c r="D1" s="2" t="s">
        <v>1</v>
      </c>
    </row>
    <row r="2" spans="1:6">
      <c r="B2" s="2" t="s">
        <v>279</v>
      </c>
      <c r="C2" s="2" t="s">
        <v>280</v>
      </c>
      <c r="D2" s="2" t="s">
        <v>279</v>
      </c>
      <c r="E2" s="2" t="s">
        <v>280</v>
      </c>
      <c r="F2" s="2" t="s">
        <v>281</v>
      </c>
    </row>
    <row r="3" spans="1:6">
      <c r="A3" s="3" t="s">
        <v>177</v>
      </c>
    </row>
    <row r="4" spans="1:6">
      <c r="A4" s="4" t="s">
        <v>282</v>
      </c>
      <c r="B4" s="5" t="n">
        <v>25</v>
      </c>
      <c r="D4" s="5" t="n">
        <v>25</v>
      </c>
    </row>
    <row r="5" spans="1:6">
      <c r="A5" s="4" t="s">
        <v>283</v>
      </c>
      <c r="B5" s="5" t="n">
        <v>50</v>
      </c>
      <c r="D5" s="5" t="n">
        <v>50</v>
      </c>
    </row>
    <row r="6" spans="1:6">
      <c r="A6" s="3" t="s">
        <v>284</v>
      </c>
    </row>
    <row r="7" spans="1:6">
      <c r="A7" s="4" t="s">
        <v>285</v>
      </c>
      <c r="D7" s="7" t="n">
        <v>9</v>
      </c>
      <c r="E7" s="6" t="n">
        <v>7.2</v>
      </c>
    </row>
    <row r="8" spans="1:6">
      <c r="A8" s="4" t="s">
        <v>64</v>
      </c>
      <c r="B8" s="6" t="n">
        <v>94.8</v>
      </c>
      <c r="C8" s="6" t="n">
        <v>101.3</v>
      </c>
      <c r="D8" s="8" t="n">
        <v>280.2</v>
      </c>
      <c r="E8" s="8" t="n">
        <v>303.5</v>
      </c>
    </row>
    <row r="9" spans="1:6">
      <c r="A9" s="4" t="s">
        <v>62</v>
      </c>
      <c r="B9" s="5" t="n">
        <v>317</v>
      </c>
      <c r="C9" s="8" t="n">
        <v>318.9</v>
      </c>
      <c r="D9" s="8" t="n">
        <v>876.4</v>
      </c>
      <c r="E9" s="8" t="n">
        <v>894.9</v>
      </c>
    </row>
    <row r="10" spans="1:6">
      <c r="A10" s="4" t="s">
        <v>71</v>
      </c>
      <c r="B10" s="8" t="n">
        <v>-2.7</v>
      </c>
      <c r="C10" s="8" t="n">
        <v>-1.9</v>
      </c>
      <c r="D10" s="8" t="n">
        <v>-1.3</v>
      </c>
      <c r="E10" s="8" t="n">
        <v>-1.2</v>
      </c>
    </row>
    <row r="11" spans="1:6">
      <c r="A11" s="4" t="s">
        <v>286</v>
      </c>
    </row>
    <row r="12" spans="1:6">
      <c r="A12" s="3" t="s">
        <v>284</v>
      </c>
    </row>
    <row r="13" spans="1:6">
      <c r="A13" s="4" t="s">
        <v>287</v>
      </c>
      <c r="B13" s="6" t="n">
        <v>3.9</v>
      </c>
      <c r="D13" s="6" t="n">
        <v>3.9</v>
      </c>
    </row>
    <row r="14" spans="1:6">
      <c r="A14" s="4" t="s">
        <v>288</v>
      </c>
    </row>
    <row r="15" spans="1:6">
      <c r="A15" s="3" t="s">
        <v>284</v>
      </c>
    </row>
    <row r="16" spans="1:6">
      <c r="A16" s="4" t="s">
        <v>64</v>
      </c>
      <c r="C16" s="5" t="n">
        <v>1</v>
      </c>
      <c r="E16" s="5" t="n">
        <v>3</v>
      </c>
    </row>
    <row r="17" spans="1:6">
      <c r="A17" s="4" t="s">
        <v>62</v>
      </c>
      <c r="C17" s="8" t="n">
        <v>0.6</v>
      </c>
      <c r="E17" s="8" t="n">
        <v>2.1</v>
      </c>
    </row>
    <row r="18" spans="1:6">
      <c r="A18" s="4" t="s">
        <v>71</v>
      </c>
      <c r="C18" s="6" t="n">
        <v>1.6</v>
      </c>
      <c r="E18" s="6" t="n">
        <v>5.1</v>
      </c>
    </row>
    <row r="19" spans="1:6">
      <c r="A19" s="4" t="s">
        <v>289</v>
      </c>
    </row>
    <row r="20" spans="1:6">
      <c r="A20" s="3" t="s">
        <v>284</v>
      </c>
    </row>
    <row r="21" spans="1:6">
      <c r="A21" s="4" t="s">
        <v>287</v>
      </c>
      <c r="F21" s="6" t="n">
        <v>5.3</v>
      </c>
    </row>
    <row r="22" spans="1:6">
      <c r="A22" s="4" t="s">
        <v>290</v>
      </c>
    </row>
    <row r="23" spans="1:6">
      <c r="A23" s="3" t="s">
        <v>284</v>
      </c>
    </row>
    <row r="24" spans="1:6">
      <c r="A24" s="4" t="s">
        <v>287</v>
      </c>
      <c r="F24" s="8" t="n">
        <v>1.3</v>
      </c>
    </row>
    <row r="25" spans="1:6">
      <c r="A25" s="4" t="s">
        <v>291</v>
      </c>
    </row>
    <row r="26" spans="1:6">
      <c r="A26" s="3" t="s">
        <v>284</v>
      </c>
    </row>
    <row r="27" spans="1:6">
      <c r="A27" s="4" t="s">
        <v>287</v>
      </c>
      <c r="F27" s="6" t="n">
        <v>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2</v>
      </c>
      <c r="B1" s="2" t="s">
        <v>2</v>
      </c>
      <c r="C1" s="2" t="s">
        <v>293</v>
      </c>
      <c r="D1" s="2" t="s">
        <v>88</v>
      </c>
    </row>
    <row r="2" spans="1:4">
      <c r="A2" s="3" t="s">
        <v>284</v>
      </c>
    </row>
    <row r="3" spans="1:4">
      <c r="A3" s="4" t="s">
        <v>294</v>
      </c>
      <c r="B3" s="6" t="n">
        <v>50.6</v>
      </c>
      <c r="D3" s="6" t="n">
        <v>58.6</v>
      </c>
    </row>
    <row r="4" spans="1:4">
      <c r="A4" s="4" t="s">
        <v>295</v>
      </c>
    </row>
    <row r="5" spans="1:4">
      <c r="A5" s="3" t="s">
        <v>284</v>
      </c>
    </row>
    <row r="6" spans="1:4">
      <c r="A6" s="4" t="s">
        <v>296</v>
      </c>
      <c r="B6" s="8" t="n">
        <v>3.2</v>
      </c>
    </row>
    <row r="7" spans="1:4">
      <c r="A7" s="4" t="s">
        <v>104</v>
      </c>
    </row>
    <row r="8" spans="1:4">
      <c r="A8" s="3" t="s">
        <v>284</v>
      </c>
    </row>
    <row r="9" spans="1:4">
      <c r="A9" s="4" t="s">
        <v>297</v>
      </c>
      <c r="B9" s="6" t="n">
        <v>0.9</v>
      </c>
    </row>
    <row r="10" spans="1:4">
      <c r="A10" s="4" t="s">
        <v>298</v>
      </c>
    </row>
    <row r="11" spans="1:4">
      <c r="A11" s="3" t="s">
        <v>284</v>
      </c>
    </row>
    <row r="12" spans="1:4">
      <c r="A12" s="4" t="s">
        <v>287</v>
      </c>
      <c r="C12" s="6" t="n">
        <v>5.3</v>
      </c>
    </row>
    <row r="13" spans="1:4">
      <c r="A13" s="4" t="s">
        <v>299</v>
      </c>
    </row>
    <row r="14" spans="1:4">
      <c r="A14" s="3" t="s">
        <v>284</v>
      </c>
    </row>
    <row r="15" spans="1:4">
      <c r="A15" s="4" t="s">
        <v>287</v>
      </c>
      <c r="C15" s="6" t="n">
        <v>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0</v>
      </c>
      <c r="C1" s="2" t="s">
        <v>301</v>
      </c>
      <c r="D1" s="2" t="s">
        <v>302</v>
      </c>
      <c r="E1" s="2" t="s">
        <v>2</v>
      </c>
      <c r="F1" s="2" t="s">
        <v>59</v>
      </c>
      <c r="G1" s="2" t="s">
        <v>2</v>
      </c>
      <c r="H1" s="2" t="s">
        <v>59</v>
      </c>
      <c r="I1" s="2" t="s">
        <v>88</v>
      </c>
    </row>
    <row r="2" spans="1:9">
      <c r="A2" s="3" t="s">
        <v>303</v>
      </c>
    </row>
    <row r="3" spans="1:9">
      <c r="A3" s="4" t="s">
        <v>304</v>
      </c>
      <c r="G3" s="7" t="n">
        <v>1370</v>
      </c>
    </row>
    <row r="4" spans="1:9">
      <c r="A4" s="4" t="s">
        <v>143</v>
      </c>
      <c r="G4" s="5" t="n">
        <v>0</v>
      </c>
      <c r="H4" s="6" t="n">
        <v>90.2</v>
      </c>
    </row>
    <row r="5" spans="1:9">
      <c r="A5" s="4" t="s">
        <v>96</v>
      </c>
      <c r="E5" s="6" t="n">
        <v>1060.2</v>
      </c>
      <c r="G5" s="8" t="n">
        <v>1060.2</v>
      </c>
      <c r="I5" s="6" t="n">
        <v>1450.8</v>
      </c>
    </row>
    <row r="6" spans="1:9">
      <c r="A6" s="3" t="s">
        <v>305</v>
      </c>
    </row>
    <row r="7" spans="1:9">
      <c r="A7" s="4" t="s">
        <v>144</v>
      </c>
      <c r="G7" s="5" t="n">
        <v>0</v>
      </c>
      <c r="H7" s="5" t="n">
        <v>19</v>
      </c>
    </row>
    <row r="8" spans="1:9">
      <c r="A8" s="4" t="s">
        <v>306</v>
      </c>
    </row>
    <row r="9" spans="1:9">
      <c r="A9" s="3" t="s">
        <v>303</v>
      </c>
    </row>
    <row r="10" spans="1:9">
      <c r="A10" s="4" t="s">
        <v>307</v>
      </c>
      <c r="B10" s="4" t="s">
        <v>231</v>
      </c>
      <c r="E10" s="8" t="n">
        <v>1.8</v>
      </c>
      <c r="F10" s="7" t="n">
        <v>0</v>
      </c>
      <c r="G10" s="8" t="n">
        <v>1.8</v>
      </c>
      <c r="H10" s="5" t="n">
        <v>0</v>
      </c>
    </row>
    <row r="11" spans="1:9">
      <c r="A11" s="4" t="s">
        <v>308</v>
      </c>
    </row>
    <row r="12" spans="1:9">
      <c r="A12" s="3" t="s">
        <v>303</v>
      </c>
    </row>
    <row r="13" spans="1:9">
      <c r="A13" s="4" t="s">
        <v>143</v>
      </c>
      <c r="C13" s="6" t="n">
        <v>90.2</v>
      </c>
    </row>
    <row r="14" spans="1:9">
      <c r="A14" s="4" t="s">
        <v>309</v>
      </c>
      <c r="C14" s="8" t="n">
        <v>93.90000000000001</v>
      </c>
    </row>
    <row r="15" spans="1:9">
      <c r="A15" s="4" t="s">
        <v>310</v>
      </c>
      <c r="C15" s="8" t="n">
        <v>11.9</v>
      </c>
    </row>
    <row r="16" spans="1:9">
      <c r="A16" s="4" t="s">
        <v>311</v>
      </c>
      <c r="C16" s="8" t="n">
        <v>3.7</v>
      </c>
    </row>
    <row r="17" spans="1:9">
      <c r="A17" s="4" t="s">
        <v>312</v>
      </c>
      <c r="C17" s="8" t="n">
        <v>47.7</v>
      </c>
    </row>
    <row r="18" spans="1:9">
      <c r="A18" s="4" t="s">
        <v>96</v>
      </c>
      <c r="C18" s="6" t="n">
        <v>34.3</v>
      </c>
    </row>
    <row r="19" spans="1:9">
      <c r="A19" s="4" t="s">
        <v>313</v>
      </c>
      <c r="C19" s="4" t="s">
        <v>314</v>
      </c>
    </row>
    <row r="20" spans="1:9">
      <c r="A20" s="4" t="s">
        <v>307</v>
      </c>
      <c r="B20" s="4" t="s">
        <v>315</v>
      </c>
      <c r="E20" s="8" t="n">
        <v>0.1</v>
      </c>
      <c r="F20" s="8" t="n">
        <v>2.3</v>
      </c>
      <c r="G20" s="8" t="n">
        <v>1.1</v>
      </c>
      <c r="H20" s="8" t="n">
        <v>4.9</v>
      </c>
    </row>
    <row r="21" spans="1:9">
      <c r="A21" s="4" t="s">
        <v>316</v>
      </c>
    </row>
    <row r="22" spans="1:9">
      <c r="A22" s="3" t="s">
        <v>303</v>
      </c>
    </row>
    <row r="23" spans="1:9">
      <c r="A23" s="4" t="s">
        <v>307</v>
      </c>
      <c r="E23" s="8" t="n">
        <v>1.8</v>
      </c>
      <c r="G23" s="8" t="n">
        <v>1.8</v>
      </c>
    </row>
    <row r="24" spans="1:9">
      <c r="A24" s="4" t="s">
        <v>317</v>
      </c>
    </row>
    <row r="25" spans="1:9">
      <c r="A25" s="3" t="s">
        <v>303</v>
      </c>
    </row>
    <row r="26" spans="1:9">
      <c r="A26" s="4" t="s">
        <v>307</v>
      </c>
      <c r="E26" s="6" t="n">
        <v>0.1</v>
      </c>
      <c r="F26" s="8" t="n">
        <v>0.5</v>
      </c>
      <c r="G26" s="6" t="n">
        <v>1.1</v>
      </c>
      <c r="H26" s="8" t="n">
        <v>3.1</v>
      </c>
    </row>
    <row r="27" spans="1:9">
      <c r="A27" s="4" t="s">
        <v>318</v>
      </c>
    </row>
    <row r="28" spans="1:9">
      <c r="A28" s="3" t="s">
        <v>303</v>
      </c>
    </row>
    <row r="29" spans="1:9">
      <c r="A29" s="4" t="s">
        <v>307</v>
      </c>
      <c r="F29" s="6" t="n">
        <v>1.8</v>
      </c>
      <c r="H29" s="8" t="n">
        <v>1.8</v>
      </c>
    </row>
    <row r="30" spans="1:9">
      <c r="A30" s="4" t="s">
        <v>319</v>
      </c>
    </row>
    <row r="31" spans="1:9">
      <c r="A31" s="3" t="s">
        <v>305</v>
      </c>
    </row>
    <row r="32" spans="1:9">
      <c r="A32" s="4" t="s">
        <v>144</v>
      </c>
      <c r="D32" s="7" t="n">
        <v>19</v>
      </c>
    </row>
    <row r="33" spans="1:9">
      <c r="A33" s="4" t="s">
        <v>320</v>
      </c>
      <c r="D33" s="6" t="n">
        <v>3.7</v>
      </c>
    </row>
    <row r="34" spans="1:9">
      <c r="A34" s="4" t="s">
        <v>321</v>
      </c>
      <c r="H34" s="6" t="n">
        <v>15.3</v>
      </c>
    </row>
    <row r="35" spans="1:9"/>
    <row r="36" spans="1:9">
      <c r="A36" s="4" t="s">
        <v>231</v>
      </c>
      <c r="B36" s="4" t="s">
        <v>322</v>
      </c>
    </row>
    <row r="37" spans="1:9">
      <c r="A37" s="4" t="s">
        <v>315</v>
      </c>
      <c r="B37" s="4" t="s">
        <v>323</v>
      </c>
    </row>
  </sheetData>
  <mergeCells count="4">
    <mergeCell ref="A1:B1"/>
    <mergeCell ref="A35:H35"/>
    <mergeCell ref="B36:H36"/>
    <mergeCell ref="B37:H3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24</v>
      </c>
      <c r="C1" s="2" t="s">
        <v>58</v>
      </c>
      <c r="E1" s="2" t="s">
        <v>1</v>
      </c>
      <c r="G1" s="2" t="s">
        <v>325</v>
      </c>
    </row>
    <row r="2" spans="1:7">
      <c r="C2" s="2" t="s">
        <v>2</v>
      </c>
      <c r="D2" s="2" t="s">
        <v>59</v>
      </c>
      <c r="E2" s="2" t="s">
        <v>2</v>
      </c>
      <c r="F2" s="2" t="s">
        <v>59</v>
      </c>
      <c r="G2" s="2" t="s">
        <v>88</v>
      </c>
    </row>
    <row r="3" spans="1:7">
      <c r="A3" s="3" t="s">
        <v>326</v>
      </c>
    </row>
    <row r="4" spans="1:7">
      <c r="A4" s="4" t="s">
        <v>327</v>
      </c>
      <c r="C4" s="6" t="n">
        <v>7.1</v>
      </c>
      <c r="D4" s="6" t="n">
        <v>15.4</v>
      </c>
      <c r="E4" s="6" t="n">
        <v>37.7</v>
      </c>
      <c r="F4" s="6" t="n">
        <v>19.1</v>
      </c>
    </row>
    <row r="5" spans="1:7">
      <c r="A5" s="4" t="s">
        <v>328</v>
      </c>
      <c r="B5" s="4" t="s">
        <v>231</v>
      </c>
      <c r="C5" s="8" t="n">
        <v>8.9</v>
      </c>
      <c r="D5" s="8" t="n">
        <v>15.9</v>
      </c>
      <c r="E5" s="8" t="n">
        <v>42.8</v>
      </c>
      <c r="F5" s="8" t="n">
        <v>19.6</v>
      </c>
    </row>
    <row r="6" spans="1:7">
      <c r="A6" s="4" t="s">
        <v>329</v>
      </c>
    </row>
    <row r="7" spans="1:7">
      <c r="A7" s="3" t="s">
        <v>326</v>
      </c>
    </row>
    <row r="8" spans="1:7">
      <c r="A8" s="4" t="s">
        <v>330</v>
      </c>
      <c r="C8" s="8" t="n">
        <v>3.6</v>
      </c>
      <c r="D8" s="8" t="n">
        <v>2.9</v>
      </c>
      <c r="E8" s="8" t="n">
        <v>21.9</v>
      </c>
      <c r="F8" s="8" t="n">
        <v>5.2</v>
      </c>
    </row>
    <row r="9" spans="1:7">
      <c r="A9" s="4" t="s">
        <v>331</v>
      </c>
      <c r="C9" s="8" t="n">
        <v>0.5</v>
      </c>
      <c r="E9" s="8" t="n">
        <v>1.5</v>
      </c>
    </row>
    <row r="10" spans="1:7">
      <c r="A10" s="4" t="s">
        <v>332</v>
      </c>
      <c r="C10" s="8" t="n">
        <v>4.8</v>
      </c>
      <c r="D10" s="5" t="n">
        <v>13</v>
      </c>
      <c r="E10" s="8" t="n">
        <v>19.4</v>
      </c>
      <c r="F10" s="8" t="n">
        <v>14.4</v>
      </c>
    </row>
    <row r="11" spans="1:7">
      <c r="A11" s="4" t="s">
        <v>327</v>
      </c>
      <c r="C11" s="8" t="n">
        <v>8.9</v>
      </c>
      <c r="D11" s="8" t="n">
        <v>15.9</v>
      </c>
      <c r="E11" s="8" t="n">
        <v>42.8</v>
      </c>
      <c r="F11" s="8" t="n">
        <v>19.6</v>
      </c>
      <c r="G11" s="6" t="n">
        <v>39.9</v>
      </c>
    </row>
    <row r="12" spans="1:7">
      <c r="A12" s="4" t="s">
        <v>333</v>
      </c>
    </row>
    <row r="13" spans="1:7">
      <c r="A13" s="3" t="s">
        <v>326</v>
      </c>
    </row>
    <row r="14" spans="1:7">
      <c r="A14" s="4" t="s">
        <v>330</v>
      </c>
      <c r="C14" s="8" t="n">
        <v>0.5</v>
      </c>
      <c r="D14" s="8" t="n">
        <v>1.6</v>
      </c>
      <c r="E14" s="8" t="n">
        <v>12.2</v>
      </c>
      <c r="F14" s="8" t="n">
        <v>3.1</v>
      </c>
    </row>
    <row r="15" spans="1:7">
      <c r="A15" s="4" t="s">
        <v>331</v>
      </c>
      <c r="C15" s="8" t="n">
        <v>0.5</v>
      </c>
      <c r="E15" s="5" t="n">
        <v>1</v>
      </c>
    </row>
    <row r="16" spans="1:7">
      <c r="A16" s="4" t="s">
        <v>332</v>
      </c>
      <c r="C16" s="8" t="n">
        <v>0.1</v>
      </c>
      <c r="D16" s="5" t="n">
        <v>2</v>
      </c>
      <c r="E16" s="8" t="n">
        <v>2.4</v>
      </c>
      <c r="F16" s="5" t="n">
        <v>2</v>
      </c>
    </row>
    <row r="17" spans="1:7">
      <c r="A17" s="4" t="s">
        <v>327</v>
      </c>
      <c r="C17" s="8" t="n">
        <v>1.1</v>
      </c>
      <c r="D17" s="8" t="n">
        <v>3.6</v>
      </c>
      <c r="E17" s="8" t="n">
        <v>15.6</v>
      </c>
      <c r="F17" s="8" t="n">
        <v>5.1</v>
      </c>
    </row>
    <row r="18" spans="1:7">
      <c r="A18" s="4" t="s">
        <v>334</v>
      </c>
    </row>
    <row r="19" spans="1:7">
      <c r="A19" s="3" t="s">
        <v>326</v>
      </c>
    </row>
    <row r="20" spans="1:7">
      <c r="A20" s="4" t="s">
        <v>330</v>
      </c>
      <c r="C20" s="8" t="n">
        <v>0.1</v>
      </c>
      <c r="D20" s="8" t="n">
        <v>0.2</v>
      </c>
      <c r="E20" s="8" t="n">
        <v>2.3</v>
      </c>
      <c r="F20" s="8" t="n">
        <v>0.9</v>
      </c>
    </row>
    <row r="21" spans="1:7">
      <c r="A21" s="4" t="s">
        <v>331</v>
      </c>
      <c r="C21" s="5" t="n">
        <v>0</v>
      </c>
      <c r="E21" s="5" t="n">
        <v>0</v>
      </c>
    </row>
    <row r="22" spans="1:7">
      <c r="A22" s="4" t="s">
        <v>332</v>
      </c>
      <c r="C22" s="5" t="n">
        <v>0</v>
      </c>
      <c r="D22" s="8" t="n">
        <v>0.2</v>
      </c>
      <c r="E22" s="5" t="n">
        <v>0</v>
      </c>
      <c r="F22" s="8" t="n">
        <v>0.2</v>
      </c>
    </row>
    <row r="23" spans="1:7">
      <c r="A23" s="4" t="s">
        <v>327</v>
      </c>
      <c r="C23" s="8" t="n">
        <v>0.1</v>
      </c>
      <c r="D23" s="8" t="n">
        <v>0.4</v>
      </c>
      <c r="E23" s="8" t="n">
        <v>2.3</v>
      </c>
      <c r="F23" s="8" t="n">
        <v>1.1</v>
      </c>
    </row>
    <row r="24" spans="1:7">
      <c r="A24" s="4" t="s">
        <v>335</v>
      </c>
    </row>
    <row r="25" spans="1:7">
      <c r="A25" s="3" t="s">
        <v>326</v>
      </c>
    </row>
    <row r="26" spans="1:7">
      <c r="A26" s="4" t="s">
        <v>330</v>
      </c>
      <c r="C26" s="5" t="n">
        <v>0</v>
      </c>
      <c r="D26" s="5" t="n">
        <v>1</v>
      </c>
      <c r="E26" s="8" t="n">
        <v>1.2</v>
      </c>
      <c r="F26" s="8" t="n">
        <v>1.1</v>
      </c>
    </row>
    <row r="27" spans="1:7">
      <c r="A27" s="4" t="s">
        <v>331</v>
      </c>
      <c r="C27" s="5" t="n">
        <v>0</v>
      </c>
      <c r="E27" s="5" t="n">
        <v>0</v>
      </c>
    </row>
    <row r="28" spans="1:7">
      <c r="A28" s="4" t="s">
        <v>332</v>
      </c>
      <c r="C28" s="5" t="n">
        <v>0</v>
      </c>
      <c r="D28" s="5" t="n">
        <v>0</v>
      </c>
      <c r="E28" s="5" t="n">
        <v>0</v>
      </c>
      <c r="F28" s="5" t="n">
        <v>0</v>
      </c>
    </row>
    <row r="29" spans="1:7">
      <c r="A29" s="4" t="s">
        <v>327</v>
      </c>
      <c r="C29" s="5" t="n">
        <v>0</v>
      </c>
      <c r="D29" s="5" t="n">
        <v>1</v>
      </c>
      <c r="E29" s="8" t="n">
        <v>1.2</v>
      </c>
      <c r="F29" s="8" t="n">
        <v>1.1</v>
      </c>
    </row>
    <row r="30" spans="1:7">
      <c r="A30" s="4" t="s">
        <v>336</v>
      </c>
    </row>
    <row r="31" spans="1:7">
      <c r="A31" s="3" t="s">
        <v>326</v>
      </c>
    </row>
    <row r="32" spans="1:7">
      <c r="A32" s="4" t="s">
        <v>330</v>
      </c>
      <c r="C32" s="5" t="n">
        <v>0</v>
      </c>
      <c r="D32" s="8" t="n">
        <v>0.1</v>
      </c>
      <c r="E32" s="8" t="n">
        <v>0.4</v>
      </c>
      <c r="F32" s="8" t="n">
        <v>0.1</v>
      </c>
    </row>
    <row r="33" spans="1:7">
      <c r="A33" s="4" t="s">
        <v>331</v>
      </c>
      <c r="C33" s="5" t="n">
        <v>0</v>
      </c>
      <c r="E33" s="5" t="n">
        <v>0</v>
      </c>
    </row>
    <row r="34" spans="1:7">
      <c r="A34" s="4" t="s">
        <v>332</v>
      </c>
      <c r="C34" s="5" t="n">
        <v>0</v>
      </c>
      <c r="D34" s="5" t="n">
        <v>0</v>
      </c>
      <c r="E34" s="5" t="n">
        <v>0</v>
      </c>
      <c r="F34" s="5" t="n">
        <v>0</v>
      </c>
    </row>
    <row r="35" spans="1:7">
      <c r="A35" s="4" t="s">
        <v>327</v>
      </c>
      <c r="C35" s="5" t="n">
        <v>0</v>
      </c>
      <c r="D35" s="8" t="n">
        <v>0.1</v>
      </c>
      <c r="E35" s="8" t="n">
        <v>0.4</v>
      </c>
      <c r="F35" s="8" t="n">
        <v>0.1</v>
      </c>
    </row>
    <row r="36" spans="1:7">
      <c r="A36" s="4" t="s">
        <v>337</v>
      </c>
    </row>
    <row r="37" spans="1:7">
      <c r="A37" s="3" t="s">
        <v>326</v>
      </c>
    </row>
    <row r="38" spans="1:7">
      <c r="A38" s="4" t="s">
        <v>330</v>
      </c>
      <c r="C38" s="5" t="n">
        <v>3</v>
      </c>
      <c r="D38" s="5" t="n">
        <v>0</v>
      </c>
      <c r="E38" s="8" t="n">
        <v>5.8</v>
      </c>
      <c r="F38" s="5" t="n">
        <v>0</v>
      </c>
    </row>
    <row r="39" spans="1:7">
      <c r="A39" s="4" t="s">
        <v>331</v>
      </c>
      <c r="C39" s="5" t="n">
        <v>0</v>
      </c>
      <c r="E39" s="8" t="n">
        <v>0.5</v>
      </c>
    </row>
    <row r="40" spans="1:7">
      <c r="A40" s="4" t="s">
        <v>332</v>
      </c>
      <c r="C40" s="8" t="n">
        <v>4.7</v>
      </c>
      <c r="D40" s="8" t="n">
        <v>10.8</v>
      </c>
      <c r="E40" s="5" t="n">
        <v>17</v>
      </c>
      <c r="F40" s="8" t="n">
        <v>12.2</v>
      </c>
    </row>
    <row r="41" spans="1:7">
      <c r="A41" s="4" t="s">
        <v>327</v>
      </c>
      <c r="C41" s="8" t="n">
        <v>7.7</v>
      </c>
      <c r="D41" s="8" t="n">
        <v>10.8</v>
      </c>
      <c r="E41" s="8" t="n">
        <v>23.3</v>
      </c>
      <c r="F41" s="8" t="n">
        <v>12.2</v>
      </c>
    </row>
    <row r="42" spans="1:7">
      <c r="A42" s="4" t="s">
        <v>338</v>
      </c>
    </row>
    <row r="43" spans="1:7">
      <c r="A43" s="3" t="s">
        <v>326</v>
      </c>
    </row>
    <row r="44" spans="1:7">
      <c r="A44" s="4" t="s">
        <v>328</v>
      </c>
      <c r="C44" s="6" t="n">
        <v>1.8</v>
      </c>
      <c r="D44" s="6" t="n">
        <v>0.5</v>
      </c>
      <c r="E44" s="6" t="n">
        <v>5.1</v>
      </c>
      <c r="F44" s="6" t="n">
        <v>0.5</v>
      </c>
    </row>
    <row r="45" spans="1:7"/>
    <row r="46" spans="1:7">
      <c r="A46" s="4" t="s">
        <v>231</v>
      </c>
      <c r="B46" s="4" t="s">
        <v>339</v>
      </c>
    </row>
  </sheetData>
  <mergeCells count="5">
    <mergeCell ref="A1:B2"/>
    <mergeCell ref="C1:D1"/>
    <mergeCell ref="E1:F1"/>
    <mergeCell ref="A45:F45"/>
    <mergeCell ref="B46:F4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 customWidth="1" max="5" min="5" width="15"/>
    <col customWidth="1" max="6" min="6" width="14"/>
    <col customWidth="1" max="7" min="7" width="16"/>
  </cols>
  <sheetData>
    <row r="1" spans="1:7">
      <c r="A1" s="1" t="s">
        <v>340</v>
      </c>
      <c r="C1" s="2" t="s">
        <v>58</v>
      </c>
      <c r="E1" s="2" t="s">
        <v>1</v>
      </c>
      <c r="G1" s="2" t="s">
        <v>325</v>
      </c>
    </row>
    <row r="2" spans="1:7">
      <c r="C2" s="2" t="s">
        <v>2</v>
      </c>
      <c r="D2" s="2" t="s">
        <v>59</v>
      </c>
      <c r="E2" s="2" t="s">
        <v>2</v>
      </c>
      <c r="F2" s="2" t="s">
        <v>59</v>
      </c>
      <c r="G2" s="2" t="s">
        <v>88</v>
      </c>
    </row>
    <row r="3" spans="1:7">
      <c r="A3" s="3" t="s">
        <v>341</v>
      </c>
    </row>
    <row r="4" spans="1:7">
      <c r="A4" s="4" t="s">
        <v>68</v>
      </c>
      <c r="C4" s="6" t="n">
        <v>7.1</v>
      </c>
      <c r="D4" s="6" t="n">
        <v>15.4</v>
      </c>
      <c r="E4" s="6" t="n">
        <v>37.7</v>
      </c>
      <c r="F4" s="6" t="n">
        <v>19.1</v>
      </c>
    </row>
    <row r="5" spans="1:7">
      <c r="A5" s="4" t="s">
        <v>329</v>
      </c>
    </row>
    <row r="6" spans="1:7">
      <c r="A6" s="3" t="s">
        <v>341</v>
      </c>
    </row>
    <row r="7" spans="1:7">
      <c r="A7" s="4" t="s">
        <v>342</v>
      </c>
      <c r="E7" s="8" t="n">
        <v>7.7</v>
      </c>
      <c r="F7" s="8" t="n">
        <v>2.4</v>
      </c>
      <c r="G7" s="6" t="n">
        <v>2.4</v>
      </c>
    </row>
    <row r="8" spans="1:7">
      <c r="A8" s="4" t="s">
        <v>68</v>
      </c>
      <c r="C8" s="8" t="n">
        <v>8.9</v>
      </c>
      <c r="D8" s="6" t="n">
        <v>15.9</v>
      </c>
      <c r="E8" s="8" t="n">
        <v>42.8</v>
      </c>
      <c r="F8" s="8" t="n">
        <v>19.6</v>
      </c>
      <c r="G8" s="8" t="n">
        <v>39.9</v>
      </c>
    </row>
    <row r="9" spans="1:7">
      <c r="A9" s="4" t="s">
        <v>343</v>
      </c>
      <c r="B9" s="4" t="s">
        <v>231</v>
      </c>
      <c r="E9" s="5" t="n">
        <v>0</v>
      </c>
      <c r="G9" s="8" t="n">
        <v>-0.1</v>
      </c>
    </row>
    <row r="10" spans="1:7">
      <c r="A10" s="4" t="s">
        <v>344</v>
      </c>
      <c r="E10" s="8" t="n">
        <v>-38.3</v>
      </c>
      <c r="G10" s="8" t="n">
        <v>-32.7</v>
      </c>
    </row>
    <row r="11" spans="1:7">
      <c r="A11" s="4" t="s">
        <v>345</v>
      </c>
      <c r="E11" s="8" t="n">
        <v>-1.5</v>
      </c>
      <c r="G11" s="8" t="n">
        <v>-1.8</v>
      </c>
    </row>
    <row r="12" spans="1:7">
      <c r="A12" s="4" t="s">
        <v>346</v>
      </c>
      <c r="C12" s="8" t="n">
        <v>10.7</v>
      </c>
      <c r="E12" s="8" t="n">
        <v>10.7</v>
      </c>
      <c r="G12" s="8" t="n">
        <v>7.7</v>
      </c>
    </row>
    <row r="13" spans="1:7">
      <c r="A13" s="4" t="s">
        <v>347</v>
      </c>
    </row>
    <row r="14" spans="1:7">
      <c r="A14" s="3" t="s">
        <v>341</v>
      </c>
    </row>
    <row r="15" spans="1:7">
      <c r="A15" s="4" t="s">
        <v>342</v>
      </c>
      <c r="E15" s="8" t="n">
        <v>5.1</v>
      </c>
      <c r="F15" s="8" t="n">
        <v>2.4</v>
      </c>
      <c r="G15" s="8" t="n">
        <v>2.4</v>
      </c>
    </row>
    <row r="16" spans="1:7">
      <c r="A16" s="4" t="s">
        <v>68</v>
      </c>
      <c r="E16" s="8" t="n">
        <v>21.9</v>
      </c>
      <c r="G16" s="8" t="n">
        <v>12.1</v>
      </c>
    </row>
    <row r="17" spans="1:7">
      <c r="A17" s="4" t="s">
        <v>343</v>
      </c>
      <c r="B17" s="4" t="s">
        <v>231</v>
      </c>
      <c r="E17" s="5" t="n">
        <v>0</v>
      </c>
      <c r="G17" s="8" t="n">
        <v>-0.1</v>
      </c>
    </row>
    <row r="18" spans="1:7">
      <c r="A18" s="4" t="s">
        <v>344</v>
      </c>
      <c r="E18" s="8" t="n">
        <v>-16.9</v>
      </c>
      <c r="G18" s="8" t="n">
        <v>-9.300000000000001</v>
      </c>
    </row>
    <row r="19" spans="1:7">
      <c r="A19" s="4" t="s">
        <v>345</v>
      </c>
      <c r="E19" s="5" t="n">
        <v>0</v>
      </c>
      <c r="G19" s="5" t="n">
        <v>0</v>
      </c>
    </row>
    <row r="20" spans="1:7">
      <c r="A20" s="4" t="s">
        <v>346</v>
      </c>
      <c r="C20" s="8" t="n">
        <v>10.1</v>
      </c>
      <c r="E20" s="8" t="n">
        <v>10.1</v>
      </c>
      <c r="G20" s="8" t="n">
        <v>5.1</v>
      </c>
    </row>
    <row r="21" spans="1:7">
      <c r="A21" s="4" t="s">
        <v>348</v>
      </c>
    </row>
    <row r="22" spans="1:7">
      <c r="A22" s="3" t="s">
        <v>341</v>
      </c>
    </row>
    <row r="23" spans="1:7">
      <c r="A23" s="4" t="s">
        <v>342</v>
      </c>
      <c r="E23" s="5" t="n">
        <v>0</v>
      </c>
      <c r="F23" s="5" t="n">
        <v>0</v>
      </c>
      <c r="G23" s="5" t="n">
        <v>0</v>
      </c>
    </row>
    <row r="24" spans="1:7">
      <c r="A24" s="4" t="s">
        <v>68</v>
      </c>
      <c r="E24" s="8" t="n">
        <v>1.5</v>
      </c>
      <c r="G24" s="8" t="n">
        <v>1.8</v>
      </c>
    </row>
    <row r="25" spans="1:7">
      <c r="A25" s="4" t="s">
        <v>343</v>
      </c>
      <c r="B25" s="4" t="s">
        <v>231</v>
      </c>
      <c r="E25" s="5" t="n">
        <v>0</v>
      </c>
      <c r="G25" s="5" t="n">
        <v>0</v>
      </c>
    </row>
    <row r="26" spans="1:7">
      <c r="A26" s="4" t="s">
        <v>344</v>
      </c>
      <c r="E26" s="5" t="n">
        <v>0</v>
      </c>
      <c r="G26" s="5" t="n">
        <v>0</v>
      </c>
    </row>
    <row r="27" spans="1:7">
      <c r="A27" s="4" t="s">
        <v>345</v>
      </c>
      <c r="E27" s="8" t="n">
        <v>-1.5</v>
      </c>
      <c r="G27" s="8" t="n">
        <v>-1.8</v>
      </c>
    </row>
    <row r="28" spans="1:7">
      <c r="A28" s="4" t="s">
        <v>346</v>
      </c>
      <c r="C28" s="5" t="n">
        <v>0</v>
      </c>
      <c r="E28" s="5" t="n">
        <v>0</v>
      </c>
      <c r="G28" s="5" t="n">
        <v>0</v>
      </c>
    </row>
    <row r="29" spans="1:7">
      <c r="A29" s="4" t="s">
        <v>349</v>
      </c>
    </row>
    <row r="30" spans="1:7">
      <c r="A30" s="3" t="s">
        <v>341</v>
      </c>
    </row>
    <row r="31" spans="1:7">
      <c r="A31" s="4" t="s">
        <v>342</v>
      </c>
      <c r="E31" s="8" t="n">
        <v>2.6</v>
      </c>
      <c r="F31" s="7" t="n">
        <v>0</v>
      </c>
      <c r="G31" s="5" t="n">
        <v>0</v>
      </c>
    </row>
    <row r="32" spans="1:7">
      <c r="A32" s="4" t="s">
        <v>68</v>
      </c>
      <c r="E32" s="8" t="n">
        <v>19.4</v>
      </c>
      <c r="G32" s="5" t="n">
        <v>26</v>
      </c>
    </row>
    <row r="33" spans="1:7">
      <c r="A33" s="4" t="s">
        <v>343</v>
      </c>
      <c r="B33" s="4" t="s">
        <v>231</v>
      </c>
      <c r="E33" s="5" t="n">
        <v>0</v>
      </c>
      <c r="G33" s="5" t="n">
        <v>0</v>
      </c>
    </row>
    <row r="34" spans="1:7">
      <c r="A34" s="4" t="s">
        <v>344</v>
      </c>
      <c r="E34" s="8" t="n">
        <v>-21.4</v>
      </c>
      <c r="G34" s="8" t="n">
        <v>-23.4</v>
      </c>
    </row>
    <row r="35" spans="1:7">
      <c r="A35" s="4" t="s">
        <v>345</v>
      </c>
      <c r="E35" s="5" t="n">
        <v>0</v>
      </c>
      <c r="G35" s="5" t="n">
        <v>0</v>
      </c>
    </row>
    <row r="36" spans="1:7">
      <c r="A36" s="4" t="s">
        <v>346</v>
      </c>
      <c r="C36" s="6" t="n">
        <v>0.6</v>
      </c>
      <c r="E36" s="6" t="n">
        <v>0.6</v>
      </c>
      <c r="G36" s="6" t="n">
        <v>2.6</v>
      </c>
    </row>
    <row r="37" spans="1:7"/>
    <row r="38" spans="1:7">
      <c r="A38" s="4" t="s">
        <v>231</v>
      </c>
      <c r="B38" s="4" t="s">
        <v>232</v>
      </c>
    </row>
  </sheetData>
  <mergeCells count="5">
    <mergeCell ref="A1:B2"/>
    <mergeCell ref="C1:D1"/>
    <mergeCell ref="E1:F1"/>
    <mergeCell ref="A37:F37"/>
    <mergeCell ref="B38:F3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350</v>
      </c>
      <c r="B1" s="2" t="s">
        <v>58</v>
      </c>
      <c r="E1" s="2" t="s">
        <v>1</v>
      </c>
    </row>
    <row r="2" spans="1:7">
      <c r="B2" s="2" t="s">
        <v>2</v>
      </c>
      <c r="C2" s="2" t="s">
        <v>59</v>
      </c>
      <c r="D2" s="2" t="s">
        <v>351</v>
      </c>
      <c r="E2" s="2" t="s">
        <v>2</v>
      </c>
      <c r="F2" s="2" t="s">
        <v>59</v>
      </c>
      <c r="G2" s="2" t="s">
        <v>88</v>
      </c>
    </row>
    <row r="3" spans="1:7">
      <c r="A3" s="3" t="s">
        <v>190</v>
      </c>
    </row>
    <row r="4" spans="1:7">
      <c r="A4" s="4" t="s">
        <v>72</v>
      </c>
      <c r="B4" s="6" t="n">
        <v>-481.7</v>
      </c>
      <c r="C4" s="6" t="n">
        <v>21.4</v>
      </c>
      <c r="E4" s="6" t="n">
        <v>-410.4</v>
      </c>
      <c r="F4" s="6" t="n">
        <v>140.3</v>
      </c>
    </row>
    <row r="5" spans="1:7">
      <c r="A5" s="4" t="s">
        <v>352</v>
      </c>
      <c r="B5" s="4" t="s">
        <v>353</v>
      </c>
      <c r="C5" s="4" t="s">
        <v>354</v>
      </c>
      <c r="E5" s="4" t="s">
        <v>355</v>
      </c>
      <c r="F5" s="4" t="s">
        <v>356</v>
      </c>
    </row>
    <row r="6" spans="1:7">
      <c r="A6" s="4" t="s">
        <v>73</v>
      </c>
      <c r="B6" s="6" t="n">
        <v>-40.3</v>
      </c>
      <c r="C6" s="6" t="n">
        <v>9.300000000000001</v>
      </c>
      <c r="E6" s="6" t="n">
        <v>-16.8</v>
      </c>
      <c r="F6" s="6" t="n">
        <v>56.4</v>
      </c>
    </row>
    <row r="7" spans="1:7">
      <c r="A7" s="3" t="s">
        <v>284</v>
      </c>
    </row>
    <row r="8" spans="1:7">
      <c r="A8" s="4" t="s">
        <v>73</v>
      </c>
      <c r="B8" s="6" t="n">
        <v>-40.3</v>
      </c>
      <c r="C8" s="6" t="n">
        <v>9.300000000000001</v>
      </c>
      <c r="E8" s="6" t="n">
        <v>-16.8</v>
      </c>
      <c r="F8" s="8" t="n">
        <v>56.4</v>
      </c>
    </row>
    <row r="9" spans="1:7">
      <c r="A9" s="4" t="s">
        <v>357</v>
      </c>
      <c r="D9" s="4" t="s">
        <v>358</v>
      </c>
      <c r="E9" s="4" t="s">
        <v>359</v>
      </c>
    </row>
    <row r="10" spans="1:7">
      <c r="A10" s="4" t="s">
        <v>360</v>
      </c>
      <c r="G10" s="4" t="s">
        <v>361</v>
      </c>
    </row>
    <row r="11" spans="1:7">
      <c r="A11" s="4" t="s">
        <v>362</v>
      </c>
    </row>
    <row r="12" spans="1:7">
      <c r="A12" s="3" t="s">
        <v>190</v>
      </c>
    </row>
    <row r="13" spans="1:7">
      <c r="A13" s="4" t="s">
        <v>73</v>
      </c>
      <c r="E13" s="6" t="n">
        <v>4.7</v>
      </c>
      <c r="F13" s="8" t="n">
        <v>17.4</v>
      </c>
    </row>
    <row r="14" spans="1:7">
      <c r="A14" s="3" t="s">
        <v>284</v>
      </c>
    </row>
    <row r="15" spans="1:7">
      <c r="A15" s="4" t="s">
        <v>73</v>
      </c>
      <c r="E15" s="6" t="n">
        <v>4.7</v>
      </c>
      <c r="F15" s="8" t="n">
        <v>17.4</v>
      </c>
    </row>
    <row r="16" spans="1:7">
      <c r="A16" s="4" t="s">
        <v>363</v>
      </c>
      <c r="F16" s="8" t="n">
        <v>94.2</v>
      </c>
    </row>
    <row r="17" spans="1:7">
      <c r="A17" s="4" t="s">
        <v>364</v>
      </c>
      <c r="F17" s="6" t="n">
        <v>76.8</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7</v>
      </c>
      <c r="B1" s="2" t="s">
        <v>2</v>
      </c>
      <c r="C1" s="2" t="s">
        <v>88</v>
      </c>
    </row>
    <row r="2" spans="1:3">
      <c r="A2" s="3" t="s">
        <v>89</v>
      </c>
    </row>
    <row r="3" spans="1:3">
      <c r="A3" s="4" t="s">
        <v>90</v>
      </c>
      <c r="B3" s="7" t="n">
        <v>279</v>
      </c>
      <c r="C3" s="6" t="n">
        <v>266.4</v>
      </c>
    </row>
    <row r="4" spans="1:3">
      <c r="A4" s="4" t="s">
        <v>91</v>
      </c>
      <c r="B4" s="8" t="n">
        <v>241.6</v>
      </c>
      <c r="C4" s="8" t="n">
        <v>226.5</v>
      </c>
    </row>
    <row r="5" spans="1:3">
      <c r="A5" s="4" t="s">
        <v>92</v>
      </c>
      <c r="B5" s="8" t="n">
        <v>372.7</v>
      </c>
      <c r="C5" s="8" t="n">
        <v>329.5</v>
      </c>
    </row>
    <row r="6" spans="1:3">
      <c r="A6" s="4" t="s">
        <v>93</v>
      </c>
      <c r="B6" s="8" t="n">
        <v>142.3</v>
      </c>
      <c r="C6" s="8" t="n">
        <v>128.8</v>
      </c>
    </row>
    <row r="7" spans="1:3">
      <c r="A7" s="4" t="s">
        <v>94</v>
      </c>
      <c r="B7" s="8" t="n">
        <v>1035.6</v>
      </c>
      <c r="C7" s="8" t="n">
        <v>951.2</v>
      </c>
    </row>
    <row r="8" spans="1:3">
      <c r="A8" s="4" t="s">
        <v>95</v>
      </c>
      <c r="B8" s="8" t="n">
        <v>400.7</v>
      </c>
      <c r="C8" s="8" t="n">
        <v>424.1</v>
      </c>
    </row>
    <row r="9" spans="1:3">
      <c r="A9" s="4" t="s">
        <v>96</v>
      </c>
      <c r="B9" s="8" t="n">
        <v>1060.2</v>
      </c>
      <c r="C9" s="8" t="n">
        <v>1450.8</v>
      </c>
    </row>
    <row r="10" spans="1:3">
      <c r="A10" s="4" t="s">
        <v>97</v>
      </c>
      <c r="B10" s="8" t="n">
        <v>921.4</v>
      </c>
      <c r="C10" s="5" t="n">
        <v>1099</v>
      </c>
    </row>
    <row r="11" spans="1:3">
      <c r="A11" s="4" t="s">
        <v>98</v>
      </c>
      <c r="B11" s="8" t="n">
        <v>34.4</v>
      </c>
      <c r="C11" s="8" t="n">
        <v>28.2</v>
      </c>
    </row>
    <row r="12" spans="1:3">
      <c r="A12" s="4" t="s">
        <v>99</v>
      </c>
      <c r="B12" s="8" t="n">
        <v>3452.3</v>
      </c>
      <c r="C12" s="8" t="n">
        <v>3953.3</v>
      </c>
    </row>
    <row r="13" spans="1:3">
      <c r="A13" s="3" t="s">
        <v>100</v>
      </c>
    </row>
    <row r="14" spans="1:3">
      <c r="A14" s="4" t="s">
        <v>101</v>
      </c>
      <c r="B14" s="5" t="n">
        <v>125</v>
      </c>
      <c r="C14" s="8" t="n">
        <v>184.9</v>
      </c>
    </row>
    <row r="15" spans="1:3">
      <c r="A15" s="4" t="s">
        <v>102</v>
      </c>
      <c r="B15" s="8" t="n">
        <v>12.6</v>
      </c>
      <c r="C15" s="8" t="n">
        <v>8.199999999999999</v>
      </c>
    </row>
    <row r="16" spans="1:3">
      <c r="A16" s="4" t="s">
        <v>103</v>
      </c>
      <c r="B16" s="8" t="n">
        <v>221.9</v>
      </c>
      <c r="C16" s="8" t="n">
        <v>238.4</v>
      </c>
    </row>
    <row r="17" spans="1:3">
      <c r="A17" s="4" t="s">
        <v>104</v>
      </c>
      <c r="B17" s="8" t="n">
        <v>319.1</v>
      </c>
      <c r="C17" s="8" t="n">
        <v>285.5</v>
      </c>
    </row>
    <row r="18" spans="1:3">
      <c r="A18" s="4" t="s">
        <v>105</v>
      </c>
      <c r="B18" s="8" t="n">
        <v>678.6</v>
      </c>
      <c r="C18" s="5" t="n">
        <v>717</v>
      </c>
    </row>
    <row r="19" spans="1:3">
      <c r="A19" s="4" t="s">
        <v>106</v>
      </c>
      <c r="B19" s="8" t="n">
        <v>1097.5</v>
      </c>
      <c r="C19" s="8" t="n">
        <v>1103.8</v>
      </c>
    </row>
    <row r="20" spans="1:3">
      <c r="A20" s="4" t="s">
        <v>107</v>
      </c>
      <c r="B20" s="8" t="n">
        <v>118.7</v>
      </c>
      <c r="C20" s="8" t="n">
        <v>176.1</v>
      </c>
    </row>
    <row r="21" spans="1:3">
      <c r="A21" s="4" t="s">
        <v>108</v>
      </c>
      <c r="B21" s="5" t="n">
        <v>203</v>
      </c>
      <c r="C21" s="8" t="n">
        <v>211.8</v>
      </c>
    </row>
    <row r="22" spans="1:3">
      <c r="A22" s="4" t="s">
        <v>109</v>
      </c>
      <c r="B22" s="8" t="n">
        <v>2097.8</v>
      </c>
      <c r="C22" s="8" t="n">
        <v>2208.7</v>
      </c>
    </row>
    <row r="23" spans="1:3">
      <c r="A23" s="3" t="s">
        <v>110</v>
      </c>
    </row>
    <row r="24" spans="1:3">
      <c r="A24" s="4" t="s">
        <v>111</v>
      </c>
      <c r="B24" s="5" t="n">
        <v>0</v>
      </c>
      <c r="C24" s="5" t="n">
        <v>0</v>
      </c>
    </row>
    <row r="25" spans="1:3">
      <c r="A25" s="4" t="s">
        <v>112</v>
      </c>
      <c r="B25" s="8" t="n">
        <v>0.7</v>
      </c>
      <c r="C25" s="8" t="n">
        <v>0.7</v>
      </c>
    </row>
    <row r="26" spans="1:3">
      <c r="A26" s="4" t="s">
        <v>113</v>
      </c>
      <c r="B26" s="8" t="n">
        <v>1632.8</v>
      </c>
      <c r="C26" s="8" t="n">
        <v>1628.3</v>
      </c>
    </row>
    <row r="27" spans="1:3">
      <c r="A27" s="4" t="s">
        <v>114</v>
      </c>
      <c r="B27" s="8" t="n">
        <v>693.4</v>
      </c>
      <c r="C27" s="8" t="n">
        <v>1083.1</v>
      </c>
    </row>
    <row r="28" spans="1:3">
      <c r="A28" s="4" t="s">
        <v>115</v>
      </c>
      <c r="B28" s="8" t="n">
        <v>-811.5</v>
      </c>
      <c r="C28" s="8" t="n">
        <v>-819.2</v>
      </c>
    </row>
    <row r="29" spans="1:3">
      <c r="A29" s="4" t="s">
        <v>116</v>
      </c>
      <c r="B29" s="8" t="n">
        <v>-160.9</v>
      </c>
      <c r="C29" s="8" t="n">
        <v>-148.3</v>
      </c>
    </row>
    <row r="30" spans="1:3">
      <c r="A30" s="4" t="s">
        <v>117</v>
      </c>
      <c r="B30" s="8" t="n">
        <v>1354.5</v>
      </c>
      <c r="C30" s="8" t="n">
        <v>1744.6</v>
      </c>
    </row>
    <row r="31" spans="1:3">
      <c r="A31" s="4" t="s">
        <v>118</v>
      </c>
      <c r="B31" s="6" t="n">
        <v>3452.3</v>
      </c>
      <c r="C31" s="6" t="n">
        <v>395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58</v>
      </c>
      <c r="D1" s="2" t="s">
        <v>1</v>
      </c>
    </row>
    <row r="2" spans="1:5">
      <c r="B2" s="2" t="s">
        <v>2</v>
      </c>
      <c r="C2" s="2" t="s">
        <v>59</v>
      </c>
      <c r="D2" s="2" t="s">
        <v>2</v>
      </c>
      <c r="E2" s="2" t="s">
        <v>59</v>
      </c>
    </row>
    <row r="3" spans="1:5">
      <c r="A3" s="3" t="s">
        <v>366</v>
      </c>
    </row>
    <row r="4" spans="1:5">
      <c r="A4" s="4" t="s">
        <v>367</v>
      </c>
      <c r="B4" s="8" t="n">
        <v>54.1</v>
      </c>
      <c r="C4" s="5" t="n">
        <v>54</v>
      </c>
      <c r="D4" s="8" t="n">
        <v>54.1</v>
      </c>
      <c r="E4" s="8" t="n">
        <v>54.5</v>
      </c>
    </row>
    <row r="5" spans="1:5">
      <c r="A5" s="4" t="s">
        <v>368</v>
      </c>
      <c r="B5" s="5" t="n">
        <v>0</v>
      </c>
      <c r="C5" s="8" t="n">
        <v>0.1</v>
      </c>
      <c r="D5" s="5" t="n">
        <v>0</v>
      </c>
      <c r="E5" s="8" t="n">
        <v>0.1</v>
      </c>
    </row>
    <row r="6" spans="1:5">
      <c r="A6" s="4" t="s">
        <v>369</v>
      </c>
      <c r="B6" s="8" t="n">
        <v>54.1</v>
      </c>
      <c r="C6" s="8" t="n">
        <v>54.1</v>
      </c>
      <c r="D6" s="8" t="n">
        <v>54.1</v>
      </c>
      <c r="E6" s="8" t="n">
        <v>54.6</v>
      </c>
    </row>
    <row r="7" spans="1:5">
      <c r="A7" s="4" t="s">
        <v>370</v>
      </c>
    </row>
    <row r="8" spans="1:5">
      <c r="A8" s="3" t="s">
        <v>366</v>
      </c>
    </row>
    <row r="9" spans="1:5">
      <c r="A9" s="4" t="s">
        <v>368</v>
      </c>
      <c r="B9" s="5" t="n">
        <v>0</v>
      </c>
      <c r="C9" s="8" t="n">
        <v>0.1</v>
      </c>
      <c r="D9" s="5" t="n">
        <v>0</v>
      </c>
      <c r="E9" s="8" t="n">
        <v>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58</v>
      </c>
      <c r="D1" s="2" t="s">
        <v>1</v>
      </c>
    </row>
    <row r="2" spans="1:5">
      <c r="B2" s="2" t="s">
        <v>2</v>
      </c>
      <c r="C2" s="2" t="s">
        <v>59</v>
      </c>
      <c r="D2" s="2" t="s">
        <v>2</v>
      </c>
      <c r="E2" s="2" t="s">
        <v>59</v>
      </c>
    </row>
    <row r="3" spans="1:5">
      <c r="A3" s="4" t="s">
        <v>372</v>
      </c>
    </row>
    <row r="4" spans="1:5">
      <c r="A4" s="3" t="s">
        <v>373</v>
      </c>
    </row>
    <row r="5" spans="1:5">
      <c r="A5" s="4" t="s">
        <v>374</v>
      </c>
      <c r="B5" s="8" t="n">
        <v>0.5</v>
      </c>
      <c r="C5" s="8" t="n">
        <v>0.5</v>
      </c>
      <c r="D5" s="8" t="n">
        <v>0.5</v>
      </c>
      <c r="E5" s="8" t="n">
        <v>0.5</v>
      </c>
    </row>
    <row r="6" spans="1:5">
      <c r="A6" s="4" t="s">
        <v>370</v>
      </c>
    </row>
    <row r="7" spans="1:5">
      <c r="A7" s="3" t="s">
        <v>373</v>
      </c>
    </row>
    <row r="8" spans="1:5">
      <c r="A8" s="4" t="s">
        <v>374</v>
      </c>
      <c r="B8" s="8" t="n">
        <v>0.2</v>
      </c>
      <c r="C8" s="8" t="n">
        <v>0.1</v>
      </c>
      <c r="D8" s="8" t="n">
        <v>0.2</v>
      </c>
      <c r="E8" s="8" t="n">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325</v>
      </c>
    </row>
    <row r="2" spans="1:3">
      <c r="B2" s="2" t="s">
        <v>2</v>
      </c>
      <c r="C2" s="2" t="s">
        <v>88</v>
      </c>
    </row>
    <row r="3" spans="1:3">
      <c r="A3" s="3" t="s">
        <v>376</v>
      </c>
    </row>
    <row r="4" spans="1:3">
      <c r="A4" s="4" t="s">
        <v>67</v>
      </c>
      <c r="B4" s="7" t="n">
        <v>387</v>
      </c>
    </row>
    <row r="5" spans="1:3">
      <c r="A5" s="4" t="s">
        <v>377</v>
      </c>
      <c r="B5" s="8" t="n">
        <v>3.6</v>
      </c>
    </row>
    <row r="6" spans="1:3">
      <c r="A6" s="3" t="s">
        <v>378</v>
      </c>
    </row>
    <row r="7" spans="1:3">
      <c r="A7" s="4" t="s">
        <v>379</v>
      </c>
      <c r="B7" s="8" t="n">
        <v>1471.6</v>
      </c>
      <c r="C7" s="6" t="n">
        <v>1475.2</v>
      </c>
    </row>
    <row r="8" spans="1:3">
      <c r="A8" s="4" t="s">
        <v>380</v>
      </c>
      <c r="B8" s="8" t="n">
        <v>1450.8</v>
      </c>
    </row>
    <row r="9" spans="1:3">
      <c r="A9" s="4" t="s">
        <v>381</v>
      </c>
      <c r="B9" s="8" t="n">
        <v>-411.4</v>
      </c>
      <c r="C9" s="8" t="n">
        <v>-24.4</v>
      </c>
    </row>
    <row r="10" spans="1:3">
      <c r="A10" s="4" t="s">
        <v>382</v>
      </c>
      <c r="B10" s="8" t="n">
        <v>1060.2</v>
      </c>
      <c r="C10" s="8" t="n">
        <v>1450.8</v>
      </c>
    </row>
    <row r="11" spans="1:3">
      <c r="A11" s="4" t="s">
        <v>383</v>
      </c>
    </row>
    <row r="12" spans="1:3">
      <c r="A12" s="3" t="s">
        <v>376</v>
      </c>
    </row>
    <row r="13" spans="1:3">
      <c r="A13" s="4" t="s">
        <v>67</v>
      </c>
      <c r="B13" s="5" t="n">
        <v>358</v>
      </c>
    </row>
    <row r="14" spans="1:3">
      <c r="A14" s="4" t="s">
        <v>377</v>
      </c>
      <c r="B14" s="8" t="n">
        <v>2.5</v>
      </c>
    </row>
    <row r="15" spans="1:3">
      <c r="A15" s="3" t="s">
        <v>378</v>
      </c>
    </row>
    <row r="16" spans="1:3">
      <c r="A16" s="4" t="s">
        <v>379</v>
      </c>
      <c r="B16" s="8" t="n">
        <v>965.7</v>
      </c>
      <c r="C16" s="8" t="n">
        <v>968.2</v>
      </c>
    </row>
    <row r="17" spans="1:3">
      <c r="A17" s="4" t="s">
        <v>380</v>
      </c>
      <c r="B17" s="8" t="n">
        <v>968.2</v>
      </c>
    </row>
    <row r="18" spans="1:3">
      <c r="A18" s="4" t="s">
        <v>381</v>
      </c>
      <c r="B18" s="5" t="n">
        <v>-358</v>
      </c>
      <c r="C18" s="5" t="n">
        <v>0</v>
      </c>
    </row>
    <row r="19" spans="1:3">
      <c r="A19" s="4" t="s">
        <v>382</v>
      </c>
      <c r="B19" s="8" t="n">
        <v>607.7</v>
      </c>
      <c r="C19" s="8" t="n">
        <v>968.2</v>
      </c>
    </row>
    <row r="20" spans="1:3">
      <c r="A20" s="4" t="s">
        <v>384</v>
      </c>
    </row>
    <row r="21" spans="1:3">
      <c r="A21" s="3" t="s">
        <v>376</v>
      </c>
    </row>
    <row r="22" spans="1:3">
      <c r="A22" s="4" t="s">
        <v>67</v>
      </c>
      <c r="B22" s="5" t="n">
        <v>0</v>
      </c>
    </row>
    <row r="23" spans="1:3">
      <c r="A23" s="4" t="s">
        <v>377</v>
      </c>
      <c r="B23" s="8" t="n">
        <v>0.5</v>
      </c>
    </row>
    <row r="24" spans="1:3">
      <c r="A24" s="3" t="s">
        <v>378</v>
      </c>
    </row>
    <row r="25" spans="1:3">
      <c r="A25" s="4" t="s">
        <v>379</v>
      </c>
      <c r="B25" s="8" t="n">
        <v>228.9</v>
      </c>
      <c r="C25" s="8" t="n">
        <v>229.4</v>
      </c>
    </row>
    <row r="26" spans="1:3">
      <c r="A26" s="4" t="s">
        <v>380</v>
      </c>
      <c r="B26" s="8" t="n">
        <v>229.4</v>
      </c>
    </row>
    <row r="27" spans="1:3">
      <c r="A27" s="4" t="s">
        <v>381</v>
      </c>
      <c r="B27" s="5" t="n">
        <v>0</v>
      </c>
      <c r="C27" s="5" t="n">
        <v>0</v>
      </c>
    </row>
    <row r="28" spans="1:3">
      <c r="A28" s="4" t="s">
        <v>382</v>
      </c>
      <c r="B28" s="8" t="n">
        <v>228.9</v>
      </c>
      <c r="C28" s="8" t="n">
        <v>229.4</v>
      </c>
    </row>
    <row r="29" spans="1:3">
      <c r="A29" s="4" t="s">
        <v>385</v>
      </c>
    </row>
    <row r="30" spans="1:3">
      <c r="A30" s="3" t="s">
        <v>376</v>
      </c>
    </row>
    <row r="31" spans="1:3">
      <c r="A31" s="4" t="s">
        <v>67</v>
      </c>
      <c r="B31" s="5" t="n">
        <v>0</v>
      </c>
    </row>
    <row r="32" spans="1:3">
      <c r="A32" s="4" t="s">
        <v>377</v>
      </c>
      <c r="B32" s="8" t="n">
        <v>0.6</v>
      </c>
    </row>
    <row r="33" spans="1:3">
      <c r="A33" s="3" t="s">
        <v>378</v>
      </c>
    </row>
    <row r="34" spans="1:3">
      <c r="A34" s="4" t="s">
        <v>379</v>
      </c>
      <c r="B34" s="8" t="n">
        <v>207.4</v>
      </c>
      <c r="C34" s="5" t="n">
        <v>208</v>
      </c>
    </row>
    <row r="35" spans="1:3">
      <c r="A35" s="4" t="s">
        <v>380</v>
      </c>
      <c r="B35" s="5" t="n">
        <v>208</v>
      </c>
    </row>
    <row r="36" spans="1:3">
      <c r="A36" s="4" t="s">
        <v>381</v>
      </c>
      <c r="B36" s="5" t="n">
        <v>0</v>
      </c>
      <c r="C36" s="5" t="n">
        <v>0</v>
      </c>
    </row>
    <row r="37" spans="1:3">
      <c r="A37" s="4" t="s">
        <v>382</v>
      </c>
      <c r="B37" s="8" t="n">
        <v>207.4</v>
      </c>
      <c r="C37" s="5" t="n">
        <v>208</v>
      </c>
    </row>
    <row r="38" spans="1:3">
      <c r="A38" s="4" t="s">
        <v>386</v>
      </c>
    </row>
    <row r="39" spans="1:3">
      <c r="A39" s="3" t="s">
        <v>376</v>
      </c>
    </row>
    <row r="40" spans="1:3">
      <c r="A40" s="4" t="s">
        <v>67</v>
      </c>
      <c r="B40" s="5" t="n">
        <v>29</v>
      </c>
      <c r="C40" s="8" t="n">
        <v>24.4</v>
      </c>
    </row>
    <row r="41" spans="1:3">
      <c r="A41" s="4" t="s">
        <v>377</v>
      </c>
      <c r="B41" s="5" t="n">
        <v>0</v>
      </c>
    </row>
    <row r="42" spans="1:3">
      <c r="A42" s="3" t="s">
        <v>378</v>
      </c>
    </row>
    <row r="43" spans="1:3">
      <c r="A43" s="4" t="s">
        <v>379</v>
      </c>
      <c r="B43" s="8" t="n">
        <v>69.59999999999999</v>
      </c>
      <c r="C43" s="8" t="n">
        <v>69.59999999999999</v>
      </c>
    </row>
    <row r="44" spans="1:3">
      <c r="A44" s="4" t="s">
        <v>380</v>
      </c>
      <c r="B44" s="8" t="n">
        <v>45.2</v>
      </c>
    </row>
    <row r="45" spans="1:3">
      <c r="A45" s="4" t="s">
        <v>381</v>
      </c>
      <c r="B45" s="8" t="n">
        <v>-53.4</v>
      </c>
      <c r="C45" s="8" t="n">
        <v>-24.4</v>
      </c>
    </row>
    <row r="46" spans="1:3">
      <c r="A46" s="4" t="s">
        <v>382</v>
      </c>
      <c r="B46" s="6" t="n">
        <v>16.2</v>
      </c>
      <c r="C46" s="6" t="n">
        <v>45.2</v>
      </c>
    </row>
    <row r="47" spans="1:3">
      <c r="A47" s="4" t="s">
        <v>387</v>
      </c>
    </row>
    <row r="48" spans="1:3">
      <c r="A48" s="3" t="s">
        <v>376</v>
      </c>
    </row>
    <row r="49" spans="1:3">
      <c r="A49" s="4" t="s">
        <v>388</v>
      </c>
      <c r="B49" s="4" t="s">
        <v>389</v>
      </c>
    </row>
    <row r="50" spans="1:3">
      <c r="A50" s="4" t="s">
        <v>390</v>
      </c>
      <c r="B50" s="4" t="s">
        <v>391</v>
      </c>
    </row>
    <row r="51" spans="1:3">
      <c r="A51" s="4" t="s">
        <v>392</v>
      </c>
      <c r="B51" s="4" t="s">
        <v>393</v>
      </c>
    </row>
    <row r="52" spans="1:3">
      <c r="A52" s="4" t="s">
        <v>385</v>
      </c>
    </row>
    <row r="53" spans="1:3">
      <c r="A53" s="3" t="s">
        <v>376</v>
      </c>
    </row>
    <row r="54" spans="1:3">
      <c r="A54" s="4" t="s">
        <v>388</v>
      </c>
      <c r="B54" s="4" t="s">
        <v>394</v>
      </c>
    </row>
    <row r="55" spans="1:3">
      <c r="A55" s="4" t="s">
        <v>390</v>
      </c>
      <c r="B55" s="4" t="s">
        <v>395</v>
      </c>
    </row>
    <row r="56" spans="1:3">
      <c r="A56" s="4" t="s">
        <v>392</v>
      </c>
      <c r="B56"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58</v>
      </c>
      <c r="D1" s="2" t="s">
        <v>1</v>
      </c>
    </row>
    <row r="2" spans="1:6">
      <c r="B2" s="2" t="s">
        <v>2</v>
      </c>
      <c r="C2" s="2" t="s">
        <v>59</v>
      </c>
      <c r="D2" s="2" t="s">
        <v>2</v>
      </c>
      <c r="E2" s="2" t="s">
        <v>59</v>
      </c>
      <c r="F2" s="2" t="s">
        <v>88</v>
      </c>
    </row>
    <row r="3" spans="1:6">
      <c r="A3" s="3" t="s">
        <v>398</v>
      </c>
    </row>
    <row r="4" spans="1:6">
      <c r="A4" s="4" t="s">
        <v>399</v>
      </c>
      <c r="B4" s="7" t="n">
        <v>464</v>
      </c>
      <c r="D4" s="7" t="n">
        <v>464</v>
      </c>
      <c r="F4" s="7" t="n">
        <v>465</v>
      </c>
    </row>
    <row r="5" spans="1:6">
      <c r="A5" s="4" t="s">
        <v>400</v>
      </c>
      <c r="B5" s="8" t="n">
        <v>210.5</v>
      </c>
      <c r="D5" s="8" t="n">
        <v>210.5</v>
      </c>
      <c r="F5" s="8" t="n">
        <v>197.5</v>
      </c>
    </row>
    <row r="6" spans="1:6">
      <c r="A6" s="4" t="s">
        <v>401</v>
      </c>
      <c r="B6" s="8" t="n">
        <v>253.5</v>
      </c>
      <c r="D6" s="8" t="n">
        <v>253.5</v>
      </c>
      <c r="F6" s="8" t="n">
        <v>267.5</v>
      </c>
    </row>
    <row r="7" spans="1:6">
      <c r="A7" s="4" t="s">
        <v>402</v>
      </c>
      <c r="B7" s="8" t="n">
        <v>4.4</v>
      </c>
      <c r="C7" s="6" t="n">
        <v>4.6</v>
      </c>
      <c r="D7" s="8" t="n">
        <v>13.4</v>
      </c>
      <c r="E7" s="6" t="n">
        <v>13.2</v>
      </c>
    </row>
    <row r="8" spans="1:6">
      <c r="A8" s="4" t="s">
        <v>403</v>
      </c>
      <c r="B8" s="8" t="n">
        <v>4.3</v>
      </c>
      <c r="D8" s="8" t="n">
        <v>4.3</v>
      </c>
    </row>
    <row r="9" spans="1:6">
      <c r="A9" s="4" t="s">
        <v>404</v>
      </c>
      <c r="B9" s="8" t="n">
        <v>17.1</v>
      </c>
      <c r="D9" s="8" t="n">
        <v>17.1</v>
      </c>
    </row>
    <row r="10" spans="1:6">
      <c r="A10" s="4" t="s">
        <v>405</v>
      </c>
      <c r="B10" s="8" t="n">
        <v>16.5</v>
      </c>
      <c r="D10" s="8" t="n">
        <v>16.5</v>
      </c>
    </row>
    <row r="11" spans="1:6">
      <c r="A11" s="4" t="s">
        <v>406</v>
      </c>
      <c r="B11" s="8" t="n">
        <v>16.3</v>
      </c>
      <c r="D11" s="8" t="n">
        <v>16.3</v>
      </c>
    </row>
    <row r="12" spans="1:6">
      <c r="A12" s="4" t="s">
        <v>407</v>
      </c>
      <c r="B12" s="8" t="n">
        <v>16.3</v>
      </c>
      <c r="D12" s="8" t="n">
        <v>16.3</v>
      </c>
    </row>
    <row r="13" spans="1:6">
      <c r="A13" s="4" t="s">
        <v>408</v>
      </c>
      <c r="B13" s="8" t="n">
        <v>16.2</v>
      </c>
      <c r="D13" s="8" t="n">
        <v>16.2</v>
      </c>
    </row>
    <row r="14" spans="1:6">
      <c r="A14" s="4" t="s">
        <v>409</v>
      </c>
      <c r="B14" s="8" t="n">
        <v>166.8</v>
      </c>
      <c r="D14" s="8" t="n">
        <v>166.8</v>
      </c>
    </row>
    <row r="15" spans="1:6">
      <c r="A15" s="4" t="s">
        <v>410</v>
      </c>
    </row>
    <row r="16" spans="1:6">
      <c r="A16" s="3" t="s">
        <v>398</v>
      </c>
    </row>
    <row r="17" spans="1:6">
      <c r="A17" s="4" t="s">
        <v>399</v>
      </c>
      <c r="B17" s="8" t="n">
        <v>206.6</v>
      </c>
      <c r="D17" s="8" t="n">
        <v>206.6</v>
      </c>
      <c r="F17" s="8" t="n">
        <v>206.7</v>
      </c>
    </row>
    <row r="18" spans="1:6">
      <c r="A18" s="4" t="s">
        <v>400</v>
      </c>
      <c r="B18" s="8" t="n">
        <v>32.8</v>
      </c>
      <c r="D18" s="8" t="n">
        <v>32.8</v>
      </c>
      <c r="F18" s="8" t="n">
        <v>25.4</v>
      </c>
    </row>
    <row r="19" spans="1:6">
      <c r="A19" s="4" t="s">
        <v>401</v>
      </c>
      <c r="B19" s="8" t="n">
        <v>173.8</v>
      </c>
      <c r="D19" s="8" t="n">
        <v>173.8</v>
      </c>
      <c r="F19" s="8" t="n">
        <v>181.3</v>
      </c>
    </row>
    <row r="20" spans="1:6">
      <c r="A20" s="4" t="s">
        <v>411</v>
      </c>
    </row>
    <row r="21" spans="1:6">
      <c r="A21" s="3" t="s">
        <v>398</v>
      </c>
    </row>
    <row r="22" spans="1:6">
      <c r="A22" s="4" t="s">
        <v>399</v>
      </c>
      <c r="B22" s="8" t="n">
        <v>78.8</v>
      </c>
      <c r="D22" s="8" t="n">
        <v>78.8</v>
      </c>
      <c r="F22" s="5" t="n">
        <v>79</v>
      </c>
    </row>
    <row r="23" spans="1:6">
      <c r="A23" s="4" t="s">
        <v>400</v>
      </c>
      <c r="B23" s="8" t="n">
        <v>76.40000000000001</v>
      </c>
      <c r="D23" s="8" t="n">
        <v>76.40000000000001</v>
      </c>
      <c r="F23" s="8" t="n">
        <v>75.90000000000001</v>
      </c>
    </row>
    <row r="24" spans="1:6">
      <c r="A24" s="4" t="s">
        <v>401</v>
      </c>
      <c r="B24" s="8" t="n">
        <v>2.4</v>
      </c>
      <c r="D24" s="8" t="n">
        <v>2.4</v>
      </c>
      <c r="F24" s="8" t="n">
        <v>3.1</v>
      </c>
    </row>
    <row r="25" spans="1:6">
      <c r="A25" s="4" t="s">
        <v>412</v>
      </c>
    </row>
    <row r="26" spans="1:6">
      <c r="A26" s="3" t="s">
        <v>398</v>
      </c>
    </row>
    <row r="27" spans="1:6">
      <c r="A27" s="4" t="s">
        <v>399</v>
      </c>
      <c r="B27" s="8" t="n">
        <v>178.6</v>
      </c>
      <c r="D27" s="8" t="n">
        <v>178.6</v>
      </c>
      <c r="F27" s="8" t="n">
        <v>179.3</v>
      </c>
    </row>
    <row r="28" spans="1:6">
      <c r="A28" s="4" t="s">
        <v>400</v>
      </c>
      <c r="B28" s="8" t="n">
        <v>101.3</v>
      </c>
      <c r="D28" s="8" t="n">
        <v>101.3</v>
      </c>
      <c r="F28" s="8" t="n">
        <v>96.2</v>
      </c>
    </row>
    <row r="29" spans="1:6">
      <c r="A29" s="4" t="s">
        <v>401</v>
      </c>
      <c r="B29" s="6" t="n">
        <v>77.3</v>
      </c>
      <c r="D29" s="6" t="n">
        <v>77.3</v>
      </c>
      <c r="F29" s="6" t="n">
        <v>83.09999999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3</v>
      </c>
      <c r="B1" s="2" t="s">
        <v>1</v>
      </c>
    </row>
    <row r="2" spans="1:3">
      <c r="B2" s="2" t="s">
        <v>2</v>
      </c>
      <c r="C2" s="2" t="s">
        <v>88</v>
      </c>
    </row>
    <row r="3" spans="1:3">
      <c r="A3" s="3" t="s">
        <v>414</v>
      </c>
    </row>
    <row r="4" spans="1:3">
      <c r="A4" s="4" t="s">
        <v>415</v>
      </c>
      <c r="B4" s="6" t="n">
        <v>667.9</v>
      </c>
      <c r="C4" s="6" t="n">
        <v>831.5</v>
      </c>
    </row>
    <row r="5" spans="1:3">
      <c r="A5" s="4" t="s">
        <v>416</v>
      </c>
      <c r="B5" s="8" t="n">
        <v>-163.6</v>
      </c>
    </row>
    <row r="6" spans="1:3">
      <c r="A6" s="4" t="s">
        <v>383</v>
      </c>
    </row>
    <row r="7" spans="1:3">
      <c r="A7" s="3" t="s">
        <v>414</v>
      </c>
    </row>
    <row r="8" spans="1:3">
      <c r="A8" s="4" t="s">
        <v>415</v>
      </c>
      <c r="B8" s="8" t="n">
        <v>180.8</v>
      </c>
      <c r="C8" s="8" t="n">
        <v>182.2</v>
      </c>
    </row>
    <row r="9" spans="1:3">
      <c r="A9" s="4" t="s">
        <v>384</v>
      </c>
    </row>
    <row r="10" spans="1:3">
      <c r="A10" s="3" t="s">
        <v>414</v>
      </c>
    </row>
    <row r="11" spans="1:3">
      <c r="A11" s="4" t="s">
        <v>415</v>
      </c>
      <c r="B11" s="8" t="n">
        <v>388.4</v>
      </c>
      <c r="C11" s="8" t="n">
        <v>475.6</v>
      </c>
    </row>
    <row r="12" spans="1:3">
      <c r="A12" s="4" t="s">
        <v>385</v>
      </c>
    </row>
    <row r="13" spans="1:3">
      <c r="A13" s="3" t="s">
        <v>414</v>
      </c>
    </row>
    <row r="14" spans="1:3">
      <c r="A14" s="4" t="s">
        <v>415</v>
      </c>
      <c r="B14" s="8" t="n">
        <v>29.9</v>
      </c>
      <c r="C14" s="8" t="n">
        <v>29.9</v>
      </c>
    </row>
    <row r="15" spans="1:3">
      <c r="A15" s="4" t="s">
        <v>386</v>
      </c>
    </row>
    <row r="16" spans="1:3">
      <c r="A16" s="3" t="s">
        <v>414</v>
      </c>
    </row>
    <row r="17" spans="1:3">
      <c r="A17" s="4" t="s">
        <v>415</v>
      </c>
      <c r="B17" s="8" t="n">
        <v>68.8</v>
      </c>
      <c r="C17" s="6" t="n">
        <v>143.8</v>
      </c>
    </row>
    <row r="18" spans="1:3">
      <c r="A18" s="4" t="s">
        <v>417</v>
      </c>
    </row>
    <row r="19" spans="1:3">
      <c r="A19" s="3" t="s">
        <v>414</v>
      </c>
    </row>
    <row r="20" spans="1:3">
      <c r="A20" s="4" t="s">
        <v>418</v>
      </c>
      <c r="B20" s="5" t="n">
        <v>87</v>
      </c>
    </row>
    <row r="21" spans="1:3">
      <c r="A21" s="4" t="s">
        <v>419</v>
      </c>
    </row>
    <row r="22" spans="1:3">
      <c r="A22" s="3" t="s">
        <v>414</v>
      </c>
    </row>
    <row r="23" spans="1:3">
      <c r="A23" s="4" t="s">
        <v>418</v>
      </c>
      <c r="B23" s="7" t="n">
        <v>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0</v>
      </c>
      <c r="B1" s="2" t="s">
        <v>2</v>
      </c>
      <c r="C1" s="2" t="s">
        <v>88</v>
      </c>
    </row>
    <row r="2" spans="1:3">
      <c r="A2" s="3" t="s">
        <v>92</v>
      </c>
    </row>
    <row r="3" spans="1:3">
      <c r="A3" s="4" t="s">
        <v>421</v>
      </c>
      <c r="B3" s="6" t="n">
        <v>52.4</v>
      </c>
      <c r="C3" s="7" t="n">
        <v>52</v>
      </c>
    </row>
    <row r="4" spans="1:3">
      <c r="A4" s="4" t="s">
        <v>422</v>
      </c>
      <c r="B4" s="8" t="n">
        <v>73.40000000000001</v>
      </c>
      <c r="C4" s="8" t="n">
        <v>67.5</v>
      </c>
    </row>
    <row r="5" spans="1:3">
      <c r="A5" s="4" t="s">
        <v>423</v>
      </c>
      <c r="B5" s="8" t="n">
        <v>246.9</v>
      </c>
      <c r="C5" s="5" t="n">
        <v>210</v>
      </c>
    </row>
    <row r="6" spans="1:3">
      <c r="A6" s="4" t="s">
        <v>424</v>
      </c>
      <c r="B6" s="8" t="n">
        <v>372.7</v>
      </c>
      <c r="C6" s="8" t="n">
        <v>329.5</v>
      </c>
    </row>
    <row r="7" spans="1:3">
      <c r="A7" s="3" t="s">
        <v>425</v>
      </c>
    </row>
    <row r="8" spans="1:3">
      <c r="A8" s="4" t="s">
        <v>295</v>
      </c>
      <c r="B8" s="5" t="n">
        <v>20</v>
      </c>
      <c r="C8" s="8" t="n">
        <v>12.6</v>
      </c>
    </row>
    <row r="9" spans="1:3">
      <c r="A9" s="4" t="s">
        <v>426</v>
      </c>
      <c r="B9" s="8" t="n">
        <v>74.59999999999999</v>
      </c>
      <c r="C9" s="8" t="n">
        <v>68.40000000000001</v>
      </c>
    </row>
    <row r="10" spans="1:3">
      <c r="A10" s="4" t="s">
        <v>427</v>
      </c>
      <c r="B10" s="8" t="n">
        <v>25.4</v>
      </c>
      <c r="C10" s="8" t="n">
        <v>25.2</v>
      </c>
    </row>
    <row r="11" spans="1:3">
      <c r="A11" s="4" t="s">
        <v>428</v>
      </c>
      <c r="B11" s="8" t="n">
        <v>20.1</v>
      </c>
      <c r="C11" s="8" t="n">
        <v>17.3</v>
      </c>
    </row>
    <row r="12" spans="1:3">
      <c r="A12" s="4" t="s">
        <v>343</v>
      </c>
      <c r="B12" s="8" t="n">
        <v>2.2</v>
      </c>
      <c r="C12" s="8" t="n">
        <v>5.3</v>
      </c>
    </row>
    <row r="13" spans="1:3">
      <c r="A13" s="4" t="s">
        <v>429</v>
      </c>
      <c r="B13" s="8" t="n">
        <v>142.3</v>
      </c>
      <c r="C13" s="8" t="n">
        <v>128.8</v>
      </c>
    </row>
    <row r="14" spans="1:3">
      <c r="A14" s="3" t="s">
        <v>430</v>
      </c>
    </row>
    <row r="15" spans="1:3">
      <c r="A15" s="4" t="s">
        <v>431</v>
      </c>
      <c r="B15" s="5" t="n">
        <v>19</v>
      </c>
      <c r="C15" s="8" t="n">
        <v>19.2</v>
      </c>
    </row>
    <row r="16" spans="1:3">
      <c r="A16" s="4" t="s">
        <v>432</v>
      </c>
      <c r="B16" s="8" t="n">
        <v>137.6</v>
      </c>
      <c r="C16" s="8" t="n">
        <v>141.9</v>
      </c>
    </row>
    <row r="17" spans="1:3">
      <c r="A17" s="4" t="s">
        <v>433</v>
      </c>
      <c r="B17" s="5" t="n">
        <v>1004</v>
      </c>
      <c r="C17" s="8" t="n">
        <v>964.8</v>
      </c>
    </row>
    <row r="18" spans="1:3">
      <c r="A18" s="4" t="s">
        <v>434</v>
      </c>
      <c r="B18" s="8" t="n">
        <v>47.9</v>
      </c>
      <c r="C18" s="8" t="n">
        <v>48.4</v>
      </c>
    </row>
    <row r="19" spans="1:3">
      <c r="A19" s="4" t="s">
        <v>435</v>
      </c>
      <c r="B19" s="8" t="n">
        <v>27.4</v>
      </c>
      <c r="C19" s="8" t="n">
        <v>59.9</v>
      </c>
    </row>
    <row r="20" spans="1:3">
      <c r="A20" s="4" t="s">
        <v>436</v>
      </c>
      <c r="B20" s="8" t="n">
        <v>1235.9</v>
      </c>
      <c r="C20" s="8" t="n">
        <v>1234.2</v>
      </c>
    </row>
    <row r="21" spans="1:3">
      <c r="A21" s="4" t="s">
        <v>437</v>
      </c>
      <c r="B21" s="8" t="n">
        <v>-835.2</v>
      </c>
      <c r="C21" s="8" t="n">
        <v>-810.1</v>
      </c>
    </row>
    <row r="22" spans="1:3">
      <c r="A22" s="4" t="s">
        <v>438</v>
      </c>
      <c r="B22" s="8" t="n">
        <v>400.7</v>
      </c>
      <c r="C22" s="8" t="n">
        <v>424.1</v>
      </c>
    </row>
    <row r="23" spans="1:3">
      <c r="A23" s="3" t="s">
        <v>439</v>
      </c>
    </row>
    <row r="24" spans="1:3">
      <c r="A24" s="4" t="s">
        <v>440</v>
      </c>
      <c r="B24" s="8" t="n">
        <v>64.90000000000001</v>
      </c>
      <c r="C24" s="8" t="n">
        <v>28.2</v>
      </c>
    </row>
    <row r="25" spans="1:3">
      <c r="A25" s="4" t="s">
        <v>441</v>
      </c>
      <c r="B25" s="8" t="n">
        <v>26.7</v>
      </c>
      <c r="C25" s="8" t="n">
        <v>29.9</v>
      </c>
    </row>
    <row r="26" spans="1:3">
      <c r="A26" s="4" t="s">
        <v>442</v>
      </c>
      <c r="B26" s="8" t="n">
        <v>50.9</v>
      </c>
      <c r="C26" s="8" t="n">
        <v>44.2</v>
      </c>
    </row>
    <row r="27" spans="1:3">
      <c r="A27" s="4" t="s">
        <v>443</v>
      </c>
      <c r="B27" s="8" t="n">
        <v>18.9</v>
      </c>
      <c r="C27" s="8" t="n">
        <v>20.3</v>
      </c>
    </row>
    <row r="28" spans="1:3">
      <c r="A28" s="4" t="s">
        <v>294</v>
      </c>
      <c r="B28" s="8" t="n">
        <v>50.6</v>
      </c>
      <c r="C28" s="8" t="n">
        <v>58.6</v>
      </c>
    </row>
    <row r="29" spans="1:3">
      <c r="A29" s="4" t="s">
        <v>444</v>
      </c>
      <c r="B29" s="8" t="n">
        <v>10.7</v>
      </c>
      <c r="C29" s="8" t="n">
        <v>7.7</v>
      </c>
    </row>
    <row r="30" spans="1:3">
      <c r="A30" s="4" t="s">
        <v>445</v>
      </c>
      <c r="B30" s="8" t="n">
        <v>8.199999999999999</v>
      </c>
      <c r="C30" s="5" t="n">
        <v>4</v>
      </c>
    </row>
    <row r="31" spans="1:3">
      <c r="A31" s="4" t="s">
        <v>446</v>
      </c>
      <c r="B31" s="8" t="n">
        <v>6.9</v>
      </c>
      <c r="C31" s="8" t="n">
        <v>6.3</v>
      </c>
    </row>
    <row r="32" spans="1:3">
      <c r="A32" s="4" t="s">
        <v>343</v>
      </c>
      <c r="B32" s="8" t="n">
        <v>81.3</v>
      </c>
      <c r="C32" s="8" t="n">
        <v>86.3</v>
      </c>
    </row>
    <row r="33" spans="1:3">
      <c r="A33" s="4" t="s">
        <v>447</v>
      </c>
      <c r="B33" s="8" t="n">
        <v>319.1</v>
      </c>
      <c r="C33" s="8" t="n">
        <v>285.5</v>
      </c>
    </row>
    <row r="34" spans="1:3">
      <c r="A34" s="3" t="s">
        <v>448</v>
      </c>
    </row>
    <row r="35" spans="1:3">
      <c r="A35" s="4" t="s">
        <v>449</v>
      </c>
      <c r="B35" s="8" t="n">
        <v>87.7</v>
      </c>
      <c r="C35" s="8" t="n">
        <v>91.5</v>
      </c>
    </row>
    <row r="36" spans="1:3">
      <c r="A36" s="4" t="s">
        <v>446</v>
      </c>
      <c r="B36" s="8" t="n">
        <v>33.1</v>
      </c>
      <c r="C36" s="8" t="n">
        <v>40.7</v>
      </c>
    </row>
    <row r="37" spans="1:3">
      <c r="A37" s="4" t="s">
        <v>450</v>
      </c>
      <c r="B37" s="8" t="n">
        <v>82.2</v>
      </c>
      <c r="C37" s="8" t="n">
        <v>79.59999999999999</v>
      </c>
    </row>
    <row r="38" spans="1:3">
      <c r="A38" s="4" t="s">
        <v>451</v>
      </c>
      <c r="B38" s="7" t="n">
        <v>203</v>
      </c>
      <c r="C38" s="6" t="n">
        <v>21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58</v>
      </c>
      <c r="D1" s="2" t="s">
        <v>1</v>
      </c>
    </row>
    <row r="2" spans="1:6">
      <c r="B2" s="2" t="s">
        <v>2</v>
      </c>
      <c r="C2" s="2" t="s">
        <v>59</v>
      </c>
      <c r="D2" s="2" t="s">
        <v>2</v>
      </c>
      <c r="E2" s="2" t="s">
        <v>59</v>
      </c>
      <c r="F2" s="2" t="s">
        <v>88</v>
      </c>
    </row>
    <row r="3" spans="1:6">
      <c r="A3" s="3" t="s">
        <v>453</v>
      </c>
    </row>
    <row r="4" spans="1:6">
      <c r="A4" s="4" t="s">
        <v>454</v>
      </c>
      <c r="B4" s="6" t="n">
        <v>308.2</v>
      </c>
      <c r="C4" s="6" t="n">
        <v>328.5</v>
      </c>
      <c r="D4" s="6" t="n">
        <v>754.2</v>
      </c>
      <c r="E4" s="6" t="n">
        <v>820.1</v>
      </c>
    </row>
    <row r="5" spans="1:6">
      <c r="A5" s="4" t="s">
        <v>455</v>
      </c>
      <c r="B5" s="8" t="n">
        <v>119.2</v>
      </c>
      <c r="D5" s="8" t="n">
        <v>119.2</v>
      </c>
      <c r="F5" s="6" t="n">
        <v>77.90000000000001</v>
      </c>
    </row>
    <row r="6" spans="1:6">
      <c r="A6" s="4" t="s">
        <v>456</v>
      </c>
      <c r="B6" s="6" t="n">
        <v>0.9</v>
      </c>
      <c r="C6" s="6" t="n">
        <v>0.8</v>
      </c>
      <c r="D6" s="6" t="n">
        <v>2.2</v>
      </c>
      <c r="E6" s="6" t="n">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4"/>
  </cols>
  <sheetData>
    <row r="1" spans="1:5">
      <c r="A1" s="1" t="s">
        <v>457</v>
      </c>
      <c r="C1" s="2" t="s">
        <v>1</v>
      </c>
    </row>
    <row r="2" spans="1:5">
      <c r="C2" s="2" t="s">
        <v>2</v>
      </c>
      <c r="D2" s="2" t="s">
        <v>59</v>
      </c>
      <c r="E2" s="2" t="s">
        <v>88</v>
      </c>
    </row>
    <row r="3" spans="1:5">
      <c r="A3" s="3" t="s">
        <v>458</v>
      </c>
    </row>
    <row r="4" spans="1:5">
      <c r="A4" s="4" t="s">
        <v>459</v>
      </c>
      <c r="C4" s="7" t="n">
        <v>1225</v>
      </c>
      <c r="E4" s="7" t="n">
        <v>1292</v>
      </c>
    </row>
    <row r="5" spans="1:5">
      <c r="A5" s="4" t="s">
        <v>101</v>
      </c>
      <c r="C5" s="5" t="n">
        <v>125</v>
      </c>
      <c r="E5" s="8" t="n">
        <v>184.9</v>
      </c>
    </row>
    <row r="6" spans="1:5">
      <c r="A6" s="4" t="s">
        <v>460</v>
      </c>
      <c r="B6" s="4" t="s">
        <v>461</v>
      </c>
      <c r="C6" s="8" t="n">
        <v>2.5</v>
      </c>
      <c r="E6" s="8" t="n">
        <v>3.3</v>
      </c>
    </row>
    <row r="7" spans="1:5">
      <c r="A7" s="4" t="s">
        <v>106</v>
      </c>
      <c r="C7" s="8" t="n">
        <v>1097.5</v>
      </c>
      <c r="E7" s="8" t="n">
        <v>1103.8</v>
      </c>
    </row>
    <row r="8" spans="1:5">
      <c r="A8" s="4" t="s">
        <v>102</v>
      </c>
      <c r="C8" s="8" t="n">
        <v>12.6</v>
      </c>
      <c r="E8" s="8" t="n">
        <v>8.199999999999999</v>
      </c>
    </row>
    <row r="9" spans="1:5">
      <c r="A9" s="4" t="s">
        <v>152</v>
      </c>
      <c r="C9" s="5" t="n">
        <v>185</v>
      </c>
      <c r="D9" s="7" t="n">
        <v>0</v>
      </c>
    </row>
    <row r="10" spans="1:5">
      <c r="A10" s="4" t="s">
        <v>462</v>
      </c>
    </row>
    <row r="11" spans="1:5">
      <c r="A11" s="3" t="s">
        <v>458</v>
      </c>
    </row>
    <row r="12" spans="1:5">
      <c r="A12" s="4" t="s">
        <v>459</v>
      </c>
      <c r="C12" s="5" t="n">
        <v>600</v>
      </c>
      <c r="E12" s="5" t="n">
        <v>600</v>
      </c>
    </row>
    <row r="13" spans="1:5">
      <c r="A13" s="4" t="s">
        <v>463</v>
      </c>
      <c r="C13" s="8" t="n">
        <v>0.9</v>
      </c>
      <c r="E13" s="8" t="n">
        <v>1.2</v>
      </c>
    </row>
    <row r="14" spans="1:5">
      <c r="A14" s="4" t="s">
        <v>464</v>
      </c>
    </row>
    <row r="15" spans="1:5">
      <c r="A15" s="3" t="s">
        <v>458</v>
      </c>
    </row>
    <row r="16" spans="1:5">
      <c r="A16" s="4" t="s">
        <v>459</v>
      </c>
      <c r="C16" s="5" t="n">
        <v>500</v>
      </c>
      <c r="E16" s="5" t="n">
        <v>500</v>
      </c>
    </row>
    <row r="17" spans="1:5">
      <c r="A17" s="4" t="s">
        <v>463</v>
      </c>
      <c r="C17" s="8" t="n">
        <v>1.2</v>
      </c>
      <c r="E17" s="8" t="n">
        <v>1.5</v>
      </c>
    </row>
    <row r="18" spans="1:5">
      <c r="A18" s="4" t="s">
        <v>465</v>
      </c>
      <c r="C18" s="8" t="n">
        <v>0.4</v>
      </c>
      <c r="E18" s="8" t="n">
        <v>0.5</v>
      </c>
    </row>
    <row r="19" spans="1:5">
      <c r="A19" s="4" t="s">
        <v>466</v>
      </c>
    </row>
    <row r="20" spans="1:5">
      <c r="A20" s="3" t="s">
        <v>458</v>
      </c>
    </row>
    <row r="21" spans="1:5">
      <c r="A21" s="4" t="s">
        <v>459</v>
      </c>
      <c r="C21" s="5" t="n">
        <v>125</v>
      </c>
      <c r="E21" s="5" t="n">
        <v>7</v>
      </c>
    </row>
    <row r="22" spans="1:5">
      <c r="A22" s="4" t="s">
        <v>467</v>
      </c>
    </row>
    <row r="23" spans="1:5">
      <c r="A23" s="3" t="s">
        <v>458</v>
      </c>
    </row>
    <row r="24" spans="1:5">
      <c r="A24" s="4" t="s">
        <v>459</v>
      </c>
      <c r="C24" s="7" t="n">
        <v>0</v>
      </c>
      <c r="E24" s="5" t="n">
        <v>185</v>
      </c>
    </row>
    <row r="25" spans="1:5">
      <c r="A25" s="4" t="s">
        <v>101</v>
      </c>
      <c r="E25" s="8" t="n">
        <v>184.9</v>
      </c>
    </row>
    <row r="26" spans="1:5">
      <c r="A26" s="4" t="s">
        <v>463</v>
      </c>
      <c r="E26" s="6" t="n">
        <v>0.1</v>
      </c>
    </row>
    <row r="27" spans="1:5"/>
    <row r="28" spans="1:5">
      <c r="A28" s="4" t="s">
        <v>231</v>
      </c>
      <c r="B28" s="4" t="s">
        <v>468</v>
      </c>
    </row>
    <row r="29" spans="1:5">
      <c r="A29" s="4" t="s">
        <v>315</v>
      </c>
      <c r="B29" s="4" t="s">
        <v>469</v>
      </c>
    </row>
  </sheetData>
  <mergeCells count="5">
    <mergeCell ref="A1:B2"/>
    <mergeCell ref="C1:D1"/>
    <mergeCell ref="A27:D27"/>
    <mergeCell ref="B28:D28"/>
    <mergeCell ref="B29:D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70</v>
      </c>
      <c r="B1" s="2" t="s">
        <v>58</v>
      </c>
      <c r="D1" s="2" t="s">
        <v>1</v>
      </c>
    </row>
    <row r="2" spans="1:5">
      <c r="B2" s="2" t="s">
        <v>2</v>
      </c>
      <c r="C2" s="2" t="s">
        <v>59</v>
      </c>
      <c r="D2" s="2" t="s">
        <v>2</v>
      </c>
      <c r="E2" s="2" t="s">
        <v>59</v>
      </c>
    </row>
    <row r="3" spans="1:5">
      <c r="A3" s="3" t="s">
        <v>209</v>
      </c>
    </row>
    <row r="4" spans="1:5">
      <c r="A4" s="4" t="s">
        <v>471</v>
      </c>
      <c r="B4" s="6" t="n">
        <v>0.7</v>
      </c>
      <c r="C4" s="6" t="n">
        <v>0.7</v>
      </c>
      <c r="D4" s="6" t="n">
        <v>2.2</v>
      </c>
      <c r="E4" s="6" t="n">
        <v>2.2</v>
      </c>
    </row>
    <row r="5" spans="1:5">
      <c r="A5" s="4" t="s">
        <v>472</v>
      </c>
      <c r="B5" s="8" t="n">
        <v>4.7</v>
      </c>
      <c r="C5" s="8" t="n">
        <v>4.3</v>
      </c>
      <c r="D5" s="8" t="n">
        <v>14.1</v>
      </c>
      <c r="E5" s="8" t="n">
        <v>12.9</v>
      </c>
    </row>
    <row r="6" spans="1:5">
      <c r="A6" s="4" t="s">
        <v>473</v>
      </c>
      <c r="B6" s="8" t="n">
        <v>-6.4</v>
      </c>
      <c r="C6" s="8" t="n">
        <v>-7.1</v>
      </c>
      <c r="D6" s="5" t="n">
        <v>-19</v>
      </c>
      <c r="E6" s="8" t="n">
        <v>-21.4</v>
      </c>
    </row>
    <row r="7" spans="1:5">
      <c r="A7" s="4" t="s">
        <v>474</v>
      </c>
      <c r="B7" s="8" t="n">
        <v>1.1</v>
      </c>
      <c r="C7" s="8" t="n">
        <v>1.1</v>
      </c>
      <c r="D7" s="8" t="n">
        <v>3.1</v>
      </c>
      <c r="E7" s="8" t="n">
        <v>3.4</v>
      </c>
    </row>
    <row r="8" spans="1:5">
      <c r="A8" s="4" t="s">
        <v>475</v>
      </c>
      <c r="B8" s="6" t="n">
        <v>0.1</v>
      </c>
      <c r="C8" s="7" t="n">
        <v>-1</v>
      </c>
      <c r="D8" s="6" t="n">
        <v>0.4</v>
      </c>
      <c r="E8" s="6" t="n">
        <v>-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0"/>
  </cols>
  <sheetData>
    <row r="1" spans="1:2">
      <c r="A1" s="1" t="s">
        <v>476</v>
      </c>
      <c r="B1" s="2" t="s">
        <v>477</v>
      </c>
    </row>
    <row r="2" spans="1:2">
      <c r="A2" s="3" t="s">
        <v>212</v>
      </c>
    </row>
    <row r="3" spans="1:2">
      <c r="A3" s="4" t="s">
        <v>478</v>
      </c>
      <c r="B3" s="5"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9</v>
      </c>
      <c r="B1" s="2" t="s">
        <v>2</v>
      </c>
      <c r="C1" s="2" t="s">
        <v>88</v>
      </c>
    </row>
    <row r="2" spans="1:3">
      <c r="A2" s="3" t="s">
        <v>120</v>
      </c>
    </row>
    <row r="3" spans="1:3">
      <c r="A3" s="4" t="s">
        <v>121</v>
      </c>
      <c r="B3" s="6" t="n">
        <v>5.7</v>
      </c>
      <c r="C3" s="7" t="n">
        <v>6</v>
      </c>
    </row>
    <row r="4" spans="1:3">
      <c r="A4" s="4" t="s">
        <v>122</v>
      </c>
      <c r="B4" s="9" t="n">
        <v>0.01</v>
      </c>
      <c r="C4" s="9" t="n">
        <v>0.01</v>
      </c>
    </row>
    <row r="5" spans="1:3">
      <c r="A5" s="4" t="s">
        <v>123</v>
      </c>
      <c r="B5" s="5" t="n">
        <v>10000000</v>
      </c>
      <c r="C5" s="5" t="n">
        <v>10000000</v>
      </c>
    </row>
    <row r="6" spans="1:3">
      <c r="A6" s="4" t="s">
        <v>124</v>
      </c>
      <c r="B6" s="5" t="n">
        <v>0</v>
      </c>
      <c r="C6" s="5" t="n">
        <v>0</v>
      </c>
    </row>
    <row r="7" spans="1:3">
      <c r="A7" s="4" t="s">
        <v>125</v>
      </c>
      <c r="B7" s="5" t="n">
        <v>0</v>
      </c>
      <c r="C7" s="5" t="n">
        <v>0</v>
      </c>
    </row>
    <row r="8" spans="1:3">
      <c r="A8" s="4" t="s">
        <v>126</v>
      </c>
      <c r="B8" s="9" t="n">
        <v>0.01</v>
      </c>
      <c r="C8" s="9" t="n">
        <v>0.01</v>
      </c>
    </row>
    <row r="9" spans="1:3">
      <c r="A9" s="4" t="s">
        <v>127</v>
      </c>
      <c r="B9" s="5" t="n">
        <v>300000000</v>
      </c>
      <c r="C9" s="5" t="n">
        <v>300000000</v>
      </c>
    </row>
    <row r="10" spans="1:3">
      <c r="A10" s="4" t="s">
        <v>128</v>
      </c>
      <c r="B10" s="5" t="n">
        <v>65251989</v>
      </c>
      <c r="C10" s="5" t="n">
        <v>65251989</v>
      </c>
    </row>
    <row r="11" spans="1:3">
      <c r="A11" s="4" t="s">
        <v>129</v>
      </c>
      <c r="B11" s="5" t="n">
        <v>54129125</v>
      </c>
      <c r="C11" s="5" t="n">
        <v>54040386</v>
      </c>
    </row>
    <row r="12" spans="1:3">
      <c r="A12" s="4" t="s">
        <v>130</v>
      </c>
      <c r="B12" s="5" t="n">
        <v>11122864</v>
      </c>
      <c r="C12" s="5" t="n">
        <v>11211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479</v>
      </c>
      <c r="C1" s="2" t="s">
        <v>1</v>
      </c>
    </row>
    <row r="2" spans="1:4">
      <c r="C2" s="2" t="s">
        <v>2</v>
      </c>
      <c r="D2" s="2" t="s">
        <v>59</v>
      </c>
    </row>
    <row r="3" spans="1:4">
      <c r="A3" s="3" t="s">
        <v>480</v>
      </c>
    </row>
    <row r="4" spans="1:4">
      <c r="A4" s="4" t="s">
        <v>380</v>
      </c>
      <c r="C4" s="6" t="n">
        <v>-148.3</v>
      </c>
      <c r="D4" s="6" t="n">
        <v>-131.4</v>
      </c>
    </row>
    <row r="5" spans="1:4">
      <c r="A5" s="4" t="s">
        <v>481</v>
      </c>
      <c r="B5" s="4" t="s">
        <v>231</v>
      </c>
      <c r="C5" s="8" t="n">
        <v>-11.8</v>
      </c>
      <c r="D5" s="5" t="n">
        <v>-9</v>
      </c>
    </row>
    <row r="6" spans="1:4">
      <c r="A6" s="4" t="s">
        <v>482</v>
      </c>
      <c r="C6" s="8" t="n">
        <v>-0.8</v>
      </c>
      <c r="D6" s="8" t="n">
        <v>4.1</v>
      </c>
    </row>
    <row r="7" spans="1:4">
      <c r="A7" s="4" t="s">
        <v>382</v>
      </c>
      <c r="C7" s="8" t="n">
        <v>-160.9</v>
      </c>
      <c r="D7" s="8" t="n">
        <v>-136.3</v>
      </c>
    </row>
    <row r="8" spans="1:4">
      <c r="A8" s="4" t="s">
        <v>483</v>
      </c>
    </row>
    <row r="9" spans="1:4">
      <c r="A9" s="3" t="s">
        <v>480</v>
      </c>
    </row>
    <row r="10" spans="1:4">
      <c r="A10" s="4" t="s">
        <v>380</v>
      </c>
      <c r="C10" s="8" t="n">
        <v>-40.6</v>
      </c>
      <c r="D10" s="5" t="n">
        <v>-29</v>
      </c>
    </row>
    <row r="11" spans="1:4">
      <c r="A11" s="4" t="s">
        <v>481</v>
      </c>
      <c r="B11" s="4" t="s">
        <v>231</v>
      </c>
      <c r="C11" s="8" t="n">
        <v>-9.4</v>
      </c>
      <c r="D11" s="8" t="n">
        <v>-10.4</v>
      </c>
    </row>
    <row r="12" spans="1:4">
      <c r="A12" s="4" t="s">
        <v>482</v>
      </c>
      <c r="C12" s="5" t="n">
        <v>0</v>
      </c>
      <c r="D12" s="5" t="n">
        <v>0</v>
      </c>
    </row>
    <row r="13" spans="1:4">
      <c r="A13" s="4" t="s">
        <v>382</v>
      </c>
      <c r="C13" s="5" t="n">
        <v>-50</v>
      </c>
      <c r="D13" s="8" t="n">
        <v>-39.4</v>
      </c>
    </row>
    <row r="14" spans="1:4">
      <c r="A14" s="4" t="s">
        <v>484</v>
      </c>
    </row>
    <row r="15" spans="1:4">
      <c r="A15" s="3" t="s">
        <v>480</v>
      </c>
    </row>
    <row r="16" spans="1:4">
      <c r="A16" s="4" t="s">
        <v>380</v>
      </c>
      <c r="C16" s="8" t="n">
        <v>-110.3</v>
      </c>
      <c r="D16" s="8" t="n">
        <v>-101.3</v>
      </c>
    </row>
    <row r="17" spans="1:4">
      <c r="A17" s="4" t="s">
        <v>481</v>
      </c>
      <c r="B17" s="4" t="s">
        <v>231</v>
      </c>
      <c r="C17" s="8" t="n">
        <v>-2.5</v>
      </c>
      <c r="D17" s="8" t="n">
        <v>0.2</v>
      </c>
    </row>
    <row r="18" spans="1:4">
      <c r="A18" s="4" t="s">
        <v>482</v>
      </c>
      <c r="C18" s="8" t="n">
        <v>2.3</v>
      </c>
      <c r="D18" s="8" t="n">
        <v>2.4</v>
      </c>
    </row>
    <row r="19" spans="1:4">
      <c r="A19" s="4" t="s">
        <v>382</v>
      </c>
      <c r="C19" s="8" t="n">
        <v>-110.5</v>
      </c>
      <c r="D19" s="8" t="n">
        <v>-98.7</v>
      </c>
    </row>
    <row r="20" spans="1:4">
      <c r="A20" s="4" t="s">
        <v>485</v>
      </c>
    </row>
    <row r="21" spans="1:4">
      <c r="A21" s="3" t="s">
        <v>480</v>
      </c>
    </row>
    <row r="22" spans="1:4">
      <c r="A22" s="4" t="s">
        <v>380</v>
      </c>
      <c r="C22" s="8" t="n">
        <v>2.6</v>
      </c>
      <c r="D22" s="8" t="n">
        <v>-1.1</v>
      </c>
    </row>
    <row r="23" spans="1:4">
      <c r="A23" s="4" t="s">
        <v>481</v>
      </c>
      <c r="B23" s="4" t="s">
        <v>231</v>
      </c>
      <c r="C23" s="8" t="n">
        <v>0.1</v>
      </c>
      <c r="D23" s="8" t="n">
        <v>1.2</v>
      </c>
    </row>
    <row r="24" spans="1:4">
      <c r="A24" s="4" t="s">
        <v>482</v>
      </c>
      <c r="C24" s="8" t="n">
        <v>-3.1</v>
      </c>
      <c r="D24" s="8" t="n">
        <v>1.7</v>
      </c>
    </row>
    <row r="25" spans="1:4">
      <c r="A25" s="4" t="s">
        <v>382</v>
      </c>
      <c r="C25" s="6" t="n">
        <v>-0.4</v>
      </c>
      <c r="D25" s="6" t="n">
        <v>1.8</v>
      </c>
    </row>
    <row r="26" spans="1:4"/>
    <row r="27" spans="1:4">
      <c r="A27" s="4" t="s">
        <v>231</v>
      </c>
      <c r="B27" s="4" t="s">
        <v>486</v>
      </c>
    </row>
  </sheetData>
  <mergeCells count="4">
    <mergeCell ref="A1:B2"/>
    <mergeCell ref="C1:D1"/>
    <mergeCell ref="A26:C26"/>
    <mergeCell ref="B27:C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7</v>
      </c>
      <c r="C1" s="2" t="s">
        <v>58</v>
      </c>
      <c r="E1" s="2" t="s">
        <v>1</v>
      </c>
    </row>
    <row r="2" spans="1:6">
      <c r="C2" s="2" t="s">
        <v>2</v>
      </c>
      <c r="D2" s="2" t="s">
        <v>59</v>
      </c>
      <c r="E2" s="2" t="s">
        <v>2</v>
      </c>
      <c r="F2" s="2" t="s">
        <v>59</v>
      </c>
    </row>
    <row r="3" spans="1:6">
      <c r="A3" s="3" t="s">
        <v>488</v>
      </c>
    </row>
    <row r="4" spans="1:6">
      <c r="A4" s="4" t="s">
        <v>482</v>
      </c>
      <c r="E4" s="6" t="n">
        <v>0.8</v>
      </c>
      <c r="F4" s="6" t="n">
        <v>-4.1</v>
      </c>
    </row>
    <row r="5" spans="1:6">
      <c r="A5" s="4" t="s">
        <v>489</v>
      </c>
    </row>
    <row r="6" spans="1:6">
      <c r="A6" s="3" t="s">
        <v>488</v>
      </c>
    </row>
    <row r="7" spans="1:6">
      <c r="A7" s="4" t="s">
        <v>490</v>
      </c>
      <c r="C7" s="6" t="n">
        <v>1.4</v>
      </c>
      <c r="D7" s="7" t="n">
        <v>-1</v>
      </c>
      <c r="E7" s="8" t="n">
        <v>4.5</v>
      </c>
      <c r="F7" s="8" t="n">
        <v>-2.5</v>
      </c>
    </row>
    <row r="8" spans="1:6">
      <c r="A8" s="4" t="s">
        <v>491</v>
      </c>
      <c r="C8" s="8" t="n">
        <v>0.4</v>
      </c>
      <c r="D8" s="8" t="n">
        <v>-0.4</v>
      </c>
      <c r="E8" s="8" t="n">
        <v>1.4</v>
      </c>
      <c r="F8" s="8" t="n">
        <v>-0.8</v>
      </c>
    </row>
    <row r="9" spans="1:6">
      <c r="A9" s="4" t="s">
        <v>492</v>
      </c>
      <c r="C9" s="5" t="n">
        <v>1</v>
      </c>
      <c r="D9" s="8" t="n">
        <v>-0.6</v>
      </c>
      <c r="E9" s="8" t="n">
        <v>3.1</v>
      </c>
      <c r="F9" s="8" t="n">
        <v>-1.7</v>
      </c>
    </row>
    <row r="10" spans="1:6">
      <c r="A10" s="4" t="s">
        <v>493</v>
      </c>
      <c r="B10" s="4" t="s">
        <v>231</v>
      </c>
      <c r="C10" s="8" t="n">
        <v>-1.1</v>
      </c>
      <c r="D10" s="8" t="n">
        <v>-1.1</v>
      </c>
      <c r="E10" s="8" t="n">
        <v>-3.1</v>
      </c>
      <c r="F10" s="8" t="n">
        <v>-3.4</v>
      </c>
    </row>
    <row r="11" spans="1:6">
      <c r="A11" s="4" t="s">
        <v>494</v>
      </c>
      <c r="C11" s="8" t="n">
        <v>-1.1</v>
      </c>
      <c r="D11" s="8" t="n">
        <v>-1.1</v>
      </c>
      <c r="E11" s="8" t="n">
        <v>-3.1</v>
      </c>
      <c r="F11" s="8" t="n">
        <v>-3.4</v>
      </c>
    </row>
    <row r="12" spans="1:6">
      <c r="A12" s="4" t="s">
        <v>495</v>
      </c>
      <c r="C12" s="8" t="n">
        <v>-0.3</v>
      </c>
      <c r="D12" s="8" t="n">
        <v>-0.3</v>
      </c>
      <c r="E12" s="8" t="n">
        <v>-0.8</v>
      </c>
      <c r="F12" s="5" t="n">
        <v>-1</v>
      </c>
    </row>
    <row r="13" spans="1:6">
      <c r="A13" s="4" t="s">
        <v>496</v>
      </c>
      <c r="C13" s="8" t="n">
        <v>-0.8</v>
      </c>
      <c r="D13" s="8" t="n">
        <v>-0.8</v>
      </c>
      <c r="E13" s="8" t="n">
        <v>-2.3</v>
      </c>
      <c r="F13" s="8" t="n">
        <v>-2.4</v>
      </c>
    </row>
    <row r="14" spans="1:6">
      <c r="A14" s="4" t="s">
        <v>482</v>
      </c>
      <c r="C14" s="8" t="n">
        <v>0.2</v>
      </c>
      <c r="D14" s="8" t="n">
        <v>-1.4</v>
      </c>
      <c r="E14" s="8" t="n">
        <v>0.8</v>
      </c>
      <c r="F14" s="8" t="n">
        <v>-4.1</v>
      </c>
    </row>
    <row r="15" spans="1:6">
      <c r="A15" s="4" t="s">
        <v>497</v>
      </c>
    </row>
    <row r="16" spans="1:6">
      <c r="A16" s="3" t="s">
        <v>488</v>
      </c>
    </row>
    <row r="17" spans="1:6">
      <c r="A17" s="4" t="s">
        <v>490</v>
      </c>
      <c r="C17" s="6" t="n">
        <v>1.4</v>
      </c>
      <c r="D17" s="7" t="n">
        <v>-1</v>
      </c>
      <c r="E17" s="6" t="n">
        <v>4.5</v>
      </c>
      <c r="F17" s="6" t="n">
        <v>-2.5</v>
      </c>
    </row>
    <row r="18" spans="1:6"/>
    <row r="19" spans="1:6">
      <c r="A19" s="4" t="s">
        <v>231</v>
      </c>
      <c r="B19" s="4" t="s">
        <v>498</v>
      </c>
    </row>
  </sheetData>
  <mergeCells count="5">
    <mergeCell ref="A1:B2"/>
    <mergeCell ref="C1:D1"/>
    <mergeCell ref="E1:F1"/>
    <mergeCell ref="A18:E18"/>
    <mergeCell ref="B19:E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49"/>
    <col customWidth="1" max="3" min="3" width="30"/>
    <col customWidth="1" max="4" min="4" width="21"/>
    <col customWidth="1" max="5" min="5" width="30"/>
    <col customWidth="1" max="6" min="6" width="21"/>
    <col customWidth="1" max="7" min="7" width="21"/>
  </cols>
  <sheetData>
    <row r="1" spans="1:7">
      <c r="A1" s="1" t="s">
        <v>499</v>
      </c>
      <c r="C1" s="2" t="s">
        <v>58</v>
      </c>
      <c r="E1" s="2" t="s">
        <v>1</v>
      </c>
    </row>
    <row r="2" spans="1:7">
      <c r="C2" s="2" t="s">
        <v>500</v>
      </c>
      <c r="D2" s="2" t="s">
        <v>280</v>
      </c>
      <c r="E2" s="2" t="s">
        <v>500</v>
      </c>
      <c r="F2" s="2" t="s">
        <v>280</v>
      </c>
      <c r="G2" s="2" t="s">
        <v>501</v>
      </c>
    </row>
    <row r="3" spans="1:7">
      <c r="A3" s="3" t="s">
        <v>502</v>
      </c>
    </row>
    <row r="4" spans="1:7">
      <c r="A4" s="4" t="s">
        <v>106</v>
      </c>
      <c r="C4" s="7" t="n">
        <v>1225</v>
      </c>
      <c r="E4" s="7" t="n">
        <v>1225</v>
      </c>
      <c r="G4" s="7" t="n">
        <v>1292</v>
      </c>
    </row>
    <row r="5" spans="1:7">
      <c r="A5" s="4" t="s">
        <v>101</v>
      </c>
      <c r="C5" s="5" t="n">
        <v>125</v>
      </c>
      <c r="E5" s="5" t="n">
        <v>125</v>
      </c>
      <c r="G5" s="8" t="n">
        <v>184.9</v>
      </c>
    </row>
    <row r="6" spans="1:7">
      <c r="A6" s="4" t="s">
        <v>503</v>
      </c>
    </row>
    <row r="7" spans="1:7">
      <c r="A7" s="3" t="s">
        <v>502</v>
      </c>
    </row>
    <row r="8" spans="1:7">
      <c r="A8" s="4" t="s">
        <v>106</v>
      </c>
      <c r="C8" s="5" t="n">
        <v>1100</v>
      </c>
      <c r="E8" s="5" t="n">
        <v>1100</v>
      </c>
    </row>
    <row r="9" spans="1:7">
      <c r="A9" s="4" t="s">
        <v>504</v>
      </c>
      <c r="C9" s="8" t="n">
        <v>1066.7</v>
      </c>
      <c r="E9" s="8" t="n">
        <v>1066.7</v>
      </c>
      <c r="G9" s="8" t="n">
        <v>1061.2</v>
      </c>
    </row>
    <row r="10" spans="1:7">
      <c r="A10" s="4" t="s">
        <v>467</v>
      </c>
    </row>
    <row r="11" spans="1:7">
      <c r="A11" s="3" t="s">
        <v>502</v>
      </c>
    </row>
    <row r="12" spans="1:7">
      <c r="A12" s="4" t="s">
        <v>106</v>
      </c>
      <c r="C12" s="7" t="n">
        <v>0</v>
      </c>
      <c r="E12" s="7" t="n">
        <v>0</v>
      </c>
      <c r="G12" s="5" t="n">
        <v>185</v>
      </c>
    </row>
    <row r="13" spans="1:7">
      <c r="A13" s="4" t="s">
        <v>504</v>
      </c>
      <c r="G13" s="5" t="n">
        <v>185</v>
      </c>
    </row>
    <row r="14" spans="1:7">
      <c r="A14" s="4" t="s">
        <v>101</v>
      </c>
      <c r="G14" s="8" t="n">
        <v>184.9</v>
      </c>
    </row>
    <row r="15" spans="1:7">
      <c r="A15" s="4" t="s">
        <v>505</v>
      </c>
    </row>
    <row r="16" spans="1:7">
      <c r="A16" s="3" t="s">
        <v>502</v>
      </c>
    </row>
    <row r="17" spans="1:7">
      <c r="A17" s="4" t="s">
        <v>506</v>
      </c>
      <c r="C17" s="5" t="n">
        <v>6</v>
      </c>
      <c r="E17" s="5" t="n">
        <v>6</v>
      </c>
    </row>
    <row r="18" spans="1:7">
      <c r="A18" s="4" t="s">
        <v>507</v>
      </c>
      <c r="C18" s="6" t="n">
        <v>56.1</v>
      </c>
      <c r="E18" s="6" t="n">
        <v>56.1</v>
      </c>
    </row>
    <row r="19" spans="1:7">
      <c r="A19" s="4" t="s">
        <v>508</v>
      </c>
    </row>
    <row r="20" spans="1:7">
      <c r="A20" s="3" t="s">
        <v>502</v>
      </c>
    </row>
    <row r="21" spans="1:7">
      <c r="A21" s="4" t="s">
        <v>509</v>
      </c>
      <c r="C21" s="6" t="n">
        <v>-0.5</v>
      </c>
      <c r="E21" s="6" t="n">
        <v>-0.5</v>
      </c>
      <c r="G21" s="6" t="n">
        <v>3.9</v>
      </c>
    </row>
    <row r="22" spans="1:7">
      <c r="A22" s="4" t="s">
        <v>506</v>
      </c>
      <c r="C22" s="5" t="n">
        <v>61</v>
      </c>
      <c r="E22" s="5" t="n">
        <v>61</v>
      </c>
    </row>
    <row r="23" spans="1:7">
      <c r="A23" s="4" t="s">
        <v>507</v>
      </c>
      <c r="C23" s="6" t="n">
        <v>126.9</v>
      </c>
      <c r="E23" s="6" t="n">
        <v>126.9</v>
      </c>
    </row>
    <row r="24" spans="1:7">
      <c r="A24" s="4" t="s">
        <v>510</v>
      </c>
    </row>
    <row r="25" spans="1:7">
      <c r="A25" s="3" t="s">
        <v>502</v>
      </c>
    </row>
    <row r="26" spans="1:7">
      <c r="A26" s="4" t="s">
        <v>511</v>
      </c>
      <c r="B26" s="4" t="s">
        <v>231</v>
      </c>
      <c r="C26" s="6" t="n">
        <v>-1.1</v>
      </c>
      <c r="D26" s="7" t="n">
        <v>3</v>
      </c>
      <c r="E26" s="6" t="n">
        <v>-1.7</v>
      </c>
      <c r="F26" s="6" t="n">
        <v>0.2</v>
      </c>
    </row>
    <row r="27" spans="1:7"/>
    <row r="28" spans="1:7">
      <c r="A28" s="4" t="s">
        <v>231</v>
      </c>
      <c r="B28" s="4" t="s">
        <v>512</v>
      </c>
    </row>
  </sheetData>
  <mergeCells count="5">
    <mergeCell ref="A1:B2"/>
    <mergeCell ref="C1:D1"/>
    <mergeCell ref="E1:F1"/>
    <mergeCell ref="A27:F27"/>
    <mergeCell ref="B28:F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C1" s="2" t="s">
        <v>2</v>
      </c>
      <c r="D1" s="2" t="s">
        <v>88</v>
      </c>
    </row>
    <row r="2" spans="1:4">
      <c r="A2" s="4" t="s">
        <v>514</v>
      </c>
    </row>
    <row r="3" spans="1:4">
      <c r="A3" s="3" t="s">
        <v>515</v>
      </c>
    </row>
    <row r="4" spans="1:4">
      <c r="A4" s="4" t="s">
        <v>516</v>
      </c>
      <c r="B4" s="4" t="s">
        <v>231</v>
      </c>
      <c r="C4" s="6" t="n">
        <v>-0.9</v>
      </c>
      <c r="D4" s="6" t="n">
        <v>1.3</v>
      </c>
    </row>
    <row r="5" spans="1:4">
      <c r="A5" s="4" t="s">
        <v>517</v>
      </c>
    </row>
    <row r="6" spans="1:4">
      <c r="A6" s="3" t="s">
        <v>515</v>
      </c>
    </row>
    <row r="7" spans="1:4">
      <c r="A7" s="4" t="s">
        <v>516</v>
      </c>
      <c r="B7" s="4" t="s">
        <v>231</v>
      </c>
      <c r="C7" s="6" t="n">
        <v>-0.5</v>
      </c>
      <c r="D7" s="6" t="n">
        <v>3.9</v>
      </c>
    </row>
    <row r="8" spans="1:4"/>
    <row r="9" spans="1:4">
      <c r="A9" s="4" t="s">
        <v>231</v>
      </c>
      <c r="B9" s="4" t="s">
        <v>518</v>
      </c>
    </row>
  </sheetData>
  <mergeCells count="3">
    <mergeCell ref="A1:B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9</v>
      </c>
      <c r="C1" s="2" t="s">
        <v>58</v>
      </c>
      <c r="E1" s="2" t="s">
        <v>1</v>
      </c>
    </row>
    <row r="2" spans="1:6">
      <c r="C2" s="2" t="s">
        <v>2</v>
      </c>
      <c r="D2" s="2" t="s">
        <v>59</v>
      </c>
      <c r="E2" s="2" t="s">
        <v>2</v>
      </c>
      <c r="F2" s="2" t="s">
        <v>59</v>
      </c>
    </row>
    <row r="3" spans="1:6">
      <c r="A3" s="4" t="s">
        <v>520</v>
      </c>
    </row>
    <row r="4" spans="1:6">
      <c r="A4" s="3" t="s">
        <v>521</v>
      </c>
    </row>
    <row r="5" spans="1:6">
      <c r="A5" s="4" t="s">
        <v>522</v>
      </c>
      <c r="B5" s="4" t="s">
        <v>231</v>
      </c>
      <c r="C5" s="6" t="n">
        <v>-1.5</v>
      </c>
      <c r="D5" s="6" t="n">
        <v>5.4</v>
      </c>
      <c r="E5" s="6" t="n">
        <v>0.1</v>
      </c>
      <c r="F5" s="6" t="n">
        <v>1.7</v>
      </c>
    </row>
    <row r="6" spans="1:6">
      <c r="A6" s="4" t="s">
        <v>523</v>
      </c>
    </row>
    <row r="7" spans="1:6">
      <c r="A7" s="3" t="s">
        <v>521</v>
      </c>
    </row>
    <row r="8" spans="1:6">
      <c r="A8" s="4" t="s">
        <v>524</v>
      </c>
      <c r="B8" s="4" t="s">
        <v>461</v>
      </c>
      <c r="C8" s="8" t="n">
        <v>1.4</v>
      </c>
      <c r="D8" s="5" t="n">
        <v>-1</v>
      </c>
      <c r="E8" s="8" t="n">
        <v>4.5</v>
      </c>
      <c r="F8" s="8" t="n">
        <v>-2.5</v>
      </c>
    </row>
    <row r="9" spans="1:6">
      <c r="A9" s="4" t="s">
        <v>525</v>
      </c>
    </row>
    <row r="10" spans="1:6">
      <c r="A10" s="3" t="s">
        <v>521</v>
      </c>
    </row>
    <row r="11" spans="1:6">
      <c r="A11" s="4" t="s">
        <v>511</v>
      </c>
      <c r="B11" s="4" t="s">
        <v>315</v>
      </c>
      <c r="C11" s="6" t="n">
        <v>1.1</v>
      </c>
      <c r="D11" s="7" t="n">
        <v>-3</v>
      </c>
      <c r="E11" s="6" t="n">
        <v>1.7</v>
      </c>
      <c r="F11" s="6" t="n">
        <v>-0.2</v>
      </c>
    </row>
    <row r="12" spans="1:6"/>
    <row r="13" spans="1:6">
      <c r="A13" s="4" t="s">
        <v>231</v>
      </c>
      <c r="B13" s="4" t="s">
        <v>526</v>
      </c>
    </row>
    <row r="14" spans="1:6">
      <c r="A14" s="4" t="s">
        <v>315</v>
      </c>
      <c r="B14" s="4" t="s">
        <v>512</v>
      </c>
    </row>
  </sheetData>
  <mergeCells count="6">
    <mergeCell ref="A1:B2"/>
    <mergeCell ref="C1:D1"/>
    <mergeCell ref="E1:F1"/>
    <mergeCell ref="A12:E12"/>
    <mergeCell ref="B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v>
      </c>
      <c r="D1" s="2" t="s">
        <v>88</v>
      </c>
    </row>
    <row r="2" spans="1:4">
      <c r="A2" s="3" t="s">
        <v>502</v>
      </c>
    </row>
    <row r="3" spans="1:4">
      <c r="A3" s="4" t="s">
        <v>528</v>
      </c>
      <c r="B3" s="4" t="s">
        <v>231</v>
      </c>
      <c r="C3" s="6" t="n">
        <v>0.7</v>
      </c>
      <c r="D3" s="6" t="n">
        <v>5.3</v>
      </c>
    </row>
    <row r="4" spans="1:4">
      <c r="A4" s="4" t="s">
        <v>529</v>
      </c>
      <c r="B4" s="4" t="s">
        <v>315</v>
      </c>
      <c r="C4" s="8" t="n">
        <v>-2.3</v>
      </c>
      <c r="D4" s="5" t="n">
        <v>0</v>
      </c>
    </row>
    <row r="5" spans="1:4">
      <c r="A5" s="4" t="s">
        <v>530</v>
      </c>
      <c r="B5" s="4" t="s">
        <v>231</v>
      </c>
      <c r="C5" s="5" t="n">
        <v>0</v>
      </c>
      <c r="D5" s="8" t="n">
        <v>-0.1</v>
      </c>
    </row>
    <row r="6" spans="1:4">
      <c r="A6" s="4" t="s">
        <v>530</v>
      </c>
      <c r="B6" s="4" t="s">
        <v>315</v>
      </c>
      <c r="C6" s="8" t="n">
        <v>0.2</v>
      </c>
      <c r="D6" s="5" t="n">
        <v>0</v>
      </c>
    </row>
    <row r="7" spans="1:4">
      <c r="A7" s="4" t="s">
        <v>531</v>
      </c>
      <c r="B7" s="4" t="s">
        <v>231</v>
      </c>
      <c r="C7" s="8" t="n">
        <v>0.7</v>
      </c>
      <c r="D7" s="8" t="n">
        <v>5.2</v>
      </c>
    </row>
    <row r="8" spans="1:4">
      <c r="A8" s="4" t="s">
        <v>532</v>
      </c>
      <c r="B8" s="4" t="s">
        <v>315</v>
      </c>
      <c r="C8" s="6" t="n">
        <v>-2.1</v>
      </c>
      <c r="D8" s="7" t="n">
        <v>0</v>
      </c>
    </row>
    <row r="9" spans="1:4"/>
    <row r="10" spans="1:4">
      <c r="A10" s="4" t="s">
        <v>231</v>
      </c>
      <c r="B10" s="4" t="s">
        <v>533</v>
      </c>
    </row>
    <row r="11" spans="1:4">
      <c r="A11" s="4" t="s">
        <v>315</v>
      </c>
      <c r="B11" s="4" t="s">
        <v>534</v>
      </c>
    </row>
  </sheetData>
  <mergeCells count="4">
    <mergeCell ref="A1:B1"/>
    <mergeCell ref="A9:C9"/>
    <mergeCell ref="B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88</v>
      </c>
    </row>
    <row r="2" spans="1:3">
      <c r="A2" s="3" t="s">
        <v>502</v>
      </c>
    </row>
    <row r="3" spans="1:3">
      <c r="A3" s="4" t="s">
        <v>446</v>
      </c>
      <c r="B3" s="6" t="n">
        <v>-39.8</v>
      </c>
      <c r="C3" s="6" t="n">
        <v>-46.9</v>
      </c>
    </row>
    <row r="4" spans="1:3">
      <c r="A4" s="4" t="s">
        <v>536</v>
      </c>
      <c r="B4" s="8" t="n">
        <v>-41.2</v>
      </c>
      <c r="C4" s="8" t="n">
        <v>-41.7</v>
      </c>
    </row>
    <row r="5" spans="1:3">
      <c r="A5" s="4" t="s">
        <v>537</v>
      </c>
    </row>
    <row r="6" spans="1:3">
      <c r="A6" s="3" t="s">
        <v>502</v>
      </c>
    </row>
    <row r="7" spans="1:3">
      <c r="A7" s="4" t="s">
        <v>538</v>
      </c>
      <c r="B7" s="6" t="n">
        <v>-1.4</v>
      </c>
      <c r="C7" s="6" t="n">
        <v>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9</v>
      </c>
      <c r="C1" s="2" t="s">
        <v>58</v>
      </c>
      <c r="E1" s="2" t="s">
        <v>1</v>
      </c>
    </row>
    <row r="2" spans="1:6">
      <c r="C2" s="2" t="s">
        <v>2</v>
      </c>
      <c r="D2" s="2" t="s">
        <v>59</v>
      </c>
      <c r="E2" s="2" t="s">
        <v>2</v>
      </c>
      <c r="F2" s="2" t="s">
        <v>59</v>
      </c>
    </row>
    <row r="3" spans="1:6">
      <c r="A3" s="3" t="s">
        <v>540</v>
      </c>
    </row>
    <row r="4" spans="1:6">
      <c r="A4" s="4" t="s">
        <v>61</v>
      </c>
      <c r="C4" s="6" t="n">
        <v>609.2</v>
      </c>
      <c r="D4" s="6" t="n">
        <v>620.6</v>
      </c>
      <c r="E4" s="7" t="n">
        <v>1613</v>
      </c>
      <c r="F4" s="7" t="n">
        <v>1697</v>
      </c>
    </row>
    <row r="5" spans="1:6">
      <c r="A5" s="4" t="s">
        <v>67</v>
      </c>
      <c r="C5" s="5" t="n">
        <v>549</v>
      </c>
      <c r="D5" s="8" t="n">
        <v>24.4</v>
      </c>
      <c r="E5" s="5" t="n">
        <v>549</v>
      </c>
      <c r="F5" s="8" t="n">
        <v>24.4</v>
      </c>
    </row>
    <row r="6" spans="1:6">
      <c r="A6" s="4" t="s">
        <v>328</v>
      </c>
      <c r="B6" s="4" t="s">
        <v>231</v>
      </c>
      <c r="C6" s="8" t="n">
        <v>-8.9</v>
      </c>
      <c r="D6" s="8" t="n">
        <v>-15.9</v>
      </c>
      <c r="E6" s="8" t="n">
        <v>-42.8</v>
      </c>
      <c r="F6" s="8" t="n">
        <v>-19.6</v>
      </c>
    </row>
    <row r="7" spans="1:6">
      <c r="A7" s="4" t="s">
        <v>541</v>
      </c>
      <c r="C7" s="5" t="n">
        <v>0</v>
      </c>
      <c r="D7" s="8" t="n">
        <v>0.6</v>
      </c>
      <c r="E7" s="5" t="n">
        <v>0</v>
      </c>
      <c r="F7" s="8" t="n">
        <v>-15.3</v>
      </c>
    </row>
    <row r="8" spans="1:6">
      <c r="A8" s="4" t="s">
        <v>402</v>
      </c>
      <c r="C8" s="8" t="n">
        <v>-4.4</v>
      </c>
      <c r="D8" s="8" t="n">
        <v>-4.6</v>
      </c>
      <c r="E8" s="8" t="n">
        <v>-13.4</v>
      </c>
      <c r="F8" s="8" t="n">
        <v>-13.2</v>
      </c>
    </row>
    <row r="9" spans="1:6">
      <c r="A9" s="4" t="s">
        <v>542</v>
      </c>
      <c r="C9" s="8" t="n">
        <v>-18.3</v>
      </c>
      <c r="D9" s="8" t="n">
        <v>-18.4</v>
      </c>
      <c r="E9" s="8" t="n">
        <v>-49.3</v>
      </c>
      <c r="F9" s="8" t="n">
        <v>-53.7</v>
      </c>
    </row>
    <row r="10" spans="1:6">
      <c r="A10" s="4" t="s">
        <v>543</v>
      </c>
      <c r="C10" s="8" t="n">
        <v>-481.7</v>
      </c>
      <c r="D10" s="8" t="n">
        <v>21.4</v>
      </c>
      <c r="E10" s="8" t="n">
        <v>-410.4</v>
      </c>
      <c r="F10" s="8" t="n">
        <v>140.3</v>
      </c>
    </row>
    <row r="11" spans="1:6">
      <c r="A11" s="4" t="s">
        <v>383</v>
      </c>
    </row>
    <row r="12" spans="1:6">
      <c r="A12" s="3" t="s">
        <v>540</v>
      </c>
    </row>
    <row r="13" spans="1:6">
      <c r="A13" s="4" t="s">
        <v>61</v>
      </c>
      <c r="C13" s="8" t="n">
        <v>327.7</v>
      </c>
      <c r="D13" s="8" t="n">
        <v>341.1</v>
      </c>
      <c r="E13" s="8" t="n">
        <v>909.8</v>
      </c>
      <c r="F13" s="8" t="n">
        <v>980.4</v>
      </c>
    </row>
    <row r="14" spans="1:6">
      <c r="A14" s="4" t="s">
        <v>544</v>
      </c>
      <c r="C14" s="8" t="n">
        <v>54.1</v>
      </c>
      <c r="D14" s="5" t="n">
        <v>55</v>
      </c>
      <c r="E14" s="8" t="n">
        <v>164.8</v>
      </c>
      <c r="F14" s="8" t="n">
        <v>177.6</v>
      </c>
    </row>
    <row r="15" spans="1:6">
      <c r="A15" s="4" t="s">
        <v>384</v>
      </c>
    </row>
    <row r="16" spans="1:6">
      <c r="A16" s="3" t="s">
        <v>540</v>
      </c>
    </row>
    <row r="17" spans="1:6">
      <c r="A17" s="4" t="s">
        <v>61</v>
      </c>
      <c r="C17" s="8" t="n">
        <v>168.4</v>
      </c>
      <c r="D17" s="8" t="n">
        <v>162.8</v>
      </c>
      <c r="E17" s="8" t="n">
        <v>380.3</v>
      </c>
      <c r="F17" s="8" t="n">
        <v>374.2</v>
      </c>
    </row>
    <row r="18" spans="1:6">
      <c r="A18" s="4" t="s">
        <v>544</v>
      </c>
      <c r="C18" s="8" t="n">
        <v>42.2</v>
      </c>
      <c r="D18" s="8" t="n">
        <v>33.9</v>
      </c>
      <c r="E18" s="8" t="n">
        <v>82.09999999999999</v>
      </c>
      <c r="F18" s="8" t="n">
        <v>76.3</v>
      </c>
    </row>
    <row r="19" spans="1:6">
      <c r="A19" s="4" t="s">
        <v>385</v>
      </c>
    </row>
    <row r="20" spans="1:6">
      <c r="A20" s="3" t="s">
        <v>540</v>
      </c>
    </row>
    <row r="21" spans="1:6">
      <c r="A21" s="4" t="s">
        <v>61</v>
      </c>
      <c r="C21" s="8" t="n">
        <v>80.90000000000001</v>
      </c>
      <c r="D21" s="8" t="n">
        <v>84.09999999999999</v>
      </c>
      <c r="E21" s="8" t="n">
        <v>230.2</v>
      </c>
      <c r="F21" s="5" t="n">
        <v>247</v>
      </c>
    </row>
    <row r="22" spans="1:6">
      <c r="A22" s="4" t="s">
        <v>544</v>
      </c>
      <c r="C22" s="8" t="n">
        <v>15.5</v>
      </c>
      <c r="D22" s="5" t="n">
        <v>11</v>
      </c>
      <c r="E22" s="8" t="n">
        <v>36.7</v>
      </c>
      <c r="F22" s="8" t="n">
        <v>25.7</v>
      </c>
    </row>
    <row r="23" spans="1:6">
      <c r="A23" s="4" t="s">
        <v>386</v>
      </c>
    </row>
    <row r="24" spans="1:6">
      <c r="A24" s="3" t="s">
        <v>540</v>
      </c>
    </row>
    <row r="25" spans="1:6">
      <c r="A25" s="4" t="s">
        <v>61</v>
      </c>
      <c r="C25" s="8" t="n">
        <v>32.2</v>
      </c>
      <c r="D25" s="8" t="n">
        <v>32.6</v>
      </c>
      <c r="E25" s="8" t="n">
        <v>92.7</v>
      </c>
      <c r="F25" s="8" t="n">
        <v>95.40000000000001</v>
      </c>
    </row>
    <row r="26" spans="1:6">
      <c r="A26" s="4" t="s">
        <v>544</v>
      </c>
      <c r="C26" s="8" t="n">
        <v>3.6</v>
      </c>
      <c r="D26" s="8" t="n">
        <v>5.4</v>
      </c>
      <c r="E26" s="8" t="n">
        <v>10.8</v>
      </c>
      <c r="F26" s="8" t="n">
        <v>16.8</v>
      </c>
    </row>
    <row r="27" spans="1:6">
      <c r="A27" s="4" t="s">
        <v>545</v>
      </c>
    </row>
    <row r="28" spans="1:6">
      <c r="A28" s="3" t="s">
        <v>540</v>
      </c>
    </row>
    <row r="29" spans="1:6">
      <c r="A29" s="4" t="s">
        <v>544</v>
      </c>
      <c r="C29" s="8" t="n">
        <v>115.4</v>
      </c>
      <c r="D29" s="8" t="n">
        <v>105.3</v>
      </c>
      <c r="E29" s="8" t="n">
        <v>294.4</v>
      </c>
      <c r="F29" s="8" t="n">
        <v>296.4</v>
      </c>
    </row>
    <row r="30" spans="1:6">
      <c r="A30" s="4" t="s">
        <v>546</v>
      </c>
    </row>
    <row r="31" spans="1:6">
      <c r="A31" s="3" t="s">
        <v>540</v>
      </c>
    </row>
    <row r="32" spans="1:6">
      <c r="A32" s="4" t="s">
        <v>547</v>
      </c>
      <c r="C32" s="8" t="n">
        <v>-13.1</v>
      </c>
      <c r="D32" s="8" t="n">
        <v>-17.7</v>
      </c>
      <c r="E32" s="8" t="n">
        <v>-43.5</v>
      </c>
      <c r="F32" s="8" t="n">
        <v>-55.6</v>
      </c>
    </row>
    <row r="33" spans="1:6">
      <c r="A33" s="4" t="s">
        <v>548</v>
      </c>
    </row>
    <row r="34" spans="1:6">
      <c r="A34" s="3" t="s">
        <v>540</v>
      </c>
    </row>
    <row r="35" spans="1:6">
      <c r="A35" s="4" t="s">
        <v>549</v>
      </c>
      <c r="B35" s="4" t="s">
        <v>315</v>
      </c>
      <c r="C35" s="8" t="n">
        <v>-0.5</v>
      </c>
      <c r="D35" s="5" t="n">
        <v>0</v>
      </c>
      <c r="E35" s="8" t="n">
        <v>-1.5</v>
      </c>
      <c r="F35" s="5" t="n">
        <v>0</v>
      </c>
    </row>
    <row r="36" spans="1:6">
      <c r="A36" s="4" t="s">
        <v>550</v>
      </c>
      <c r="B36" s="4" t="s">
        <v>551</v>
      </c>
      <c r="C36" s="5" t="n">
        <v>0</v>
      </c>
      <c r="D36" s="5" t="n">
        <v>0</v>
      </c>
      <c r="E36" s="8" t="n">
        <v>-0.9</v>
      </c>
      <c r="F36" s="5" t="n">
        <v>0</v>
      </c>
    </row>
    <row r="37" spans="1:6">
      <c r="A37" s="4" t="s">
        <v>62</v>
      </c>
    </row>
    <row r="38" spans="1:6">
      <c r="A38" s="3" t="s">
        <v>540</v>
      </c>
    </row>
    <row r="39" spans="1:6">
      <c r="A39" s="4" t="s">
        <v>552</v>
      </c>
      <c r="B39" s="4" t="s">
        <v>553</v>
      </c>
      <c r="C39" s="5" t="n">
        <v>-1</v>
      </c>
      <c r="D39" s="5" t="n">
        <v>0</v>
      </c>
      <c r="E39" s="8" t="n">
        <v>-1.5</v>
      </c>
      <c r="F39" s="5" t="n">
        <v>0</v>
      </c>
    </row>
    <row r="40" spans="1:6">
      <c r="A40" s="4" t="s">
        <v>554</v>
      </c>
    </row>
    <row r="41" spans="1:6">
      <c r="A41" s="3" t="s">
        <v>540</v>
      </c>
    </row>
    <row r="42" spans="1:6">
      <c r="A42" s="4" t="s">
        <v>328</v>
      </c>
      <c r="C42" s="8" t="n">
        <v>-1.8</v>
      </c>
      <c r="D42" s="8" t="n">
        <v>-0.5</v>
      </c>
      <c r="E42" s="8" t="n">
        <v>-5.1</v>
      </c>
      <c r="F42" s="8" t="n">
        <v>-0.5</v>
      </c>
    </row>
    <row r="43" spans="1:6">
      <c r="A43" s="4" t="s">
        <v>306</v>
      </c>
    </row>
    <row r="44" spans="1:6">
      <c r="A44" s="3" t="s">
        <v>540</v>
      </c>
    </row>
    <row r="45" spans="1:6">
      <c r="A45" s="4" t="s">
        <v>307</v>
      </c>
      <c r="B45" s="4" t="s">
        <v>555</v>
      </c>
      <c r="C45" s="8" t="n">
        <v>-1.8</v>
      </c>
      <c r="D45" s="5" t="n">
        <v>0</v>
      </c>
      <c r="E45" s="8" t="n">
        <v>-1.8</v>
      </c>
      <c r="F45" s="5" t="n">
        <v>0</v>
      </c>
    </row>
    <row r="46" spans="1:6">
      <c r="A46" s="4" t="s">
        <v>556</v>
      </c>
    </row>
    <row r="47" spans="1:6">
      <c r="A47" s="3" t="s">
        <v>540</v>
      </c>
    </row>
    <row r="48" spans="1:6">
      <c r="A48" s="4" t="s">
        <v>307</v>
      </c>
      <c r="C48" s="8" t="n">
        <v>-1.8</v>
      </c>
      <c r="E48" s="8" t="n">
        <v>-1.8</v>
      </c>
    </row>
    <row r="49" spans="1:6">
      <c r="A49" s="4" t="s">
        <v>308</v>
      </c>
    </row>
    <row r="50" spans="1:6">
      <c r="A50" s="3" t="s">
        <v>540</v>
      </c>
    </row>
    <row r="51" spans="1:6">
      <c r="A51" s="4" t="s">
        <v>307</v>
      </c>
      <c r="B51" s="4" t="s">
        <v>557</v>
      </c>
      <c r="C51" s="8" t="n">
        <v>-0.1</v>
      </c>
      <c r="D51" s="8" t="n">
        <v>-2.3</v>
      </c>
      <c r="E51" s="8" t="n">
        <v>-1.1</v>
      </c>
      <c r="F51" s="8" t="n">
        <v>-4.9</v>
      </c>
    </row>
    <row r="52" spans="1:6">
      <c r="A52" s="4" t="s">
        <v>558</v>
      </c>
    </row>
    <row r="53" spans="1:6">
      <c r="A53" s="3" t="s">
        <v>540</v>
      </c>
    </row>
    <row r="54" spans="1:6">
      <c r="A54" s="4" t="s">
        <v>307</v>
      </c>
      <c r="C54" s="6" t="n">
        <v>-0.1</v>
      </c>
      <c r="D54" s="8" t="n">
        <v>-0.5</v>
      </c>
      <c r="E54" s="6" t="n">
        <v>-1.1</v>
      </c>
      <c r="F54" s="8" t="n">
        <v>-3.1</v>
      </c>
    </row>
    <row r="55" spans="1:6">
      <c r="A55" s="4" t="s">
        <v>559</v>
      </c>
    </row>
    <row r="56" spans="1:6">
      <c r="A56" s="3" t="s">
        <v>540</v>
      </c>
    </row>
    <row r="57" spans="1:6">
      <c r="A57" s="4" t="s">
        <v>307</v>
      </c>
      <c r="D57" s="6" t="n">
        <v>-1.8</v>
      </c>
      <c r="F57" s="6" t="n">
        <v>-1.8</v>
      </c>
    </row>
    <row r="58" spans="1:6"/>
    <row r="59" spans="1:6">
      <c r="A59" s="4" t="s">
        <v>231</v>
      </c>
      <c r="B59" s="4" t="s">
        <v>339</v>
      </c>
    </row>
    <row r="60" spans="1:6">
      <c r="A60" s="4" t="s">
        <v>315</v>
      </c>
      <c r="B60" s="4" t="s">
        <v>560</v>
      </c>
    </row>
    <row r="61" spans="1:6">
      <c r="A61" s="4" t="s">
        <v>551</v>
      </c>
      <c r="B61" s="4" t="s">
        <v>561</v>
      </c>
    </row>
    <row r="62" spans="1:6">
      <c r="A62" s="4" t="s">
        <v>553</v>
      </c>
      <c r="B62" s="4" t="s">
        <v>562</v>
      </c>
    </row>
    <row r="63" spans="1:6">
      <c r="A63" s="4" t="s">
        <v>555</v>
      </c>
      <c r="B63" s="4" t="s">
        <v>322</v>
      </c>
    </row>
    <row r="64" spans="1:6">
      <c r="A64" s="4" t="s">
        <v>557</v>
      </c>
      <c r="B64" s="4" t="s">
        <v>323</v>
      </c>
    </row>
  </sheetData>
  <mergeCells count="10">
    <mergeCell ref="A1:B2"/>
    <mergeCell ref="C1:D1"/>
    <mergeCell ref="E1:F1"/>
    <mergeCell ref="A58:E58"/>
    <mergeCell ref="B59:E59"/>
    <mergeCell ref="B60:E60"/>
    <mergeCell ref="B61:E61"/>
    <mergeCell ref="B62:E62"/>
    <mergeCell ref="B63:E63"/>
    <mergeCell ref="B64:E6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58</v>
      </c>
      <c r="D1" s="2" t="s">
        <v>1</v>
      </c>
    </row>
    <row r="2" spans="1:5">
      <c r="B2" s="2" t="s">
        <v>2</v>
      </c>
      <c r="C2" s="2" t="s">
        <v>59</v>
      </c>
      <c r="D2" s="2" t="s">
        <v>2</v>
      </c>
      <c r="E2" s="2" t="s">
        <v>59</v>
      </c>
    </row>
    <row r="3" spans="1:5">
      <c r="A3" s="3" t="s">
        <v>564</v>
      </c>
    </row>
    <row r="4" spans="1:5">
      <c r="A4" s="4" t="s">
        <v>61</v>
      </c>
      <c r="B4" s="6" t="n">
        <v>609.2</v>
      </c>
      <c r="C4" s="6" t="n">
        <v>620.6</v>
      </c>
      <c r="D4" s="7" t="n">
        <v>1613</v>
      </c>
      <c r="E4" s="7" t="n">
        <v>1697</v>
      </c>
    </row>
    <row r="5" spans="1:5">
      <c r="A5" s="4" t="s">
        <v>565</v>
      </c>
    </row>
    <row r="6" spans="1:5">
      <c r="A6" s="3" t="s">
        <v>564</v>
      </c>
    </row>
    <row r="7" spans="1:5">
      <c r="A7" s="4" t="s">
        <v>61</v>
      </c>
      <c r="B7" s="8" t="n">
        <v>362.1</v>
      </c>
      <c r="C7" s="8" t="n">
        <v>368.8</v>
      </c>
      <c r="D7" s="8" t="n">
        <v>923.7</v>
      </c>
      <c r="E7" s="8" t="n">
        <v>967.3</v>
      </c>
    </row>
    <row r="8" spans="1:5">
      <c r="A8" s="4" t="s">
        <v>566</v>
      </c>
    </row>
    <row r="9" spans="1:5">
      <c r="A9" s="3" t="s">
        <v>564</v>
      </c>
    </row>
    <row r="10" spans="1:5">
      <c r="A10" s="4" t="s">
        <v>61</v>
      </c>
      <c r="B10" s="6" t="n">
        <v>247.1</v>
      </c>
      <c r="C10" s="6" t="n">
        <v>251.8</v>
      </c>
      <c r="D10" s="6" t="n">
        <v>689.3</v>
      </c>
      <c r="E10" s="6" t="n">
        <v>729.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58</v>
      </c>
      <c r="D1" s="2" t="s">
        <v>1</v>
      </c>
    </row>
    <row r="2" spans="1:5">
      <c r="B2" s="2" t="s">
        <v>2</v>
      </c>
      <c r="C2" s="2" t="s">
        <v>59</v>
      </c>
      <c r="D2" s="2" t="s">
        <v>2</v>
      </c>
      <c r="E2" s="2" t="s">
        <v>59</v>
      </c>
    </row>
    <row r="3" spans="1:5">
      <c r="A3" s="3" t="s">
        <v>564</v>
      </c>
    </row>
    <row r="4" spans="1:5">
      <c r="A4" s="4" t="s">
        <v>61</v>
      </c>
      <c r="B4" s="6" t="n">
        <v>609.2</v>
      </c>
      <c r="C4" s="6" t="n">
        <v>620.6</v>
      </c>
      <c r="D4" s="7" t="n">
        <v>1613</v>
      </c>
      <c r="E4" s="7" t="n">
        <v>1697</v>
      </c>
    </row>
    <row r="5" spans="1:5">
      <c r="A5" s="4" t="s">
        <v>568</v>
      </c>
    </row>
    <row r="6" spans="1:5">
      <c r="A6" s="3" t="s">
        <v>564</v>
      </c>
    </row>
    <row r="7" spans="1:5">
      <c r="A7" s="4" t="s">
        <v>61</v>
      </c>
      <c r="B7" s="8" t="n">
        <v>291.3</v>
      </c>
      <c r="C7" s="8" t="n">
        <v>304.6</v>
      </c>
      <c r="D7" s="8" t="n">
        <v>807.2</v>
      </c>
      <c r="E7" s="8" t="n">
        <v>877.5</v>
      </c>
    </row>
    <row r="8" spans="1:5">
      <c r="A8" s="4" t="s">
        <v>569</v>
      </c>
    </row>
    <row r="9" spans="1:5">
      <c r="A9" s="3" t="s">
        <v>564</v>
      </c>
    </row>
    <row r="10" spans="1:5">
      <c r="A10" s="4" t="s">
        <v>61</v>
      </c>
      <c r="B10" s="8" t="n">
        <v>80.90000000000001</v>
      </c>
      <c r="C10" s="8" t="n">
        <v>84.09999999999999</v>
      </c>
      <c r="D10" s="8" t="n">
        <v>230.2</v>
      </c>
      <c r="E10" s="5" t="n">
        <v>247</v>
      </c>
    </row>
    <row r="11" spans="1:5">
      <c r="A11" s="4" t="s">
        <v>570</v>
      </c>
    </row>
    <row r="12" spans="1:5">
      <c r="A12" s="3" t="s">
        <v>564</v>
      </c>
    </row>
    <row r="13" spans="1:5">
      <c r="A13" s="4" t="s">
        <v>61</v>
      </c>
      <c r="B13" s="8" t="n">
        <v>32.7</v>
      </c>
      <c r="C13" s="8" t="n">
        <v>30.7</v>
      </c>
      <c r="D13" s="8" t="n">
        <v>95.09999999999999</v>
      </c>
      <c r="E13" s="8" t="n">
        <v>76.7</v>
      </c>
    </row>
    <row r="14" spans="1:5">
      <c r="A14" s="4" t="s">
        <v>571</v>
      </c>
    </row>
    <row r="15" spans="1:5">
      <c r="A15" s="3" t="s">
        <v>564</v>
      </c>
    </row>
    <row r="16" spans="1:5">
      <c r="A16" s="4" t="s">
        <v>61</v>
      </c>
      <c r="B16" s="8" t="n">
        <v>135.7</v>
      </c>
      <c r="C16" s="8" t="n">
        <v>132.1</v>
      </c>
      <c r="D16" s="8" t="n">
        <v>285.2</v>
      </c>
      <c r="E16" s="8" t="n">
        <v>297.5</v>
      </c>
    </row>
    <row r="17" spans="1:5">
      <c r="A17" s="4" t="s">
        <v>572</v>
      </c>
    </row>
    <row r="18" spans="1:5">
      <c r="A18" s="3" t="s">
        <v>564</v>
      </c>
    </row>
    <row r="19" spans="1:5">
      <c r="A19" s="4" t="s">
        <v>61</v>
      </c>
      <c r="B19" s="8" t="n">
        <v>36.4</v>
      </c>
      <c r="C19" s="8" t="n">
        <v>36.5</v>
      </c>
      <c r="D19" s="8" t="n">
        <v>102.6</v>
      </c>
      <c r="E19" s="8" t="n">
        <v>102.9</v>
      </c>
    </row>
    <row r="20" spans="1:5">
      <c r="A20" s="4" t="s">
        <v>573</v>
      </c>
    </row>
    <row r="21" spans="1:5">
      <c r="A21" s="3" t="s">
        <v>564</v>
      </c>
    </row>
    <row r="22" spans="1:5">
      <c r="A22" s="4" t="s">
        <v>61</v>
      </c>
      <c r="B22" s="6" t="n">
        <v>32.2</v>
      </c>
      <c r="C22" s="6" t="n">
        <v>32.6</v>
      </c>
      <c r="D22" s="6" t="n">
        <v>92.7</v>
      </c>
      <c r="E22" s="6" t="n">
        <v>95.4000000000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1</v>
      </c>
      <c r="B1" s="2" t="s">
        <v>1</v>
      </c>
    </row>
    <row r="2" spans="1:3">
      <c r="B2" s="2" t="s">
        <v>2</v>
      </c>
      <c r="C2" s="2" t="s">
        <v>59</v>
      </c>
    </row>
    <row r="3" spans="1:3">
      <c r="A3" s="3" t="s">
        <v>132</v>
      </c>
    </row>
    <row r="4" spans="1:3">
      <c r="A4" s="4" t="s">
        <v>74</v>
      </c>
      <c r="B4" s="6" t="n">
        <v>-393.6</v>
      </c>
      <c r="C4" s="6" t="n">
        <v>83.90000000000001</v>
      </c>
    </row>
    <row r="5" spans="1:3">
      <c r="A5" s="4" t="s">
        <v>67</v>
      </c>
      <c r="B5" s="5" t="n">
        <v>549</v>
      </c>
      <c r="C5" s="8" t="n">
        <v>24.4</v>
      </c>
    </row>
    <row r="6" spans="1:3">
      <c r="A6" s="4" t="s">
        <v>133</v>
      </c>
      <c r="B6" s="8" t="n">
        <v>69.2</v>
      </c>
      <c r="C6" s="8" t="n">
        <v>73.40000000000001</v>
      </c>
    </row>
    <row r="7" spans="1:3">
      <c r="A7" s="4" t="s">
        <v>134</v>
      </c>
      <c r="B7" s="8" t="n">
        <v>13.8</v>
      </c>
      <c r="C7" s="5" t="n">
        <v>14</v>
      </c>
    </row>
    <row r="8" spans="1:3">
      <c r="A8" s="4" t="s">
        <v>135</v>
      </c>
      <c r="B8" s="8" t="n">
        <v>1.4</v>
      </c>
      <c r="C8" s="5" t="n">
        <v>-13</v>
      </c>
    </row>
    <row r="9" spans="1:3">
      <c r="A9" s="4" t="s">
        <v>136</v>
      </c>
      <c r="B9" s="8" t="n">
        <v>-7.3</v>
      </c>
      <c r="C9" s="8" t="n">
        <v>-15.4</v>
      </c>
    </row>
    <row r="10" spans="1:3">
      <c r="A10" s="4" t="s">
        <v>137</v>
      </c>
      <c r="B10" s="8" t="n">
        <v>-56.8</v>
      </c>
      <c r="C10" s="8" t="n">
        <v>-22.9</v>
      </c>
    </row>
    <row r="11" spans="1:3">
      <c r="A11" s="4" t="s">
        <v>138</v>
      </c>
      <c r="B11" s="8" t="n">
        <v>-0.3</v>
      </c>
      <c r="C11" s="5" t="n">
        <v>32</v>
      </c>
    </row>
    <row r="12" spans="1:3">
      <c r="A12" s="4" t="s">
        <v>139</v>
      </c>
      <c r="B12" s="8" t="n">
        <v>-77.2</v>
      </c>
      <c r="C12" s="8" t="n">
        <v>5.1</v>
      </c>
    </row>
    <row r="13" spans="1:3">
      <c r="A13" s="4" t="s">
        <v>140</v>
      </c>
      <c r="B13" s="8" t="n">
        <v>98.2</v>
      </c>
      <c r="C13" s="8" t="n">
        <v>181.5</v>
      </c>
    </row>
    <row r="14" spans="1:3">
      <c r="A14" s="3" t="s">
        <v>141</v>
      </c>
    </row>
    <row r="15" spans="1:3">
      <c r="A15" s="4" t="s">
        <v>142</v>
      </c>
      <c r="B15" s="8" t="n">
        <v>-38.7</v>
      </c>
      <c r="C15" s="8" t="n">
        <v>-41.8</v>
      </c>
    </row>
    <row r="16" spans="1:3">
      <c r="A16" s="4" t="s">
        <v>143</v>
      </c>
      <c r="B16" s="5" t="n">
        <v>0</v>
      </c>
      <c r="C16" s="8" t="n">
        <v>-90.2</v>
      </c>
    </row>
    <row r="17" spans="1:3">
      <c r="A17" s="4" t="s">
        <v>144</v>
      </c>
      <c r="B17" s="5" t="n">
        <v>0</v>
      </c>
      <c r="C17" s="5" t="n">
        <v>19</v>
      </c>
    </row>
    <row r="18" spans="1:3">
      <c r="A18" s="4" t="s">
        <v>145</v>
      </c>
      <c r="B18" s="8" t="n">
        <v>4.1</v>
      </c>
      <c r="C18" s="8" t="n">
        <v>4.7</v>
      </c>
    </row>
    <row r="19" spans="1:3">
      <c r="A19" s="4" t="s">
        <v>146</v>
      </c>
      <c r="B19" s="5" t="n">
        <v>9</v>
      </c>
      <c r="C19" s="8" t="n">
        <v>7.2</v>
      </c>
    </row>
    <row r="20" spans="1:3">
      <c r="A20" s="4" t="s">
        <v>147</v>
      </c>
      <c r="B20" s="8" t="n">
        <v>-1.3</v>
      </c>
      <c r="C20" s="5" t="n">
        <v>0</v>
      </c>
    </row>
    <row r="21" spans="1:3">
      <c r="A21" s="4" t="s">
        <v>148</v>
      </c>
      <c r="B21" s="8" t="n">
        <v>-26.9</v>
      </c>
      <c r="C21" s="8" t="n">
        <v>-101.1</v>
      </c>
    </row>
    <row r="22" spans="1:3">
      <c r="A22" s="3" t="s">
        <v>149</v>
      </c>
    </row>
    <row r="23" spans="1:3">
      <c r="A23" s="4" t="s">
        <v>150</v>
      </c>
      <c r="B23" s="5" t="n">
        <v>316</v>
      </c>
      <c r="C23" s="5" t="n">
        <v>477</v>
      </c>
    </row>
    <row r="24" spans="1:3">
      <c r="A24" s="4" t="s">
        <v>151</v>
      </c>
      <c r="B24" s="5" t="n">
        <v>-198</v>
      </c>
      <c r="C24" s="5" t="n">
        <v>-722</v>
      </c>
    </row>
    <row r="25" spans="1:3">
      <c r="A25" s="4" t="s">
        <v>152</v>
      </c>
      <c r="B25" s="5" t="n">
        <v>185</v>
      </c>
      <c r="C25" s="5" t="n">
        <v>0</v>
      </c>
    </row>
    <row r="26" spans="1:3">
      <c r="A26" s="4" t="s">
        <v>153</v>
      </c>
      <c r="B26" s="8" t="n">
        <v>5.7</v>
      </c>
      <c r="C26" s="8" t="n">
        <v>0.2</v>
      </c>
    </row>
    <row r="27" spans="1:3">
      <c r="A27" s="4" t="s">
        <v>154</v>
      </c>
      <c r="B27" s="5" t="n">
        <v>0</v>
      </c>
      <c r="C27" s="8" t="n">
        <v>-124.4</v>
      </c>
    </row>
    <row r="28" spans="1:3">
      <c r="A28" s="4" t="s">
        <v>155</v>
      </c>
      <c r="B28" s="8" t="n">
        <v>5.6</v>
      </c>
      <c r="C28" s="8" t="n">
        <v>4.6</v>
      </c>
    </row>
    <row r="29" spans="1:3">
      <c r="A29" s="4" t="s">
        <v>156</v>
      </c>
      <c r="B29" s="8" t="n">
        <v>-1.8</v>
      </c>
      <c r="C29" s="8" t="n">
        <v>-2.2</v>
      </c>
    </row>
    <row r="30" spans="1:3">
      <c r="A30" s="4" t="s">
        <v>157</v>
      </c>
      <c r="B30" s="8" t="n">
        <v>-57.5</v>
      </c>
      <c r="C30" s="8" t="n">
        <v>-366.8</v>
      </c>
    </row>
    <row r="31" spans="1:3">
      <c r="A31" s="4" t="s">
        <v>158</v>
      </c>
      <c r="B31" s="8" t="n">
        <v>-1.2</v>
      </c>
      <c r="C31" s="5" t="n">
        <v>2</v>
      </c>
    </row>
    <row r="32" spans="1:3">
      <c r="A32" s="4" t="s">
        <v>159</v>
      </c>
      <c r="B32" s="8" t="n">
        <v>266.4</v>
      </c>
      <c r="C32" s="8" t="n">
        <v>502.9</v>
      </c>
    </row>
    <row r="33" spans="1:3">
      <c r="A33" s="4" t="s">
        <v>160</v>
      </c>
      <c r="B33" s="7" t="n">
        <v>279</v>
      </c>
      <c r="C33" s="6" t="n">
        <v>21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58</v>
      </c>
      <c r="D1" s="2" t="s">
        <v>1</v>
      </c>
    </row>
    <row r="2" spans="1:5">
      <c r="B2" s="2" t="s">
        <v>2</v>
      </c>
      <c r="C2" s="2" t="s">
        <v>59</v>
      </c>
      <c r="D2" s="2" t="s">
        <v>2</v>
      </c>
      <c r="E2" s="2" t="s">
        <v>59</v>
      </c>
    </row>
    <row r="3" spans="1:5">
      <c r="A3" s="3" t="s">
        <v>60</v>
      </c>
    </row>
    <row r="4" spans="1:5">
      <c r="A4" s="4" t="s">
        <v>61</v>
      </c>
      <c r="B4" s="6" t="n">
        <v>609.2</v>
      </c>
      <c r="C4" s="6" t="n">
        <v>620.6</v>
      </c>
      <c r="D4" s="7" t="n">
        <v>1613</v>
      </c>
      <c r="E4" s="7" t="n">
        <v>1697</v>
      </c>
    </row>
    <row r="5" spans="1:5">
      <c r="A5" s="4" t="s">
        <v>62</v>
      </c>
      <c r="B5" s="5" t="n">
        <v>317</v>
      </c>
      <c r="C5" s="8" t="n">
        <v>318.9</v>
      </c>
      <c r="D5" s="8" t="n">
        <v>876.4</v>
      </c>
      <c r="E5" s="8" t="n">
        <v>894.9</v>
      </c>
    </row>
    <row r="6" spans="1:5">
      <c r="A6" s="4" t="s">
        <v>63</v>
      </c>
      <c r="B6" s="8" t="n">
        <v>292.2</v>
      </c>
      <c r="C6" s="8" t="n">
        <v>301.7</v>
      </c>
      <c r="D6" s="8" t="n">
        <v>736.6</v>
      </c>
      <c r="E6" s="8" t="n">
        <v>802.1</v>
      </c>
    </row>
    <row r="7" spans="1:5">
      <c r="A7" s="4" t="s">
        <v>64</v>
      </c>
      <c r="B7" s="8" t="n">
        <v>94.8</v>
      </c>
      <c r="C7" s="8" t="n">
        <v>101.3</v>
      </c>
      <c r="D7" s="8" t="n">
        <v>280.2</v>
      </c>
      <c r="E7" s="8" t="n">
        <v>303.5</v>
      </c>
    </row>
    <row r="8" spans="1:5">
      <c r="A8" s="4" t="s">
        <v>65</v>
      </c>
      <c r="B8" s="8" t="n">
        <v>91.8</v>
      </c>
      <c r="C8" s="8" t="n">
        <v>105.3</v>
      </c>
      <c r="D8" s="8" t="n">
        <v>191.3</v>
      </c>
      <c r="E8" s="8" t="n">
        <v>229.9</v>
      </c>
    </row>
    <row r="9" spans="1:5">
      <c r="A9" s="4" t="s">
        <v>66</v>
      </c>
      <c r="B9" s="8" t="n">
        <v>12.9</v>
      </c>
      <c r="C9" s="8" t="n">
        <v>14.9</v>
      </c>
      <c r="D9" s="8" t="n">
        <v>39.5</v>
      </c>
      <c r="E9" s="8" t="n">
        <v>46.5</v>
      </c>
    </row>
    <row r="10" spans="1:5">
      <c r="A10" s="4" t="s">
        <v>67</v>
      </c>
      <c r="B10" s="5" t="n">
        <v>549</v>
      </c>
      <c r="C10" s="8" t="n">
        <v>24.4</v>
      </c>
      <c r="D10" s="5" t="n">
        <v>549</v>
      </c>
      <c r="E10" s="8" t="n">
        <v>24.4</v>
      </c>
    </row>
    <row r="11" spans="1:5">
      <c r="A11" s="4" t="s">
        <v>68</v>
      </c>
      <c r="B11" s="8" t="n">
        <v>-7.1</v>
      </c>
      <c r="C11" s="8" t="n">
        <v>-15.4</v>
      </c>
      <c r="D11" s="8" t="n">
        <v>-37.7</v>
      </c>
      <c r="E11" s="8" t="n">
        <v>-19.1</v>
      </c>
    </row>
    <row r="12" spans="1:5">
      <c r="A12" s="4" t="s">
        <v>541</v>
      </c>
      <c r="B12" s="5" t="n">
        <v>0</v>
      </c>
      <c r="C12" s="8" t="n">
        <v>0.6</v>
      </c>
      <c r="D12" s="5" t="n">
        <v>0</v>
      </c>
      <c r="E12" s="8" t="n">
        <v>-15.3</v>
      </c>
    </row>
    <row r="13" spans="1:5">
      <c r="A13" s="4" t="s">
        <v>70</v>
      </c>
      <c r="B13" s="8" t="n">
        <v>15.6</v>
      </c>
      <c r="C13" s="8" t="n">
        <v>16.5</v>
      </c>
      <c r="D13" s="5" t="n">
        <v>48</v>
      </c>
      <c r="E13" s="8" t="n">
        <v>52.5</v>
      </c>
    </row>
    <row r="14" spans="1:5">
      <c r="A14" s="4" t="s">
        <v>71</v>
      </c>
      <c r="B14" s="8" t="n">
        <v>2.7</v>
      </c>
      <c r="C14" s="8" t="n">
        <v>1.9</v>
      </c>
      <c r="D14" s="8" t="n">
        <v>1.3</v>
      </c>
      <c r="E14" s="8" t="n">
        <v>1.2</v>
      </c>
    </row>
    <row r="15" spans="1:5">
      <c r="A15" s="4" t="s">
        <v>575</v>
      </c>
      <c r="B15" s="5" t="n">
        <v>0</v>
      </c>
      <c r="C15" s="5" t="n">
        <v>0</v>
      </c>
      <c r="D15" s="5" t="n">
        <v>0</v>
      </c>
      <c r="E15" s="5" t="n">
        <v>0</v>
      </c>
    </row>
    <row r="16" spans="1:5">
      <c r="A16" s="4" t="s">
        <v>576</v>
      </c>
      <c r="B16" s="5" t="n">
        <v>0</v>
      </c>
      <c r="C16" s="5" t="n">
        <v>0</v>
      </c>
      <c r="D16" s="5" t="n">
        <v>0</v>
      </c>
      <c r="E16" s="5" t="n">
        <v>0</v>
      </c>
    </row>
    <row r="17" spans="1:5">
      <c r="A17" s="4" t="s">
        <v>72</v>
      </c>
      <c r="B17" s="8" t="n">
        <v>-481.7</v>
      </c>
      <c r="C17" s="8" t="n">
        <v>21.4</v>
      </c>
      <c r="D17" s="8" t="n">
        <v>-410.4</v>
      </c>
      <c r="E17" s="8" t="n">
        <v>140.3</v>
      </c>
    </row>
    <row r="18" spans="1:5">
      <c r="A18" s="4" t="s">
        <v>73</v>
      </c>
      <c r="B18" s="8" t="n">
        <v>-40.3</v>
      </c>
      <c r="C18" s="8" t="n">
        <v>9.300000000000001</v>
      </c>
      <c r="D18" s="8" t="n">
        <v>-16.8</v>
      </c>
      <c r="E18" s="8" t="n">
        <v>56.4</v>
      </c>
    </row>
    <row r="19" spans="1:5">
      <c r="A19" s="4" t="s">
        <v>74</v>
      </c>
      <c r="B19" s="8" t="n">
        <v>-441.4</v>
      </c>
      <c r="C19" s="8" t="n">
        <v>12.1</v>
      </c>
      <c r="D19" s="8" t="n">
        <v>-393.6</v>
      </c>
      <c r="E19" s="8" t="n">
        <v>83.90000000000001</v>
      </c>
    </row>
    <row r="20" spans="1:5">
      <c r="A20" s="3" t="s">
        <v>577</v>
      </c>
    </row>
    <row r="21" spans="1:5">
      <c r="A21" s="4" t="s">
        <v>74</v>
      </c>
      <c r="B21" s="8" t="n">
        <v>-441.4</v>
      </c>
      <c r="C21" s="8" t="n">
        <v>12.1</v>
      </c>
      <c r="D21" s="8" t="n">
        <v>-393.6</v>
      </c>
      <c r="E21" s="8" t="n">
        <v>83.90000000000001</v>
      </c>
    </row>
    <row r="22" spans="1:5">
      <c r="A22" s="4" t="s">
        <v>78</v>
      </c>
      <c r="B22" s="8" t="n">
        <v>10.1</v>
      </c>
      <c r="C22" s="5" t="n">
        <v>-30</v>
      </c>
      <c r="D22" s="8" t="n">
        <v>-12.6</v>
      </c>
      <c r="E22" s="8" t="n">
        <v>-4.9</v>
      </c>
    </row>
    <row r="23" spans="1:5">
      <c r="A23" s="4" t="s">
        <v>578</v>
      </c>
      <c r="B23" s="8" t="n">
        <v>-431.3</v>
      </c>
      <c r="C23" s="8" t="n">
        <v>-17.9</v>
      </c>
      <c r="D23" s="8" t="n">
        <v>-406.2</v>
      </c>
      <c r="E23" s="5" t="n">
        <v>79</v>
      </c>
    </row>
    <row r="24" spans="1:5">
      <c r="A24" s="4" t="s">
        <v>579</v>
      </c>
    </row>
    <row r="25" spans="1:5">
      <c r="A25" s="3" t="s">
        <v>60</v>
      </c>
    </row>
    <row r="26" spans="1:5">
      <c r="A26" s="4" t="s">
        <v>61</v>
      </c>
      <c r="B26" s="8" t="n">
        <v>-88.2</v>
      </c>
      <c r="C26" s="8" t="n">
        <v>-82.5</v>
      </c>
      <c r="D26" s="8" t="n">
        <v>-252.5</v>
      </c>
      <c r="E26" s="8" t="n">
        <v>-235.4</v>
      </c>
    </row>
    <row r="27" spans="1:5">
      <c r="A27" s="4" t="s">
        <v>62</v>
      </c>
      <c r="B27" s="8" t="n">
        <v>-88.2</v>
      </c>
      <c r="C27" s="8" t="n">
        <v>-82.5</v>
      </c>
      <c r="D27" s="8" t="n">
        <v>-252.5</v>
      </c>
      <c r="E27" s="8" t="n">
        <v>-235.4</v>
      </c>
    </row>
    <row r="28" spans="1:5">
      <c r="A28" s="4" t="s">
        <v>63</v>
      </c>
      <c r="B28" s="5" t="n">
        <v>0</v>
      </c>
      <c r="C28" s="5" t="n">
        <v>0</v>
      </c>
      <c r="D28" s="5" t="n">
        <v>0</v>
      </c>
      <c r="E28" s="5" t="n">
        <v>0</v>
      </c>
    </row>
    <row r="29" spans="1:5">
      <c r="A29" s="4" t="s">
        <v>64</v>
      </c>
      <c r="B29" s="5" t="n">
        <v>0</v>
      </c>
      <c r="C29" s="5" t="n">
        <v>0</v>
      </c>
      <c r="D29" s="5" t="n">
        <v>0</v>
      </c>
      <c r="E29" s="5" t="n">
        <v>0</v>
      </c>
    </row>
    <row r="30" spans="1:5">
      <c r="A30" s="4" t="s">
        <v>65</v>
      </c>
      <c r="B30" s="5" t="n">
        <v>0</v>
      </c>
      <c r="C30" s="5" t="n">
        <v>0</v>
      </c>
      <c r="D30" s="5" t="n">
        <v>0</v>
      </c>
      <c r="E30" s="5" t="n">
        <v>0</v>
      </c>
    </row>
    <row r="31" spans="1:5">
      <c r="A31" s="4" t="s">
        <v>66</v>
      </c>
      <c r="B31" s="5" t="n">
        <v>0</v>
      </c>
      <c r="C31" s="5" t="n">
        <v>0</v>
      </c>
      <c r="D31" s="5" t="n">
        <v>0</v>
      </c>
      <c r="E31" s="5" t="n">
        <v>0</v>
      </c>
    </row>
    <row r="32" spans="1:5">
      <c r="A32" s="4" t="s">
        <v>67</v>
      </c>
      <c r="B32" s="5" t="n">
        <v>0</v>
      </c>
      <c r="C32" s="5" t="n">
        <v>0</v>
      </c>
      <c r="D32" s="5" t="n">
        <v>0</v>
      </c>
      <c r="E32" s="5" t="n">
        <v>0</v>
      </c>
    </row>
    <row r="33" spans="1:5">
      <c r="A33" s="4" t="s">
        <v>68</v>
      </c>
      <c r="B33" s="5" t="n">
        <v>0</v>
      </c>
      <c r="C33" s="5" t="n">
        <v>0</v>
      </c>
      <c r="D33" s="5" t="n">
        <v>0</v>
      </c>
      <c r="E33" s="5" t="n">
        <v>0</v>
      </c>
    </row>
    <row r="34" spans="1:5">
      <c r="A34" s="4" t="s">
        <v>541</v>
      </c>
      <c r="C34" s="5" t="n">
        <v>0</v>
      </c>
      <c r="E34" s="5" t="n">
        <v>0</v>
      </c>
    </row>
    <row r="35" spans="1:5">
      <c r="A35" s="4" t="s">
        <v>70</v>
      </c>
      <c r="B35" s="5" t="n">
        <v>0</v>
      </c>
      <c r="C35" s="5" t="n">
        <v>0</v>
      </c>
      <c r="D35" s="5" t="n">
        <v>0</v>
      </c>
      <c r="E35" s="5" t="n">
        <v>0</v>
      </c>
    </row>
    <row r="36" spans="1:5">
      <c r="A36" s="4" t="s">
        <v>71</v>
      </c>
      <c r="B36" s="5" t="n">
        <v>0</v>
      </c>
      <c r="C36" s="5" t="n">
        <v>0</v>
      </c>
      <c r="D36" s="5" t="n">
        <v>0</v>
      </c>
      <c r="E36" s="5" t="n">
        <v>0</v>
      </c>
    </row>
    <row r="37" spans="1:5">
      <c r="A37" s="4" t="s">
        <v>575</v>
      </c>
      <c r="B37" s="5" t="n">
        <v>0</v>
      </c>
      <c r="C37" s="5" t="n">
        <v>0</v>
      </c>
      <c r="D37" s="5" t="n">
        <v>0</v>
      </c>
      <c r="E37" s="5" t="n">
        <v>0</v>
      </c>
    </row>
    <row r="38" spans="1:5">
      <c r="A38" s="4" t="s">
        <v>576</v>
      </c>
      <c r="B38" s="8" t="n">
        <v>-523.5</v>
      </c>
      <c r="C38" s="8" t="n">
        <v>47.6</v>
      </c>
      <c r="D38" s="8" t="n">
        <v>-411.9</v>
      </c>
      <c r="E38" s="8" t="n">
        <v>192.3</v>
      </c>
    </row>
    <row r="39" spans="1:5">
      <c r="A39" s="4" t="s">
        <v>72</v>
      </c>
      <c r="B39" s="8" t="n">
        <v>523.5</v>
      </c>
      <c r="C39" s="8" t="n">
        <v>-47.6</v>
      </c>
      <c r="D39" s="8" t="n">
        <v>411.9</v>
      </c>
      <c r="E39" s="8" t="n">
        <v>-192.3</v>
      </c>
    </row>
    <row r="40" spans="1:5">
      <c r="A40" s="4" t="s">
        <v>73</v>
      </c>
      <c r="B40" s="5" t="n">
        <v>0</v>
      </c>
      <c r="C40" s="5" t="n">
        <v>0</v>
      </c>
      <c r="D40" s="5" t="n">
        <v>0</v>
      </c>
      <c r="E40" s="5" t="n">
        <v>0</v>
      </c>
    </row>
    <row r="41" spans="1:5">
      <c r="A41" s="4" t="s">
        <v>74</v>
      </c>
      <c r="B41" s="8" t="n">
        <v>523.5</v>
      </c>
      <c r="C41" s="8" t="n">
        <v>-47.6</v>
      </c>
      <c r="D41" s="8" t="n">
        <v>411.9</v>
      </c>
      <c r="E41" s="8" t="n">
        <v>-192.3</v>
      </c>
    </row>
    <row r="42" spans="1:5">
      <c r="A42" s="3" t="s">
        <v>577</v>
      </c>
    </row>
    <row r="43" spans="1:5">
      <c r="A43" s="4" t="s">
        <v>74</v>
      </c>
      <c r="B43" s="8" t="n">
        <v>523.5</v>
      </c>
      <c r="C43" s="8" t="n">
        <v>-47.6</v>
      </c>
      <c r="D43" s="8" t="n">
        <v>411.9</v>
      </c>
      <c r="E43" s="8" t="n">
        <v>-192.3</v>
      </c>
    </row>
    <row r="44" spans="1:5">
      <c r="A44" s="4" t="s">
        <v>78</v>
      </c>
      <c r="B44" s="8" t="n">
        <v>-20.7</v>
      </c>
      <c r="C44" s="8" t="n">
        <v>60.5</v>
      </c>
      <c r="D44" s="8" t="n">
        <v>23.8</v>
      </c>
      <c r="E44" s="8" t="n">
        <v>11.4</v>
      </c>
    </row>
    <row r="45" spans="1:5">
      <c r="A45" s="4" t="s">
        <v>578</v>
      </c>
      <c r="B45" s="8" t="n">
        <v>502.8</v>
      </c>
      <c r="C45" s="8" t="n">
        <v>12.9</v>
      </c>
      <c r="D45" s="8" t="n">
        <v>435.7</v>
      </c>
      <c r="E45" s="8" t="n">
        <v>-180.9</v>
      </c>
    </row>
    <row r="46" spans="1:5">
      <c r="A46" s="4" t="s">
        <v>580</v>
      </c>
    </row>
    <row r="47" spans="1:5">
      <c r="A47" s="3" t="s">
        <v>60</v>
      </c>
    </row>
    <row r="48" spans="1:5">
      <c r="A48" s="4" t="s">
        <v>61</v>
      </c>
      <c r="B48" s="5" t="n">
        <v>0</v>
      </c>
      <c r="C48" s="5" t="n">
        <v>0</v>
      </c>
      <c r="D48" s="5" t="n">
        <v>0</v>
      </c>
      <c r="E48" s="5" t="n">
        <v>0</v>
      </c>
    </row>
    <row r="49" spans="1:5">
      <c r="A49" s="4" t="s">
        <v>62</v>
      </c>
      <c r="B49" s="5" t="n">
        <v>0</v>
      </c>
      <c r="C49" s="5" t="n">
        <v>0</v>
      </c>
      <c r="D49" s="5" t="n">
        <v>0</v>
      </c>
      <c r="E49" s="5" t="n">
        <v>0</v>
      </c>
    </row>
    <row r="50" spans="1:5">
      <c r="A50" s="4" t="s">
        <v>63</v>
      </c>
      <c r="B50" s="5" t="n">
        <v>0</v>
      </c>
      <c r="C50" s="5" t="n">
        <v>0</v>
      </c>
      <c r="D50" s="5" t="n">
        <v>0</v>
      </c>
      <c r="E50" s="5" t="n">
        <v>0</v>
      </c>
    </row>
    <row r="51" spans="1:5">
      <c r="A51" s="4" t="s">
        <v>64</v>
      </c>
      <c r="B51" s="5" t="n">
        <v>0</v>
      </c>
      <c r="C51" s="5" t="n">
        <v>0</v>
      </c>
      <c r="D51" s="5" t="n">
        <v>0</v>
      </c>
      <c r="E51" s="5" t="n">
        <v>0</v>
      </c>
    </row>
    <row r="52" spans="1:5">
      <c r="A52" s="4" t="s">
        <v>65</v>
      </c>
      <c r="B52" s="5" t="n">
        <v>0</v>
      </c>
      <c r="C52" s="5" t="n">
        <v>0</v>
      </c>
      <c r="D52" s="5" t="n">
        <v>0</v>
      </c>
      <c r="E52" s="5" t="n">
        <v>0</v>
      </c>
    </row>
    <row r="53" spans="1:5">
      <c r="A53" s="4" t="s">
        <v>66</v>
      </c>
      <c r="B53" s="5" t="n">
        <v>0</v>
      </c>
      <c r="C53" s="5" t="n">
        <v>0</v>
      </c>
      <c r="D53" s="5" t="n">
        <v>0</v>
      </c>
      <c r="E53" s="5" t="n">
        <v>0</v>
      </c>
    </row>
    <row r="54" spans="1:5">
      <c r="A54" s="4" t="s">
        <v>67</v>
      </c>
      <c r="B54" s="5" t="n">
        <v>0</v>
      </c>
      <c r="C54" s="5" t="n">
        <v>0</v>
      </c>
      <c r="D54" s="5" t="n">
        <v>0</v>
      </c>
      <c r="E54" s="5" t="n">
        <v>0</v>
      </c>
    </row>
    <row r="55" spans="1:5">
      <c r="A55" s="4" t="s">
        <v>68</v>
      </c>
      <c r="B55" s="5" t="n">
        <v>0</v>
      </c>
      <c r="C55" s="5" t="n">
        <v>0</v>
      </c>
      <c r="D55" s="5" t="n">
        <v>0</v>
      </c>
      <c r="E55" s="5" t="n">
        <v>0</v>
      </c>
    </row>
    <row r="56" spans="1:5">
      <c r="A56" s="4" t="s">
        <v>541</v>
      </c>
      <c r="C56" s="5" t="n">
        <v>0</v>
      </c>
      <c r="E56" s="5" t="n">
        <v>0</v>
      </c>
    </row>
    <row r="57" spans="1:5">
      <c r="A57" s="4" t="s">
        <v>70</v>
      </c>
      <c r="B57" s="8" t="n">
        <v>13.3</v>
      </c>
      <c r="C57" s="8" t="n">
        <v>13.4</v>
      </c>
      <c r="D57" s="8" t="n">
        <v>40.1</v>
      </c>
      <c r="E57" s="8" t="n">
        <v>40.1</v>
      </c>
    </row>
    <row r="58" spans="1:5">
      <c r="A58" s="4" t="s">
        <v>71</v>
      </c>
      <c r="B58" s="5" t="n">
        <v>0</v>
      </c>
      <c r="C58" s="5" t="n">
        <v>0</v>
      </c>
      <c r="D58" s="5" t="n">
        <v>0</v>
      </c>
      <c r="E58" s="5" t="n">
        <v>0</v>
      </c>
    </row>
    <row r="59" spans="1:5">
      <c r="A59" s="4" t="s">
        <v>575</v>
      </c>
      <c r="B59" s="5" t="n">
        <v>0</v>
      </c>
      <c r="C59" s="5" t="n">
        <v>0</v>
      </c>
      <c r="D59" s="5" t="n">
        <v>0</v>
      </c>
      <c r="E59" s="5" t="n">
        <v>0</v>
      </c>
    </row>
    <row r="60" spans="1:5">
      <c r="A60" s="4" t="s">
        <v>576</v>
      </c>
      <c r="B60" s="8" t="n">
        <v>431.4</v>
      </c>
      <c r="C60" s="8" t="n">
        <v>-21.9</v>
      </c>
      <c r="D60" s="8" t="n">
        <v>363.3</v>
      </c>
      <c r="E60" s="8" t="n">
        <v>-113.2</v>
      </c>
    </row>
    <row r="61" spans="1:5">
      <c r="A61" s="4" t="s">
        <v>72</v>
      </c>
      <c r="B61" s="8" t="n">
        <v>-444.7</v>
      </c>
      <c r="C61" s="8" t="n">
        <v>8.5</v>
      </c>
      <c r="D61" s="8" t="n">
        <v>-403.4</v>
      </c>
      <c r="E61" s="8" t="n">
        <v>73.09999999999999</v>
      </c>
    </row>
    <row r="62" spans="1:5">
      <c r="A62" s="4" t="s">
        <v>73</v>
      </c>
      <c r="B62" s="8" t="n">
        <v>-3.3</v>
      </c>
      <c r="C62" s="8" t="n">
        <v>-3.6</v>
      </c>
      <c r="D62" s="8" t="n">
        <v>-9.800000000000001</v>
      </c>
      <c r="E62" s="8" t="n">
        <v>-10.8</v>
      </c>
    </row>
    <row r="63" spans="1:5">
      <c r="A63" s="4" t="s">
        <v>74</v>
      </c>
      <c r="B63" s="8" t="n">
        <v>-441.4</v>
      </c>
      <c r="C63" s="8" t="n">
        <v>12.1</v>
      </c>
      <c r="D63" s="8" t="n">
        <v>-393.6</v>
      </c>
      <c r="E63" s="8" t="n">
        <v>83.90000000000001</v>
      </c>
    </row>
    <row r="64" spans="1:5">
      <c r="A64" s="3" t="s">
        <v>577</v>
      </c>
    </row>
    <row r="65" spans="1:5">
      <c r="A65" s="4" t="s">
        <v>74</v>
      </c>
      <c r="B65" s="8" t="n">
        <v>-441.4</v>
      </c>
      <c r="C65" s="8" t="n">
        <v>12.1</v>
      </c>
      <c r="D65" s="8" t="n">
        <v>-393.6</v>
      </c>
      <c r="E65" s="8" t="n">
        <v>83.90000000000001</v>
      </c>
    </row>
    <row r="66" spans="1:5">
      <c r="A66" s="4" t="s">
        <v>78</v>
      </c>
      <c r="B66" s="8" t="n">
        <v>10.1</v>
      </c>
      <c r="C66" s="5" t="n">
        <v>-30</v>
      </c>
      <c r="D66" s="8" t="n">
        <v>-12.6</v>
      </c>
      <c r="E66" s="8" t="n">
        <v>-4.9</v>
      </c>
    </row>
    <row r="67" spans="1:5">
      <c r="A67" s="4" t="s">
        <v>578</v>
      </c>
      <c r="B67" s="8" t="n">
        <v>-431.3</v>
      </c>
      <c r="C67" s="8" t="n">
        <v>-17.9</v>
      </c>
      <c r="D67" s="8" t="n">
        <v>-406.2</v>
      </c>
      <c r="E67" s="5" t="n">
        <v>79</v>
      </c>
    </row>
    <row r="68" spans="1:5">
      <c r="A68" s="4" t="s">
        <v>581</v>
      </c>
    </row>
    <row r="69" spans="1:5">
      <c r="A69" s="3" t="s">
        <v>60</v>
      </c>
    </row>
    <row r="70" spans="1:5">
      <c r="A70" s="4" t="s">
        <v>61</v>
      </c>
      <c r="B70" s="8" t="n">
        <v>420.9</v>
      </c>
      <c r="C70" s="8" t="n">
        <v>425.1</v>
      </c>
      <c r="D70" s="8" t="n">
        <v>1090.6</v>
      </c>
      <c r="E70" s="8" t="n">
        <v>1143.9</v>
      </c>
    </row>
    <row r="71" spans="1:5">
      <c r="A71" s="4" t="s">
        <v>62</v>
      </c>
      <c r="B71" s="5" t="n">
        <v>237</v>
      </c>
      <c r="C71" s="8" t="n">
        <v>237.5</v>
      </c>
      <c r="D71" s="8" t="n">
        <v>651.2</v>
      </c>
      <c r="E71" s="8" t="n">
        <v>663.7</v>
      </c>
    </row>
    <row r="72" spans="1:5">
      <c r="A72" s="4" t="s">
        <v>63</v>
      </c>
      <c r="B72" s="8" t="n">
        <v>183.9</v>
      </c>
      <c r="C72" s="8" t="n">
        <v>187.6</v>
      </c>
      <c r="D72" s="8" t="n">
        <v>439.4</v>
      </c>
      <c r="E72" s="8" t="n">
        <v>480.2</v>
      </c>
    </row>
    <row r="73" spans="1:5">
      <c r="A73" s="4" t="s">
        <v>64</v>
      </c>
      <c r="B73" s="8" t="n">
        <v>58.1</v>
      </c>
      <c r="C73" s="8" t="n">
        <v>61.6</v>
      </c>
      <c r="D73" s="8" t="n">
        <v>171.5</v>
      </c>
      <c r="E73" s="5" t="n">
        <v>189</v>
      </c>
    </row>
    <row r="74" spans="1:5">
      <c r="A74" s="4" t="s">
        <v>65</v>
      </c>
      <c r="B74" s="8" t="n">
        <v>58.3</v>
      </c>
      <c r="C74" s="5" t="n">
        <v>70</v>
      </c>
      <c r="D74" s="8" t="n">
        <v>110.8</v>
      </c>
      <c r="E74" s="8" t="n">
        <v>139.3</v>
      </c>
    </row>
    <row r="75" spans="1:5">
      <c r="A75" s="4" t="s">
        <v>66</v>
      </c>
      <c r="B75" s="8" t="n">
        <v>12.9</v>
      </c>
      <c r="C75" s="8" t="n">
        <v>14.9</v>
      </c>
      <c r="D75" s="8" t="n">
        <v>39.5</v>
      </c>
      <c r="E75" s="8" t="n">
        <v>46.5</v>
      </c>
    </row>
    <row r="76" spans="1:5">
      <c r="A76" s="4" t="s">
        <v>67</v>
      </c>
      <c r="B76" s="8" t="n">
        <v>437.3</v>
      </c>
      <c r="C76" s="8" t="n">
        <v>24.4</v>
      </c>
      <c r="D76" s="8" t="n">
        <v>437.3</v>
      </c>
      <c r="E76" s="8" t="n">
        <v>24.4</v>
      </c>
    </row>
    <row r="77" spans="1:5">
      <c r="A77" s="4" t="s">
        <v>68</v>
      </c>
      <c r="B77" s="8" t="n">
        <v>-4.8</v>
      </c>
      <c r="C77" s="8" t="n">
        <v>-13.4</v>
      </c>
      <c r="D77" s="8" t="n">
        <v>-24.5</v>
      </c>
      <c r="E77" s="8" t="n">
        <v>-15.8</v>
      </c>
    </row>
    <row r="78" spans="1:5">
      <c r="A78" s="4" t="s">
        <v>541</v>
      </c>
      <c r="C78" s="8" t="n">
        <v>0.6</v>
      </c>
      <c r="E78" s="8" t="n">
        <v>-15.3</v>
      </c>
    </row>
    <row r="79" spans="1:5">
      <c r="A79" s="4" t="s">
        <v>70</v>
      </c>
      <c r="B79" s="8" t="n">
        <v>2.1</v>
      </c>
      <c r="C79" s="8" t="n">
        <v>2.8</v>
      </c>
      <c r="D79" s="8" t="n">
        <v>7.3</v>
      </c>
      <c r="E79" s="8" t="n">
        <v>11.6</v>
      </c>
    </row>
    <row r="80" spans="1:5">
      <c r="A80" s="4" t="s">
        <v>71</v>
      </c>
      <c r="B80" s="8" t="n">
        <v>0.6</v>
      </c>
      <c r="C80" s="8" t="n">
        <v>-0.2</v>
      </c>
      <c r="D80" s="8" t="n">
        <v>1.6</v>
      </c>
      <c r="E80" s="8" t="n">
        <v>-1.1</v>
      </c>
    </row>
    <row r="81" spans="1:5">
      <c r="A81" s="4" t="s">
        <v>575</v>
      </c>
      <c r="B81" s="8" t="n">
        <v>-3.1</v>
      </c>
      <c r="C81" s="8" t="n">
        <v>-3.5</v>
      </c>
      <c r="D81" s="8" t="n">
        <v>-12.5</v>
      </c>
      <c r="E81" s="8" t="n">
        <v>-14.6</v>
      </c>
    </row>
    <row r="82" spans="1:5">
      <c r="A82" s="4" t="s">
        <v>576</v>
      </c>
      <c r="B82" s="8" t="n">
        <v>92.09999999999999</v>
      </c>
      <c r="C82" s="8" t="n">
        <v>-25.7</v>
      </c>
      <c r="D82" s="8" t="n">
        <v>48.6</v>
      </c>
      <c r="E82" s="8" t="n">
        <v>-79.09999999999999</v>
      </c>
    </row>
    <row r="83" spans="1:5">
      <c r="A83" s="4" t="s">
        <v>72</v>
      </c>
      <c r="B83" s="8" t="n">
        <v>-479.2</v>
      </c>
      <c r="C83" s="8" t="n">
        <v>29.3</v>
      </c>
      <c r="D83" s="8" t="n">
        <v>-389.2</v>
      </c>
      <c r="E83" s="8" t="n">
        <v>163.7</v>
      </c>
    </row>
    <row r="84" spans="1:5">
      <c r="A84" s="4" t="s">
        <v>73</v>
      </c>
      <c r="B84" s="8" t="n">
        <v>-47.8</v>
      </c>
      <c r="C84" s="8" t="n">
        <v>7.4</v>
      </c>
      <c r="D84" s="8" t="n">
        <v>-25.9</v>
      </c>
      <c r="E84" s="8" t="n">
        <v>50.5</v>
      </c>
    </row>
    <row r="85" spans="1:5">
      <c r="A85" s="4" t="s">
        <v>74</v>
      </c>
      <c r="B85" s="8" t="n">
        <v>-431.4</v>
      </c>
      <c r="C85" s="8" t="n">
        <v>21.9</v>
      </c>
      <c r="D85" s="8" t="n">
        <v>-363.3</v>
      </c>
      <c r="E85" s="8" t="n">
        <v>113.2</v>
      </c>
    </row>
    <row r="86" spans="1:5">
      <c r="A86" s="3" t="s">
        <v>577</v>
      </c>
    </row>
    <row r="87" spans="1:5">
      <c r="A87" s="4" t="s">
        <v>74</v>
      </c>
      <c r="B87" s="8" t="n">
        <v>-431.4</v>
      </c>
      <c r="C87" s="8" t="n">
        <v>21.9</v>
      </c>
      <c r="D87" s="8" t="n">
        <v>-363.3</v>
      </c>
      <c r="E87" s="8" t="n">
        <v>113.2</v>
      </c>
    </row>
    <row r="88" spans="1:5">
      <c r="A88" s="4" t="s">
        <v>78</v>
      </c>
      <c r="B88" s="8" t="n">
        <v>10.1</v>
      </c>
      <c r="C88" s="5" t="n">
        <v>-30</v>
      </c>
      <c r="D88" s="8" t="n">
        <v>-12.6</v>
      </c>
      <c r="E88" s="8" t="n">
        <v>-4.9</v>
      </c>
    </row>
    <row r="89" spans="1:5">
      <c r="A89" s="4" t="s">
        <v>578</v>
      </c>
      <c r="B89" s="8" t="n">
        <v>-421.3</v>
      </c>
      <c r="C89" s="8" t="n">
        <v>-8.1</v>
      </c>
      <c r="D89" s="8" t="n">
        <v>-375.9</v>
      </c>
      <c r="E89" s="8" t="n">
        <v>108.3</v>
      </c>
    </row>
    <row r="90" spans="1:5">
      <c r="A90" s="4" t="s">
        <v>582</v>
      </c>
    </row>
    <row r="91" spans="1:5">
      <c r="A91" s="3" t="s">
        <v>60</v>
      </c>
    </row>
    <row r="92" spans="1:5">
      <c r="A92" s="4" t="s">
        <v>61</v>
      </c>
      <c r="B92" s="8" t="n">
        <v>276.5</v>
      </c>
      <c r="C92" s="5" t="n">
        <v>278</v>
      </c>
      <c r="D92" s="8" t="n">
        <v>774.9</v>
      </c>
      <c r="E92" s="8" t="n">
        <v>788.5</v>
      </c>
    </row>
    <row r="93" spans="1:5">
      <c r="A93" s="4" t="s">
        <v>62</v>
      </c>
      <c r="B93" s="8" t="n">
        <v>168.2</v>
      </c>
      <c r="C93" s="8" t="n">
        <v>163.9</v>
      </c>
      <c r="D93" s="8" t="n">
        <v>477.7</v>
      </c>
      <c r="E93" s="8" t="n">
        <v>466.6</v>
      </c>
    </row>
    <row r="94" spans="1:5">
      <c r="A94" s="4" t="s">
        <v>63</v>
      </c>
      <c r="B94" s="8" t="n">
        <v>108.3</v>
      </c>
      <c r="C94" s="8" t="n">
        <v>114.1</v>
      </c>
      <c r="D94" s="8" t="n">
        <v>297.2</v>
      </c>
      <c r="E94" s="8" t="n">
        <v>321.9</v>
      </c>
    </row>
    <row r="95" spans="1:5">
      <c r="A95" s="4" t="s">
        <v>64</v>
      </c>
      <c r="B95" s="8" t="n">
        <v>36.7</v>
      </c>
      <c r="C95" s="8" t="n">
        <v>39.7</v>
      </c>
      <c r="D95" s="8" t="n">
        <v>108.7</v>
      </c>
      <c r="E95" s="8" t="n">
        <v>114.5</v>
      </c>
    </row>
    <row r="96" spans="1:5">
      <c r="A96" s="4" t="s">
        <v>65</v>
      </c>
      <c r="B96" s="8" t="n">
        <v>33.5</v>
      </c>
      <c r="C96" s="8" t="n">
        <v>35.3</v>
      </c>
      <c r="D96" s="8" t="n">
        <v>80.5</v>
      </c>
      <c r="E96" s="8" t="n">
        <v>90.59999999999999</v>
      </c>
    </row>
    <row r="97" spans="1:5">
      <c r="A97" s="4" t="s">
        <v>66</v>
      </c>
      <c r="B97" s="5" t="n">
        <v>0</v>
      </c>
      <c r="C97" s="5" t="n">
        <v>0</v>
      </c>
      <c r="D97" s="5" t="n">
        <v>0</v>
      </c>
      <c r="E97" s="5" t="n">
        <v>0</v>
      </c>
    </row>
    <row r="98" spans="1:5">
      <c r="A98" s="4" t="s">
        <v>67</v>
      </c>
      <c r="B98" s="8" t="n">
        <v>111.7</v>
      </c>
      <c r="C98" s="5" t="n">
        <v>0</v>
      </c>
      <c r="D98" s="8" t="n">
        <v>111.7</v>
      </c>
      <c r="E98" s="5" t="n">
        <v>0</v>
      </c>
    </row>
    <row r="99" spans="1:5">
      <c r="A99" s="4" t="s">
        <v>68</v>
      </c>
      <c r="B99" s="8" t="n">
        <v>-2.3</v>
      </c>
      <c r="C99" s="5" t="n">
        <v>-2</v>
      </c>
      <c r="D99" s="8" t="n">
        <v>-13.2</v>
      </c>
      <c r="E99" s="8" t="n">
        <v>-3.3</v>
      </c>
    </row>
    <row r="100" spans="1:5">
      <c r="A100" s="4" t="s">
        <v>541</v>
      </c>
      <c r="C100" s="5" t="n">
        <v>0</v>
      </c>
      <c r="E100" s="5" t="n">
        <v>0</v>
      </c>
    </row>
    <row r="101" spans="1:5">
      <c r="A101" s="4" t="s">
        <v>70</v>
      </c>
      <c r="B101" s="8" t="n">
        <v>0.2</v>
      </c>
      <c r="C101" s="8" t="n">
        <v>0.3</v>
      </c>
      <c r="D101" s="8" t="n">
        <v>0.6</v>
      </c>
      <c r="E101" s="8" t="n">
        <v>0.8</v>
      </c>
    </row>
    <row r="102" spans="1:5">
      <c r="A102" s="4" t="s">
        <v>71</v>
      </c>
      <c r="B102" s="8" t="n">
        <v>2.1</v>
      </c>
      <c r="C102" s="8" t="n">
        <v>2.1</v>
      </c>
      <c r="D102" s="8" t="n">
        <v>-0.3</v>
      </c>
      <c r="E102" s="8" t="n">
        <v>2.3</v>
      </c>
    </row>
    <row r="103" spans="1:5">
      <c r="A103" s="4" t="s">
        <v>575</v>
      </c>
      <c r="B103" s="8" t="n">
        <v>3.1</v>
      </c>
      <c r="C103" s="8" t="n">
        <v>3.5</v>
      </c>
      <c r="D103" s="8" t="n">
        <v>12.5</v>
      </c>
      <c r="E103" s="8" t="n">
        <v>14.6</v>
      </c>
    </row>
    <row r="104" spans="1:5">
      <c r="A104" s="4" t="s">
        <v>576</v>
      </c>
      <c r="B104" s="5" t="n">
        <v>0</v>
      </c>
      <c r="C104" s="5" t="n">
        <v>0</v>
      </c>
      <c r="D104" s="5" t="n">
        <v>0</v>
      </c>
      <c r="E104" s="5" t="n">
        <v>0</v>
      </c>
    </row>
    <row r="105" spans="1:5">
      <c r="A105" s="4" t="s">
        <v>72</v>
      </c>
      <c r="B105" s="8" t="n">
        <v>-81.3</v>
      </c>
      <c r="C105" s="8" t="n">
        <v>31.2</v>
      </c>
      <c r="D105" s="8" t="n">
        <v>-29.7</v>
      </c>
      <c r="E105" s="8" t="n">
        <v>95.8</v>
      </c>
    </row>
    <row r="106" spans="1:5">
      <c r="A106" s="4" t="s">
        <v>73</v>
      </c>
      <c r="B106" s="8" t="n">
        <v>10.8</v>
      </c>
      <c r="C106" s="8" t="n">
        <v>5.5</v>
      </c>
      <c r="D106" s="8" t="n">
        <v>18.9</v>
      </c>
      <c r="E106" s="8" t="n">
        <v>16.7</v>
      </c>
    </row>
    <row r="107" spans="1:5">
      <c r="A107" s="4" t="s">
        <v>74</v>
      </c>
      <c r="B107" s="8" t="n">
        <v>-92.09999999999999</v>
      </c>
      <c r="C107" s="8" t="n">
        <v>25.7</v>
      </c>
      <c r="D107" s="8" t="n">
        <v>-48.6</v>
      </c>
      <c r="E107" s="8" t="n">
        <v>79.09999999999999</v>
      </c>
    </row>
    <row r="108" spans="1:5">
      <c r="A108" s="3" t="s">
        <v>577</v>
      </c>
    </row>
    <row r="109" spans="1:5">
      <c r="A109" s="4" t="s">
        <v>74</v>
      </c>
      <c r="B109" s="8" t="n">
        <v>-92.09999999999999</v>
      </c>
      <c r="C109" s="8" t="n">
        <v>25.7</v>
      </c>
      <c r="D109" s="8" t="n">
        <v>-48.6</v>
      </c>
      <c r="E109" s="8" t="n">
        <v>79.09999999999999</v>
      </c>
    </row>
    <row r="110" spans="1:5">
      <c r="A110" s="4" t="s">
        <v>78</v>
      </c>
      <c r="B110" s="8" t="n">
        <v>10.6</v>
      </c>
      <c r="C110" s="8" t="n">
        <v>-30.5</v>
      </c>
      <c r="D110" s="8" t="n">
        <v>-11.2</v>
      </c>
      <c r="E110" s="8" t="n">
        <v>-6.5</v>
      </c>
    </row>
    <row r="111" spans="1:5">
      <c r="A111" s="4" t="s">
        <v>578</v>
      </c>
      <c r="B111" s="6" t="n">
        <v>-81.5</v>
      </c>
      <c r="C111" s="6" t="n">
        <v>-4.8</v>
      </c>
      <c r="D111" s="6" t="n">
        <v>-59.8</v>
      </c>
      <c r="E111" s="6" t="n">
        <v>72.599999999999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583</v>
      </c>
      <c r="B1" s="2" t="s">
        <v>2</v>
      </c>
      <c r="D1" s="2" t="s">
        <v>584</v>
      </c>
      <c r="E1" s="2" t="s">
        <v>88</v>
      </c>
      <c r="G1" s="2" t="s">
        <v>59</v>
      </c>
      <c r="H1" s="2" t="s">
        <v>585</v>
      </c>
      <c r="I1" s="2" t="s">
        <v>586</v>
      </c>
    </row>
    <row r="2" spans="1:9">
      <c r="A2" s="3" t="s">
        <v>89</v>
      </c>
    </row>
    <row r="3" spans="1:9">
      <c r="A3" s="4" t="s">
        <v>90</v>
      </c>
      <c r="B3" s="7" t="n">
        <v>279</v>
      </c>
      <c r="E3" s="6" t="n">
        <v>266.4</v>
      </c>
      <c r="G3" s="6" t="n">
        <v>218.5</v>
      </c>
      <c r="I3" s="6" t="n">
        <v>502.9</v>
      </c>
    </row>
    <row r="4" spans="1:9">
      <c r="A4" s="4" t="s">
        <v>587</v>
      </c>
      <c r="B4" s="8" t="n">
        <v>241.6</v>
      </c>
      <c r="E4" s="8" t="n">
        <v>226.5</v>
      </c>
    </row>
    <row r="5" spans="1:9">
      <c r="A5" s="4" t="s">
        <v>92</v>
      </c>
      <c r="B5" s="8" t="n">
        <v>372.7</v>
      </c>
      <c r="E5" s="8" t="n">
        <v>329.5</v>
      </c>
    </row>
    <row r="6" spans="1:9">
      <c r="A6" s="4" t="s">
        <v>93</v>
      </c>
      <c r="B6" s="8" t="n">
        <v>142.3</v>
      </c>
      <c r="E6" s="8" t="n">
        <v>128.8</v>
      </c>
    </row>
    <row r="7" spans="1:9">
      <c r="A7" s="4" t="s">
        <v>94</v>
      </c>
      <c r="B7" s="8" t="n">
        <v>1035.6</v>
      </c>
      <c r="E7" s="8" t="n">
        <v>951.2</v>
      </c>
    </row>
    <row r="8" spans="1:9">
      <c r="A8" s="4" t="s">
        <v>588</v>
      </c>
      <c r="B8" s="5" t="n">
        <v>0</v>
      </c>
      <c r="E8" s="5" t="n">
        <v>0</v>
      </c>
    </row>
    <row r="9" spans="1:9">
      <c r="A9" s="4" t="s">
        <v>589</v>
      </c>
      <c r="B9" s="5" t="n">
        <v>0</v>
      </c>
      <c r="C9" s="4" t="s">
        <v>231</v>
      </c>
      <c r="E9" s="5" t="n">
        <v>0</v>
      </c>
      <c r="F9" s="4" t="s">
        <v>315</v>
      </c>
    </row>
    <row r="10" spans="1:9">
      <c r="A10" s="4" t="s">
        <v>95</v>
      </c>
      <c r="B10" s="8" t="n">
        <v>400.7</v>
      </c>
      <c r="E10" s="8" t="n">
        <v>424.1</v>
      </c>
    </row>
    <row r="11" spans="1:9">
      <c r="A11" s="4" t="s">
        <v>96</v>
      </c>
      <c r="B11" s="8" t="n">
        <v>1060.2</v>
      </c>
      <c r="E11" s="8" t="n">
        <v>1450.8</v>
      </c>
    </row>
    <row r="12" spans="1:9">
      <c r="A12" s="4" t="s">
        <v>97</v>
      </c>
      <c r="B12" s="8" t="n">
        <v>921.4</v>
      </c>
      <c r="E12" s="5" t="n">
        <v>1099</v>
      </c>
    </row>
    <row r="13" spans="1:9">
      <c r="A13" s="4" t="s">
        <v>98</v>
      </c>
      <c r="B13" s="8" t="n">
        <v>34.4</v>
      </c>
      <c r="E13" s="8" t="n">
        <v>28.2</v>
      </c>
    </row>
    <row r="14" spans="1:9">
      <c r="A14" s="4" t="s">
        <v>99</v>
      </c>
      <c r="B14" s="8" t="n">
        <v>3452.3</v>
      </c>
      <c r="E14" s="8" t="n">
        <v>3953.3</v>
      </c>
    </row>
    <row r="15" spans="1:9">
      <c r="A15" s="3" t="s">
        <v>590</v>
      </c>
    </row>
    <row r="16" spans="1:9">
      <c r="A16" s="4" t="s">
        <v>100</v>
      </c>
      <c r="B16" s="8" t="n">
        <v>678.6</v>
      </c>
      <c r="E16" s="5" t="n">
        <v>717</v>
      </c>
    </row>
    <row r="17" spans="1:9">
      <c r="A17" s="4" t="s">
        <v>591</v>
      </c>
      <c r="B17" s="5" t="n">
        <v>0</v>
      </c>
      <c r="C17" s="4" t="s">
        <v>231</v>
      </c>
      <c r="E17" s="5" t="n">
        <v>0</v>
      </c>
      <c r="F17" s="4" t="s">
        <v>315</v>
      </c>
    </row>
    <row r="18" spans="1:9">
      <c r="A18" s="4" t="s">
        <v>106</v>
      </c>
      <c r="B18" s="8" t="n">
        <v>1097.5</v>
      </c>
      <c r="E18" s="8" t="n">
        <v>1103.8</v>
      </c>
    </row>
    <row r="19" spans="1:9">
      <c r="A19" s="4" t="s">
        <v>107</v>
      </c>
      <c r="B19" s="8" t="n">
        <v>118.7</v>
      </c>
      <c r="E19" s="8" t="n">
        <v>176.1</v>
      </c>
    </row>
    <row r="20" spans="1:9">
      <c r="A20" s="4" t="s">
        <v>108</v>
      </c>
      <c r="B20" s="5" t="n">
        <v>203</v>
      </c>
      <c r="E20" s="8" t="n">
        <v>211.8</v>
      </c>
    </row>
    <row r="21" spans="1:9">
      <c r="A21" s="4" t="s">
        <v>109</v>
      </c>
      <c r="B21" s="8" t="n">
        <v>2097.8</v>
      </c>
      <c r="E21" s="8" t="n">
        <v>2208.7</v>
      </c>
    </row>
    <row r="22" spans="1:9">
      <c r="A22" s="3" t="s">
        <v>110</v>
      </c>
    </row>
    <row r="23" spans="1:9">
      <c r="A23" s="4" t="s">
        <v>592</v>
      </c>
      <c r="B23" s="8" t="n">
        <v>1354.5</v>
      </c>
      <c r="D23" s="6" t="n">
        <v>1782.1</v>
      </c>
      <c r="E23" s="8" t="n">
        <v>1744.6</v>
      </c>
      <c r="G23" s="8" t="n">
        <v>1717.9</v>
      </c>
      <c r="H23" s="6" t="n">
        <v>1731.3</v>
      </c>
      <c r="I23" s="8" t="n">
        <v>1741.7</v>
      </c>
    </row>
    <row r="24" spans="1:9">
      <c r="A24" s="4" t="s">
        <v>593</v>
      </c>
      <c r="B24" s="8" t="n">
        <v>3452.3</v>
      </c>
      <c r="E24" s="8" t="n">
        <v>3953.3</v>
      </c>
    </row>
    <row r="25" spans="1:9">
      <c r="A25" s="4" t="s">
        <v>579</v>
      </c>
    </row>
    <row r="26" spans="1:9">
      <c r="A26" s="3" t="s">
        <v>89</v>
      </c>
    </row>
    <row r="27" spans="1:9">
      <c r="A27" s="4" t="s">
        <v>90</v>
      </c>
      <c r="B27" s="5" t="n">
        <v>0</v>
      </c>
      <c r="E27" s="5" t="n">
        <v>0</v>
      </c>
      <c r="G27" s="5" t="n">
        <v>0</v>
      </c>
      <c r="I27" s="5" t="n">
        <v>0</v>
      </c>
    </row>
    <row r="28" spans="1:9">
      <c r="A28" s="4" t="s">
        <v>587</v>
      </c>
      <c r="B28" s="5" t="n">
        <v>0</v>
      </c>
      <c r="E28" s="5" t="n">
        <v>0</v>
      </c>
    </row>
    <row r="29" spans="1:9">
      <c r="A29" s="4" t="s">
        <v>92</v>
      </c>
      <c r="B29" s="5" t="n">
        <v>0</v>
      </c>
      <c r="E29" s="5" t="n">
        <v>0</v>
      </c>
    </row>
    <row r="30" spans="1:9">
      <c r="A30" s="4" t="s">
        <v>93</v>
      </c>
      <c r="B30" s="5" t="n">
        <v>0</v>
      </c>
      <c r="E30" s="5" t="n">
        <v>0</v>
      </c>
    </row>
    <row r="31" spans="1:9">
      <c r="A31" s="4" t="s">
        <v>94</v>
      </c>
      <c r="B31" s="5" t="n">
        <v>0</v>
      </c>
      <c r="E31" s="5" t="n">
        <v>0</v>
      </c>
    </row>
    <row r="32" spans="1:9">
      <c r="A32" s="4" t="s">
        <v>588</v>
      </c>
      <c r="B32" s="8" t="n">
        <v>-4514.9</v>
      </c>
      <c r="E32" s="8" t="n">
        <v>-4987.4</v>
      </c>
    </row>
    <row r="33" spans="1:9">
      <c r="A33" s="4" t="s">
        <v>589</v>
      </c>
      <c r="B33" s="8" t="n">
        <v>-929.8</v>
      </c>
      <c r="C33" s="4" t="s">
        <v>231</v>
      </c>
      <c r="E33" s="5" t="n">
        <v>-900</v>
      </c>
      <c r="F33" s="4" t="s">
        <v>315</v>
      </c>
    </row>
    <row r="34" spans="1:9">
      <c r="A34" s="4" t="s">
        <v>95</v>
      </c>
      <c r="B34" s="5" t="n">
        <v>0</v>
      </c>
      <c r="E34" s="5" t="n">
        <v>0</v>
      </c>
    </row>
    <row r="35" spans="1:9">
      <c r="A35" s="4" t="s">
        <v>96</v>
      </c>
      <c r="B35" s="5" t="n">
        <v>0</v>
      </c>
      <c r="E35" s="5" t="n">
        <v>0</v>
      </c>
    </row>
    <row r="36" spans="1:9">
      <c r="A36" s="4" t="s">
        <v>97</v>
      </c>
      <c r="B36" s="5" t="n">
        <v>0</v>
      </c>
      <c r="E36" s="5" t="n">
        <v>0</v>
      </c>
    </row>
    <row r="37" spans="1:9">
      <c r="A37" s="4" t="s">
        <v>98</v>
      </c>
      <c r="B37" s="5" t="n">
        <v>0</v>
      </c>
      <c r="E37" s="5" t="n">
        <v>0</v>
      </c>
    </row>
    <row r="38" spans="1:9">
      <c r="A38" s="4" t="s">
        <v>99</v>
      </c>
      <c r="B38" s="8" t="n">
        <v>-5444.7</v>
      </c>
      <c r="E38" s="8" t="n">
        <v>-5887.4</v>
      </c>
    </row>
    <row r="39" spans="1:9">
      <c r="A39" s="3" t="s">
        <v>590</v>
      </c>
    </row>
    <row r="40" spans="1:9">
      <c r="A40" s="4" t="s">
        <v>100</v>
      </c>
      <c r="B40" s="5" t="n">
        <v>0</v>
      </c>
      <c r="E40" s="5" t="n">
        <v>0</v>
      </c>
    </row>
    <row r="41" spans="1:9">
      <c r="A41" s="4" t="s">
        <v>591</v>
      </c>
      <c r="B41" s="8" t="n">
        <v>-929.8</v>
      </c>
      <c r="C41" s="4" t="s">
        <v>231</v>
      </c>
      <c r="E41" s="5" t="n">
        <v>-900</v>
      </c>
      <c r="F41" s="4" t="s">
        <v>315</v>
      </c>
    </row>
    <row r="42" spans="1:9">
      <c r="A42" s="4" t="s">
        <v>106</v>
      </c>
      <c r="B42" s="5" t="n">
        <v>0</v>
      </c>
      <c r="E42" s="5" t="n">
        <v>0</v>
      </c>
    </row>
    <row r="43" spans="1:9">
      <c r="A43" s="4" t="s">
        <v>107</v>
      </c>
      <c r="B43" s="5" t="n">
        <v>0</v>
      </c>
      <c r="E43" s="5" t="n">
        <v>0</v>
      </c>
    </row>
    <row r="44" spans="1:9">
      <c r="A44" s="4" t="s">
        <v>108</v>
      </c>
      <c r="B44" s="5" t="n">
        <v>0</v>
      </c>
      <c r="E44" s="5" t="n">
        <v>0</v>
      </c>
    </row>
    <row r="45" spans="1:9">
      <c r="A45" s="4" t="s">
        <v>109</v>
      </c>
      <c r="B45" s="8" t="n">
        <v>-929.8</v>
      </c>
      <c r="E45" s="5" t="n">
        <v>-900</v>
      </c>
    </row>
    <row r="46" spans="1:9">
      <c r="A46" s="3" t="s">
        <v>110</v>
      </c>
    </row>
    <row r="47" spans="1:9">
      <c r="A47" s="4" t="s">
        <v>592</v>
      </c>
      <c r="B47" s="8" t="n">
        <v>-4514.9</v>
      </c>
      <c r="E47" s="8" t="n">
        <v>-4987.4</v>
      </c>
    </row>
    <row r="48" spans="1:9">
      <c r="A48" s="4" t="s">
        <v>593</v>
      </c>
      <c r="B48" s="8" t="n">
        <v>-5444.7</v>
      </c>
      <c r="E48" s="8" t="n">
        <v>-5887.4</v>
      </c>
    </row>
    <row r="49" spans="1:9">
      <c r="A49" s="4" t="s">
        <v>580</v>
      </c>
    </row>
    <row r="50" spans="1:9">
      <c r="A50" s="3" t="s">
        <v>89</v>
      </c>
    </row>
    <row r="51" spans="1:9">
      <c r="A51" s="4" t="s">
        <v>90</v>
      </c>
      <c r="B51" s="5" t="n">
        <v>0</v>
      </c>
      <c r="E51" s="5" t="n">
        <v>0</v>
      </c>
      <c r="G51" s="5" t="n">
        <v>0</v>
      </c>
      <c r="I51" s="5" t="n">
        <v>0</v>
      </c>
    </row>
    <row r="52" spans="1:9">
      <c r="A52" s="4" t="s">
        <v>587</v>
      </c>
      <c r="B52" s="5" t="n">
        <v>0</v>
      </c>
      <c r="E52" s="5" t="n">
        <v>0</v>
      </c>
    </row>
    <row r="53" spans="1:9">
      <c r="A53" s="4" t="s">
        <v>92</v>
      </c>
      <c r="B53" s="5" t="n">
        <v>0</v>
      </c>
      <c r="E53" s="5" t="n">
        <v>0</v>
      </c>
    </row>
    <row r="54" spans="1:9">
      <c r="A54" s="4" t="s">
        <v>93</v>
      </c>
      <c r="B54" s="5" t="n">
        <v>0</v>
      </c>
      <c r="E54" s="5" t="n">
        <v>0</v>
      </c>
    </row>
    <row r="55" spans="1:9">
      <c r="A55" s="4" t="s">
        <v>94</v>
      </c>
      <c r="B55" s="5" t="n">
        <v>0</v>
      </c>
      <c r="E55" s="5" t="n">
        <v>0</v>
      </c>
    </row>
    <row r="56" spans="1:9">
      <c r="A56" s="4" t="s">
        <v>588</v>
      </c>
      <c r="B56" s="8" t="n">
        <v>3387.8</v>
      </c>
      <c r="E56" s="5" t="n">
        <v>3760</v>
      </c>
    </row>
    <row r="57" spans="1:9">
      <c r="A57" s="4" t="s">
        <v>589</v>
      </c>
      <c r="B57" s="5" t="n">
        <v>0</v>
      </c>
      <c r="C57" s="4" t="s">
        <v>231</v>
      </c>
      <c r="E57" s="5" t="n">
        <v>0</v>
      </c>
      <c r="F57" s="4" t="s">
        <v>315</v>
      </c>
    </row>
    <row r="58" spans="1:9">
      <c r="A58" s="4" t="s">
        <v>95</v>
      </c>
      <c r="B58" s="5" t="n">
        <v>0</v>
      </c>
      <c r="E58" s="5" t="n">
        <v>0</v>
      </c>
    </row>
    <row r="59" spans="1:9">
      <c r="A59" s="4" t="s">
        <v>96</v>
      </c>
      <c r="B59" s="5" t="n">
        <v>0</v>
      </c>
      <c r="E59" s="5" t="n">
        <v>0</v>
      </c>
    </row>
    <row r="60" spans="1:9">
      <c r="A60" s="4" t="s">
        <v>97</v>
      </c>
      <c r="B60" s="5" t="n">
        <v>0</v>
      </c>
      <c r="E60" s="5" t="n">
        <v>0</v>
      </c>
    </row>
    <row r="61" spans="1:9">
      <c r="A61" s="4" t="s">
        <v>98</v>
      </c>
      <c r="B61" s="8" t="n">
        <v>0.8</v>
      </c>
      <c r="E61" s="5" t="n">
        <v>1</v>
      </c>
    </row>
    <row r="62" spans="1:9">
      <c r="A62" s="4" t="s">
        <v>99</v>
      </c>
      <c r="B62" s="8" t="n">
        <v>3388.6</v>
      </c>
      <c r="E62" s="5" t="n">
        <v>3761</v>
      </c>
    </row>
    <row r="63" spans="1:9">
      <c r="A63" s="3" t="s">
        <v>590</v>
      </c>
    </row>
    <row r="64" spans="1:9">
      <c r="A64" s="4" t="s">
        <v>100</v>
      </c>
      <c r="B64" s="8" t="n">
        <v>6.8</v>
      </c>
      <c r="E64" s="8" t="n">
        <v>19.7</v>
      </c>
    </row>
    <row r="65" spans="1:9">
      <c r="A65" s="4" t="s">
        <v>591</v>
      </c>
      <c r="B65" s="8" t="n">
        <v>929.8</v>
      </c>
      <c r="C65" s="4" t="s">
        <v>231</v>
      </c>
      <c r="E65" s="5" t="n">
        <v>900</v>
      </c>
      <c r="F65" s="4" t="s">
        <v>315</v>
      </c>
    </row>
    <row r="66" spans="1:9">
      <c r="A66" s="4" t="s">
        <v>106</v>
      </c>
      <c r="B66" s="8" t="n">
        <v>1097.5</v>
      </c>
      <c r="E66" s="8" t="n">
        <v>1096.7</v>
      </c>
    </row>
    <row r="67" spans="1:9">
      <c r="A67" s="4" t="s">
        <v>107</v>
      </c>
      <c r="B67" s="5" t="n">
        <v>0</v>
      </c>
      <c r="E67" s="5" t="n">
        <v>0</v>
      </c>
    </row>
    <row r="68" spans="1:9">
      <c r="A68" s="4" t="s">
        <v>108</v>
      </c>
      <c r="B68" s="5" t="n">
        <v>0</v>
      </c>
      <c r="E68" s="5" t="n">
        <v>0</v>
      </c>
    </row>
    <row r="69" spans="1:9">
      <c r="A69" s="4" t="s">
        <v>109</v>
      </c>
      <c r="B69" s="8" t="n">
        <v>2034.1</v>
      </c>
      <c r="E69" s="8" t="n">
        <v>2016.4</v>
      </c>
    </row>
    <row r="70" spans="1:9">
      <c r="A70" s="3" t="s">
        <v>110</v>
      </c>
    </row>
    <row r="71" spans="1:9">
      <c r="A71" s="4" t="s">
        <v>592</v>
      </c>
      <c r="B71" s="8" t="n">
        <v>1354.5</v>
      </c>
      <c r="E71" s="8" t="n">
        <v>1744.6</v>
      </c>
    </row>
    <row r="72" spans="1:9">
      <c r="A72" s="4" t="s">
        <v>593</v>
      </c>
      <c r="B72" s="8" t="n">
        <v>3388.6</v>
      </c>
      <c r="E72" s="5" t="n">
        <v>3761</v>
      </c>
    </row>
    <row r="73" spans="1:9">
      <c r="A73" s="4" t="s">
        <v>581</v>
      </c>
    </row>
    <row r="74" spans="1:9">
      <c r="A74" s="3" t="s">
        <v>89</v>
      </c>
    </row>
    <row r="75" spans="1:9">
      <c r="A75" s="4" t="s">
        <v>90</v>
      </c>
      <c r="B75" s="8" t="n">
        <v>1.6</v>
      </c>
      <c r="E75" s="8" t="n">
        <v>2.5</v>
      </c>
      <c r="G75" s="8" t="n">
        <v>5.6</v>
      </c>
      <c r="I75" s="8" t="n">
        <v>6.4</v>
      </c>
    </row>
    <row r="76" spans="1:9">
      <c r="A76" s="4" t="s">
        <v>587</v>
      </c>
      <c r="B76" s="8" t="n">
        <v>60.4</v>
      </c>
      <c r="E76" s="8" t="n">
        <v>46.1</v>
      </c>
    </row>
    <row r="77" spans="1:9">
      <c r="A77" s="4" t="s">
        <v>92</v>
      </c>
      <c r="B77" s="5" t="n">
        <v>201</v>
      </c>
      <c r="E77" s="8" t="n">
        <v>175.4</v>
      </c>
    </row>
    <row r="78" spans="1:9">
      <c r="A78" s="4" t="s">
        <v>93</v>
      </c>
      <c r="B78" s="8" t="n">
        <v>47.1</v>
      </c>
      <c r="E78" s="8" t="n">
        <v>48.8</v>
      </c>
    </row>
    <row r="79" spans="1:9">
      <c r="A79" s="4" t="s">
        <v>94</v>
      </c>
      <c r="B79" s="8" t="n">
        <v>310.1</v>
      </c>
      <c r="E79" s="8" t="n">
        <v>272.8</v>
      </c>
    </row>
    <row r="80" spans="1:9">
      <c r="A80" s="4" t="s">
        <v>588</v>
      </c>
      <c r="B80" s="8" t="n">
        <v>1127.1</v>
      </c>
      <c r="E80" s="8" t="n">
        <v>1227.4</v>
      </c>
    </row>
    <row r="81" spans="1:9">
      <c r="A81" s="4" t="s">
        <v>589</v>
      </c>
      <c r="B81" s="8" t="n">
        <v>907.9</v>
      </c>
      <c r="C81" s="4" t="s">
        <v>231</v>
      </c>
      <c r="E81" s="8" t="n">
        <v>836.1</v>
      </c>
      <c r="F81" s="4" t="s">
        <v>315</v>
      </c>
    </row>
    <row r="82" spans="1:9">
      <c r="A82" s="4" t="s">
        <v>95</v>
      </c>
      <c r="B82" s="8" t="n">
        <v>295.7</v>
      </c>
      <c r="E82" s="8" t="n">
        <v>316.7</v>
      </c>
    </row>
    <row r="83" spans="1:9">
      <c r="A83" s="4" t="s">
        <v>96</v>
      </c>
      <c r="B83" s="8" t="n">
        <v>762.1</v>
      </c>
      <c r="E83" s="8" t="n">
        <v>1037.5</v>
      </c>
    </row>
    <row r="84" spans="1:9">
      <c r="A84" s="4" t="s">
        <v>97</v>
      </c>
      <c r="B84" s="8" t="n">
        <v>714.8</v>
      </c>
      <c r="E84" s="8" t="n">
        <v>886.5</v>
      </c>
    </row>
    <row r="85" spans="1:9">
      <c r="A85" s="4" t="s">
        <v>98</v>
      </c>
      <c r="B85" s="8" t="n">
        <v>-0.1</v>
      </c>
      <c r="E85" s="8" t="n">
        <v>0.1</v>
      </c>
    </row>
    <row r="86" spans="1:9">
      <c r="A86" s="4" t="s">
        <v>99</v>
      </c>
      <c r="B86" s="8" t="n">
        <v>4117.6</v>
      </c>
      <c r="E86" s="8" t="n">
        <v>4577.1</v>
      </c>
    </row>
    <row r="87" spans="1:9">
      <c r="A87" s="3" t="s">
        <v>590</v>
      </c>
    </row>
    <row r="88" spans="1:9">
      <c r="A88" s="4" t="s">
        <v>100</v>
      </c>
      <c r="B88" s="8" t="n">
        <v>445.1</v>
      </c>
      <c r="E88" s="8" t="n">
        <v>471.8</v>
      </c>
    </row>
    <row r="89" spans="1:9">
      <c r="A89" s="4" t="s">
        <v>591</v>
      </c>
      <c r="B89" s="5" t="n">
        <v>0</v>
      </c>
      <c r="C89" s="4" t="s">
        <v>231</v>
      </c>
      <c r="E89" s="5" t="n">
        <v>0</v>
      </c>
      <c r="F89" s="4" t="s">
        <v>315</v>
      </c>
    </row>
    <row r="90" spans="1:9">
      <c r="A90" s="4" t="s">
        <v>106</v>
      </c>
      <c r="B90" s="5" t="n">
        <v>0</v>
      </c>
      <c r="E90" s="8" t="n">
        <v>7.1</v>
      </c>
    </row>
    <row r="91" spans="1:9">
      <c r="A91" s="4" t="s">
        <v>107</v>
      </c>
      <c r="B91" s="8" t="n">
        <v>98.3</v>
      </c>
      <c r="E91" s="8" t="n">
        <v>142.6</v>
      </c>
    </row>
    <row r="92" spans="1:9">
      <c r="A92" s="4" t="s">
        <v>108</v>
      </c>
      <c r="B92" s="8" t="n">
        <v>186.4</v>
      </c>
      <c r="E92" s="8" t="n">
        <v>195.6</v>
      </c>
    </row>
    <row r="93" spans="1:9">
      <c r="A93" s="4" t="s">
        <v>109</v>
      </c>
      <c r="B93" s="8" t="n">
        <v>729.8</v>
      </c>
      <c r="E93" s="8" t="n">
        <v>817.1</v>
      </c>
    </row>
    <row r="94" spans="1:9">
      <c r="A94" s="3" t="s">
        <v>110</v>
      </c>
    </row>
    <row r="95" spans="1:9">
      <c r="A95" s="4" t="s">
        <v>592</v>
      </c>
      <c r="B95" s="8" t="n">
        <v>3387.8</v>
      </c>
      <c r="E95" s="5" t="n">
        <v>3760</v>
      </c>
    </row>
    <row r="96" spans="1:9">
      <c r="A96" s="4" t="s">
        <v>593</v>
      </c>
      <c r="B96" s="8" t="n">
        <v>4117.6</v>
      </c>
      <c r="E96" s="8" t="n">
        <v>4577.1</v>
      </c>
    </row>
    <row r="97" spans="1:9">
      <c r="A97" s="4" t="s">
        <v>582</v>
      </c>
    </row>
    <row r="98" spans="1:9">
      <c r="A98" s="3" t="s">
        <v>89</v>
      </c>
    </row>
    <row r="99" spans="1:9">
      <c r="A99" s="4" t="s">
        <v>90</v>
      </c>
      <c r="B99" s="8" t="n">
        <v>277.4</v>
      </c>
      <c r="E99" s="8" t="n">
        <v>263.9</v>
      </c>
      <c r="G99" s="6" t="n">
        <v>212.9</v>
      </c>
      <c r="I99" s="6" t="n">
        <v>496.5</v>
      </c>
    </row>
    <row r="100" spans="1:9">
      <c r="A100" s="4" t="s">
        <v>587</v>
      </c>
      <c r="B100" s="8" t="n">
        <v>181.2</v>
      </c>
      <c r="E100" s="8" t="n">
        <v>180.4</v>
      </c>
    </row>
    <row r="101" spans="1:9">
      <c r="A101" s="4" t="s">
        <v>92</v>
      </c>
      <c r="B101" s="8" t="n">
        <v>171.7</v>
      </c>
      <c r="E101" s="8" t="n">
        <v>154.1</v>
      </c>
    </row>
    <row r="102" spans="1:9">
      <c r="A102" s="4" t="s">
        <v>93</v>
      </c>
      <c r="B102" s="8" t="n">
        <v>95.2</v>
      </c>
      <c r="E102" s="5" t="n">
        <v>80</v>
      </c>
    </row>
    <row r="103" spans="1:9">
      <c r="A103" s="4" t="s">
        <v>94</v>
      </c>
      <c r="B103" s="8" t="n">
        <v>725.5</v>
      </c>
      <c r="E103" s="8" t="n">
        <v>678.4</v>
      </c>
    </row>
    <row r="104" spans="1:9">
      <c r="A104" s="4" t="s">
        <v>588</v>
      </c>
      <c r="B104" s="5" t="n">
        <v>0</v>
      </c>
      <c r="E104" s="5" t="n">
        <v>0</v>
      </c>
    </row>
    <row r="105" spans="1:9">
      <c r="A105" s="4" t="s">
        <v>589</v>
      </c>
      <c r="B105" s="8" t="n">
        <v>21.9</v>
      </c>
      <c r="C105" s="4" t="s">
        <v>231</v>
      </c>
      <c r="E105" s="8" t="n">
        <v>63.9</v>
      </c>
      <c r="F105" s="4" t="s">
        <v>315</v>
      </c>
    </row>
    <row r="106" spans="1:9">
      <c r="A106" s="4" t="s">
        <v>95</v>
      </c>
      <c r="B106" s="5" t="n">
        <v>105</v>
      </c>
      <c r="E106" s="8" t="n">
        <v>107.4</v>
      </c>
    </row>
    <row r="107" spans="1:9">
      <c r="A107" s="4" t="s">
        <v>96</v>
      </c>
      <c r="B107" s="8" t="n">
        <v>298.1</v>
      </c>
      <c r="E107" s="8" t="n">
        <v>413.3</v>
      </c>
    </row>
    <row r="108" spans="1:9">
      <c r="A108" s="4" t="s">
        <v>97</v>
      </c>
      <c r="B108" s="8" t="n">
        <v>206.6</v>
      </c>
      <c r="E108" s="8" t="n">
        <v>212.5</v>
      </c>
    </row>
    <row r="109" spans="1:9">
      <c r="A109" s="4" t="s">
        <v>98</v>
      </c>
      <c r="B109" s="8" t="n">
        <v>33.7</v>
      </c>
      <c r="E109" s="8" t="n">
        <v>27.1</v>
      </c>
    </row>
    <row r="110" spans="1:9">
      <c r="A110" s="4" t="s">
        <v>99</v>
      </c>
      <c r="B110" s="8" t="n">
        <v>1390.8</v>
      </c>
      <c r="E110" s="8" t="n">
        <v>1502.6</v>
      </c>
    </row>
    <row r="111" spans="1:9">
      <c r="A111" s="3" t="s">
        <v>590</v>
      </c>
    </row>
    <row r="112" spans="1:9">
      <c r="A112" s="4" t="s">
        <v>100</v>
      </c>
      <c r="B112" s="8" t="n">
        <v>226.7</v>
      </c>
      <c r="E112" s="8" t="n">
        <v>225.5</v>
      </c>
    </row>
    <row r="113" spans="1:9">
      <c r="A113" s="4" t="s">
        <v>591</v>
      </c>
      <c r="B113" s="5" t="n">
        <v>0</v>
      </c>
      <c r="C113" s="4" t="s">
        <v>231</v>
      </c>
      <c r="E113" s="5" t="n">
        <v>0</v>
      </c>
      <c r="F113" s="4" t="s">
        <v>315</v>
      </c>
    </row>
    <row r="114" spans="1:9">
      <c r="A114" s="4" t="s">
        <v>106</v>
      </c>
      <c r="B114" s="5" t="n">
        <v>0</v>
      </c>
      <c r="E114" s="5" t="n">
        <v>0</v>
      </c>
    </row>
    <row r="115" spans="1:9">
      <c r="A115" s="4" t="s">
        <v>107</v>
      </c>
      <c r="B115" s="8" t="n">
        <v>20.4</v>
      </c>
      <c r="E115" s="8" t="n">
        <v>33.5</v>
      </c>
    </row>
    <row r="116" spans="1:9">
      <c r="A116" s="4" t="s">
        <v>108</v>
      </c>
      <c r="B116" s="8" t="n">
        <v>16.6</v>
      </c>
      <c r="E116" s="8" t="n">
        <v>16.2</v>
      </c>
    </row>
    <row r="117" spans="1:9">
      <c r="A117" s="4" t="s">
        <v>109</v>
      </c>
      <c r="B117" s="8" t="n">
        <v>263.7</v>
      </c>
      <c r="E117" s="8" t="n">
        <v>275.2</v>
      </c>
    </row>
    <row r="118" spans="1:9">
      <c r="A118" s="3" t="s">
        <v>110</v>
      </c>
    </row>
    <row r="119" spans="1:9">
      <c r="A119" s="4" t="s">
        <v>592</v>
      </c>
      <c r="B119" s="8" t="n">
        <v>1127.1</v>
      </c>
      <c r="E119" s="8" t="n">
        <v>1227.4</v>
      </c>
    </row>
    <row r="120" spans="1:9">
      <c r="A120" s="4" t="s">
        <v>593</v>
      </c>
      <c r="B120" s="6" t="n">
        <v>1390.8</v>
      </c>
      <c r="E120" s="6" t="n">
        <v>1502.6</v>
      </c>
    </row>
    <row r="121" spans="1:9"/>
    <row r="122" spans="1:9">
      <c r="A122" s="4" t="s">
        <v>231</v>
      </c>
      <c r="B122" s="4" t="s">
        <v>594</v>
      </c>
    </row>
    <row r="123" spans="1:9">
      <c r="A123" s="4" t="s">
        <v>315</v>
      </c>
      <c r="B123" s="4" t="s">
        <v>594</v>
      </c>
    </row>
  </sheetData>
  <mergeCells count="5">
    <mergeCell ref="B1:C1"/>
    <mergeCell ref="E1:F1"/>
    <mergeCell ref="A121:I121"/>
    <mergeCell ref="B122:I122"/>
    <mergeCell ref="B123:I1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59</v>
      </c>
    </row>
    <row r="3" spans="1:3">
      <c r="A3" s="3" t="s">
        <v>132</v>
      </c>
    </row>
    <row r="4" spans="1:3">
      <c r="A4" s="4" t="s">
        <v>596</v>
      </c>
      <c r="B4" s="6" t="n">
        <v>98.2</v>
      </c>
      <c r="C4" s="6" t="n">
        <v>181.5</v>
      </c>
    </row>
    <row r="5" spans="1:3">
      <c r="A5" s="3" t="s">
        <v>141</v>
      </c>
    </row>
    <row r="6" spans="1:3">
      <c r="A6" s="4" t="s">
        <v>142</v>
      </c>
      <c r="B6" s="8" t="n">
        <v>-38.7</v>
      </c>
      <c r="C6" s="8" t="n">
        <v>-41.8</v>
      </c>
    </row>
    <row r="7" spans="1:3">
      <c r="A7" s="4" t="s">
        <v>143</v>
      </c>
      <c r="B7" s="5" t="n">
        <v>0</v>
      </c>
      <c r="C7" s="8" t="n">
        <v>90.2</v>
      </c>
    </row>
    <row r="8" spans="1:3">
      <c r="A8" s="4" t="s">
        <v>285</v>
      </c>
      <c r="B8" s="5" t="n">
        <v>9</v>
      </c>
      <c r="C8" s="8" t="n">
        <v>7.2</v>
      </c>
    </row>
    <row r="9" spans="1:3">
      <c r="A9" s="4" t="s">
        <v>144</v>
      </c>
      <c r="B9" s="5" t="n">
        <v>0</v>
      </c>
      <c r="C9" s="5" t="n">
        <v>19</v>
      </c>
    </row>
    <row r="10" spans="1:3">
      <c r="A10" s="4" t="s">
        <v>145</v>
      </c>
      <c r="B10" s="8" t="n">
        <v>4.1</v>
      </c>
      <c r="C10" s="8" t="n">
        <v>4.7</v>
      </c>
    </row>
    <row r="11" spans="1:3">
      <c r="A11" s="4" t="s">
        <v>597</v>
      </c>
      <c r="B11" s="5" t="n">
        <v>0</v>
      </c>
    </row>
    <row r="12" spans="1:3">
      <c r="A12" s="4" t="s">
        <v>598</v>
      </c>
      <c r="B12" s="5" t="n">
        <v>0</v>
      </c>
    </row>
    <row r="13" spans="1:3">
      <c r="A13" s="4" t="s">
        <v>147</v>
      </c>
      <c r="B13" s="8" t="n">
        <v>1.3</v>
      </c>
      <c r="C13" s="5" t="n">
        <v>0</v>
      </c>
    </row>
    <row r="14" spans="1:3">
      <c r="A14" s="4" t="s">
        <v>599</v>
      </c>
      <c r="B14" s="8" t="n">
        <v>-26.9</v>
      </c>
      <c r="C14" s="8" t="n">
        <v>-101.1</v>
      </c>
    </row>
    <row r="15" spans="1:3">
      <c r="A15" s="3" t="s">
        <v>149</v>
      </c>
    </row>
    <row r="16" spans="1:3">
      <c r="A16" s="4" t="s">
        <v>150</v>
      </c>
      <c r="B16" s="5" t="n">
        <v>316</v>
      </c>
      <c r="C16" s="5" t="n">
        <v>477</v>
      </c>
    </row>
    <row r="17" spans="1:3">
      <c r="A17" s="4" t="s">
        <v>151</v>
      </c>
      <c r="B17" s="5" t="n">
        <v>-198</v>
      </c>
      <c r="C17" s="5" t="n">
        <v>-722</v>
      </c>
    </row>
    <row r="18" spans="1:3">
      <c r="A18" s="4" t="s">
        <v>152</v>
      </c>
      <c r="B18" s="5" t="n">
        <v>185</v>
      </c>
      <c r="C18" s="5" t="n">
        <v>0</v>
      </c>
    </row>
    <row r="19" spans="1:3">
      <c r="A19" s="4" t="s">
        <v>153</v>
      </c>
      <c r="B19" s="8" t="n">
        <v>5.7</v>
      </c>
      <c r="C19" s="8" t="n">
        <v>0.2</v>
      </c>
    </row>
    <row r="20" spans="1:3">
      <c r="A20" s="4" t="s">
        <v>154</v>
      </c>
      <c r="B20" s="5" t="n">
        <v>0</v>
      </c>
      <c r="C20" s="8" t="n">
        <v>-124.4</v>
      </c>
    </row>
    <row r="21" spans="1:3">
      <c r="A21" s="4" t="s">
        <v>600</v>
      </c>
      <c r="B21" s="5" t="n">
        <v>0</v>
      </c>
      <c r="C21" s="5" t="n">
        <v>0</v>
      </c>
    </row>
    <row r="22" spans="1:3">
      <c r="A22" s="4" t="s">
        <v>155</v>
      </c>
      <c r="B22" s="8" t="n">
        <v>5.6</v>
      </c>
      <c r="C22" s="8" t="n">
        <v>4.6</v>
      </c>
    </row>
    <row r="23" spans="1:3">
      <c r="A23" s="4" t="s">
        <v>601</v>
      </c>
      <c r="B23" s="5" t="n">
        <v>0</v>
      </c>
    </row>
    <row r="24" spans="1:3">
      <c r="A24" s="4" t="s">
        <v>602</v>
      </c>
      <c r="B24" s="5" t="n">
        <v>0</v>
      </c>
    </row>
    <row r="25" spans="1:3">
      <c r="A25" s="4" t="s">
        <v>156</v>
      </c>
      <c r="B25" s="8" t="n">
        <v>-1.8</v>
      </c>
      <c r="C25" s="8" t="n">
        <v>-2.2</v>
      </c>
    </row>
    <row r="26" spans="1:3">
      <c r="A26" s="4" t="s">
        <v>603</v>
      </c>
      <c r="B26" s="8" t="n">
        <v>-57.5</v>
      </c>
      <c r="C26" s="8" t="n">
        <v>-366.8</v>
      </c>
    </row>
    <row r="27" spans="1:3">
      <c r="A27" s="4" t="s">
        <v>158</v>
      </c>
      <c r="B27" s="8" t="n">
        <v>-1.2</v>
      </c>
      <c r="C27" s="5" t="n">
        <v>2</v>
      </c>
    </row>
    <row r="28" spans="1:3">
      <c r="A28" s="4" t="s">
        <v>604</v>
      </c>
      <c r="B28" s="8" t="n">
        <v>12.6</v>
      </c>
      <c r="C28" s="8" t="n">
        <v>-284.4</v>
      </c>
    </row>
    <row r="29" spans="1:3">
      <c r="A29" s="4" t="s">
        <v>159</v>
      </c>
      <c r="B29" s="8" t="n">
        <v>266.4</v>
      </c>
      <c r="C29" s="8" t="n">
        <v>502.9</v>
      </c>
    </row>
    <row r="30" spans="1:3">
      <c r="A30" s="4" t="s">
        <v>160</v>
      </c>
      <c r="B30" s="5" t="n">
        <v>279</v>
      </c>
      <c r="C30" s="8" t="n">
        <v>218.5</v>
      </c>
    </row>
    <row r="31" spans="1:3">
      <c r="A31" s="4" t="s">
        <v>579</v>
      </c>
    </row>
    <row r="32" spans="1:3">
      <c r="A32" s="3" t="s">
        <v>132</v>
      </c>
    </row>
    <row r="33" spans="1:3">
      <c r="A33" s="4" t="s">
        <v>596</v>
      </c>
      <c r="B33" s="5" t="n">
        <v>-45</v>
      </c>
      <c r="C33" s="8" t="n">
        <v>-350.2</v>
      </c>
    </row>
    <row r="34" spans="1:3">
      <c r="A34" s="3" t="s">
        <v>141</v>
      </c>
    </row>
    <row r="35" spans="1:3">
      <c r="A35" s="4" t="s">
        <v>142</v>
      </c>
      <c r="B35" s="5" t="n">
        <v>0</v>
      </c>
      <c r="C35" s="5" t="n">
        <v>0</v>
      </c>
    </row>
    <row r="36" spans="1:3">
      <c r="A36" s="4" t="s">
        <v>143</v>
      </c>
      <c r="C36" s="5" t="n">
        <v>0</v>
      </c>
    </row>
    <row r="37" spans="1:3">
      <c r="A37" s="4" t="s">
        <v>285</v>
      </c>
      <c r="B37" s="5" t="n">
        <v>0</v>
      </c>
      <c r="C37" s="5" t="n">
        <v>0</v>
      </c>
    </row>
    <row r="38" spans="1:3">
      <c r="A38" s="4" t="s">
        <v>144</v>
      </c>
      <c r="C38" s="5" t="n">
        <v>0</v>
      </c>
    </row>
    <row r="39" spans="1:3">
      <c r="A39" s="4" t="s">
        <v>145</v>
      </c>
      <c r="B39" s="5" t="n">
        <v>0</v>
      </c>
      <c r="C39" s="5" t="n">
        <v>0</v>
      </c>
    </row>
    <row r="40" spans="1:3">
      <c r="A40" s="4" t="s">
        <v>597</v>
      </c>
      <c r="B40" s="8" t="n">
        <v>29.8</v>
      </c>
    </row>
    <row r="41" spans="1:3">
      <c r="A41" s="4" t="s">
        <v>598</v>
      </c>
      <c r="B41" s="5" t="n">
        <v>1</v>
      </c>
    </row>
    <row r="42" spans="1:3">
      <c r="A42" s="4" t="s">
        <v>147</v>
      </c>
      <c r="B42" s="5" t="n">
        <v>0</v>
      </c>
    </row>
    <row r="43" spans="1:3">
      <c r="A43" s="4" t="s">
        <v>599</v>
      </c>
      <c r="B43" s="8" t="n">
        <v>30.8</v>
      </c>
      <c r="C43" s="5" t="n">
        <v>0</v>
      </c>
    </row>
    <row r="44" spans="1:3">
      <c r="A44" s="3" t="s">
        <v>149</v>
      </c>
    </row>
    <row r="45" spans="1:3">
      <c r="A45" s="4" t="s">
        <v>150</v>
      </c>
      <c r="B45" s="5" t="n">
        <v>0</v>
      </c>
      <c r="C45" s="5" t="n">
        <v>0</v>
      </c>
    </row>
    <row r="46" spans="1:3">
      <c r="A46" s="4" t="s">
        <v>151</v>
      </c>
      <c r="B46" s="5" t="n">
        <v>0</v>
      </c>
      <c r="C46" s="5" t="n">
        <v>0</v>
      </c>
    </row>
    <row r="47" spans="1:3">
      <c r="A47" s="4" t="s">
        <v>152</v>
      </c>
      <c r="B47" s="5" t="n">
        <v>0</v>
      </c>
    </row>
    <row r="48" spans="1:3">
      <c r="A48" s="4" t="s">
        <v>153</v>
      </c>
      <c r="B48" s="5" t="n">
        <v>0</v>
      </c>
      <c r="C48" s="5" t="n">
        <v>0</v>
      </c>
    </row>
    <row r="49" spans="1:3">
      <c r="A49" s="4" t="s">
        <v>154</v>
      </c>
      <c r="C49" s="5" t="n">
        <v>0</v>
      </c>
    </row>
    <row r="50" spans="1:3">
      <c r="A50" s="4" t="s">
        <v>600</v>
      </c>
      <c r="B50" s="5" t="n">
        <v>45</v>
      </c>
      <c r="C50" s="8" t="n">
        <v>350.2</v>
      </c>
    </row>
    <row r="51" spans="1:3">
      <c r="A51" s="4" t="s">
        <v>155</v>
      </c>
      <c r="B51" s="5" t="n">
        <v>0</v>
      </c>
      <c r="C51" s="5" t="n">
        <v>0</v>
      </c>
    </row>
    <row r="52" spans="1:3">
      <c r="A52" s="4" t="s">
        <v>601</v>
      </c>
      <c r="B52" s="8" t="n">
        <v>-29.8</v>
      </c>
    </row>
    <row r="53" spans="1:3">
      <c r="A53" s="4" t="s">
        <v>602</v>
      </c>
      <c r="B53" s="5" t="n">
        <v>-1</v>
      </c>
    </row>
    <row r="54" spans="1:3">
      <c r="A54" s="4" t="s">
        <v>156</v>
      </c>
      <c r="B54" s="5" t="n">
        <v>0</v>
      </c>
      <c r="C54" s="5" t="n">
        <v>0</v>
      </c>
    </row>
    <row r="55" spans="1:3">
      <c r="A55" s="4" t="s">
        <v>603</v>
      </c>
      <c r="B55" s="8" t="n">
        <v>14.2</v>
      </c>
      <c r="C55" s="8" t="n">
        <v>350.2</v>
      </c>
    </row>
    <row r="56" spans="1:3">
      <c r="A56" s="4" t="s">
        <v>158</v>
      </c>
      <c r="B56" s="5" t="n">
        <v>0</v>
      </c>
      <c r="C56" s="5" t="n">
        <v>0</v>
      </c>
    </row>
    <row r="57" spans="1:3">
      <c r="A57" s="4" t="s">
        <v>604</v>
      </c>
      <c r="B57" s="5" t="n">
        <v>0</v>
      </c>
      <c r="C57" s="5" t="n">
        <v>0</v>
      </c>
    </row>
    <row r="58" spans="1:3">
      <c r="A58" s="4" t="s">
        <v>159</v>
      </c>
      <c r="B58" s="5" t="n">
        <v>0</v>
      </c>
      <c r="C58" s="5" t="n">
        <v>0</v>
      </c>
    </row>
    <row r="59" spans="1:3">
      <c r="A59" s="4" t="s">
        <v>160</v>
      </c>
      <c r="B59" s="5" t="n">
        <v>0</v>
      </c>
      <c r="C59" s="5" t="n">
        <v>0</v>
      </c>
    </row>
    <row r="60" spans="1:3">
      <c r="A60" s="4" t="s">
        <v>580</v>
      </c>
    </row>
    <row r="61" spans="1:3">
      <c r="A61" s="3" t="s">
        <v>132</v>
      </c>
    </row>
    <row r="62" spans="1:3">
      <c r="A62" s="4" t="s">
        <v>596</v>
      </c>
      <c r="B62" s="5" t="n">
        <v>-27</v>
      </c>
      <c r="C62" s="8" t="n">
        <v>126.6</v>
      </c>
    </row>
    <row r="63" spans="1:3">
      <c r="A63" s="3" t="s">
        <v>141</v>
      </c>
    </row>
    <row r="64" spans="1:3">
      <c r="A64" s="4" t="s">
        <v>142</v>
      </c>
      <c r="B64" s="5" t="n">
        <v>0</v>
      </c>
      <c r="C64" s="5" t="n">
        <v>0</v>
      </c>
    </row>
    <row r="65" spans="1:3">
      <c r="A65" s="4" t="s">
        <v>143</v>
      </c>
      <c r="C65" s="5" t="n">
        <v>0</v>
      </c>
    </row>
    <row r="66" spans="1:3">
      <c r="A66" s="4" t="s">
        <v>285</v>
      </c>
      <c r="B66" s="5" t="n">
        <v>0</v>
      </c>
      <c r="C66" s="5" t="n">
        <v>0</v>
      </c>
    </row>
    <row r="67" spans="1:3">
      <c r="A67" s="4" t="s">
        <v>144</v>
      </c>
      <c r="C67" s="5" t="n">
        <v>0</v>
      </c>
    </row>
    <row r="68" spans="1:3">
      <c r="A68" s="4" t="s">
        <v>145</v>
      </c>
      <c r="B68" s="5" t="n">
        <v>0</v>
      </c>
      <c r="C68" s="5" t="n">
        <v>0</v>
      </c>
    </row>
    <row r="69" spans="1:3">
      <c r="A69" s="4" t="s">
        <v>597</v>
      </c>
      <c r="B69" s="5" t="n">
        <v>0</v>
      </c>
    </row>
    <row r="70" spans="1:3">
      <c r="A70" s="4" t="s">
        <v>598</v>
      </c>
      <c r="B70" s="5" t="n">
        <v>-1</v>
      </c>
    </row>
    <row r="71" spans="1:3">
      <c r="A71" s="4" t="s">
        <v>147</v>
      </c>
      <c r="B71" s="5" t="n">
        <v>0</v>
      </c>
    </row>
    <row r="72" spans="1:3">
      <c r="A72" s="4" t="s">
        <v>599</v>
      </c>
      <c r="B72" s="5" t="n">
        <v>-1</v>
      </c>
      <c r="C72" s="5" t="n">
        <v>0</v>
      </c>
    </row>
    <row r="73" spans="1:3">
      <c r="A73" s="3" t="s">
        <v>149</v>
      </c>
    </row>
    <row r="74" spans="1:3">
      <c r="A74" s="4" t="s">
        <v>150</v>
      </c>
      <c r="B74" s="5" t="n">
        <v>0</v>
      </c>
      <c r="C74" s="5" t="n">
        <v>0</v>
      </c>
    </row>
    <row r="75" spans="1:3">
      <c r="A75" s="4" t="s">
        <v>151</v>
      </c>
      <c r="B75" s="5" t="n">
        <v>0</v>
      </c>
      <c r="C75" s="5" t="n">
        <v>0</v>
      </c>
    </row>
    <row r="76" spans="1:3">
      <c r="A76" s="4" t="s">
        <v>152</v>
      </c>
      <c r="B76" s="5" t="n">
        <v>0</v>
      </c>
    </row>
    <row r="77" spans="1:3">
      <c r="A77" s="4" t="s">
        <v>153</v>
      </c>
      <c r="B77" s="5" t="n">
        <v>0</v>
      </c>
      <c r="C77" s="5" t="n">
        <v>0</v>
      </c>
    </row>
    <row r="78" spans="1:3">
      <c r="A78" s="4" t="s">
        <v>154</v>
      </c>
      <c r="C78" s="8" t="n">
        <v>-124.4</v>
      </c>
    </row>
    <row r="79" spans="1:3">
      <c r="A79" s="4" t="s">
        <v>600</v>
      </c>
      <c r="B79" s="5" t="n">
        <v>0</v>
      </c>
      <c r="C79" s="5" t="n">
        <v>0</v>
      </c>
    </row>
    <row r="80" spans="1:3">
      <c r="A80" s="4" t="s">
        <v>155</v>
      </c>
      <c r="B80" s="5" t="n">
        <v>0</v>
      </c>
      <c r="C80" s="5" t="n">
        <v>0</v>
      </c>
    </row>
    <row r="81" spans="1:3">
      <c r="A81" s="4" t="s">
        <v>601</v>
      </c>
      <c r="B81" s="8" t="n">
        <v>29.8</v>
      </c>
    </row>
    <row r="82" spans="1:3">
      <c r="A82" s="4" t="s">
        <v>602</v>
      </c>
      <c r="B82" s="5" t="n">
        <v>0</v>
      </c>
    </row>
    <row r="83" spans="1:3">
      <c r="A83" s="4" t="s">
        <v>156</v>
      </c>
      <c r="B83" s="8" t="n">
        <v>-1.8</v>
      </c>
      <c r="C83" s="8" t="n">
        <v>-2.2</v>
      </c>
    </row>
    <row r="84" spans="1:3">
      <c r="A84" s="4" t="s">
        <v>603</v>
      </c>
      <c r="B84" s="5" t="n">
        <v>28</v>
      </c>
      <c r="C84" s="8" t="n">
        <v>-126.6</v>
      </c>
    </row>
    <row r="85" spans="1:3">
      <c r="A85" s="4" t="s">
        <v>158</v>
      </c>
      <c r="B85" s="5" t="n">
        <v>0</v>
      </c>
      <c r="C85" s="5" t="n">
        <v>0</v>
      </c>
    </row>
    <row r="86" spans="1:3">
      <c r="A86" s="4" t="s">
        <v>604</v>
      </c>
      <c r="B86" s="5" t="n">
        <v>0</v>
      </c>
      <c r="C86" s="5" t="n">
        <v>0</v>
      </c>
    </row>
    <row r="87" spans="1:3">
      <c r="A87" s="4" t="s">
        <v>159</v>
      </c>
      <c r="B87" s="5" t="n">
        <v>0</v>
      </c>
      <c r="C87" s="5" t="n">
        <v>0</v>
      </c>
    </row>
    <row r="88" spans="1:3">
      <c r="A88" s="4" t="s">
        <v>160</v>
      </c>
      <c r="B88" s="5" t="n">
        <v>0</v>
      </c>
      <c r="C88" s="5" t="n">
        <v>0</v>
      </c>
    </row>
    <row r="89" spans="1:3">
      <c r="A89" s="4" t="s">
        <v>581</v>
      </c>
    </row>
    <row r="90" spans="1:3">
      <c r="A90" s="3" t="s">
        <v>132</v>
      </c>
    </row>
    <row r="91" spans="1:3">
      <c r="A91" s="4" t="s">
        <v>596</v>
      </c>
      <c r="B91" s="8" t="n">
        <v>99.8</v>
      </c>
      <c r="C91" s="8" t="n">
        <v>331.4</v>
      </c>
    </row>
    <row r="92" spans="1:3">
      <c r="A92" s="3" t="s">
        <v>141</v>
      </c>
    </row>
    <row r="93" spans="1:3">
      <c r="A93" s="4" t="s">
        <v>142</v>
      </c>
      <c r="B93" s="8" t="n">
        <v>-22.7</v>
      </c>
      <c r="C93" s="8" t="n">
        <v>-31.3</v>
      </c>
    </row>
    <row r="94" spans="1:3">
      <c r="A94" s="4" t="s">
        <v>143</v>
      </c>
      <c r="C94" s="8" t="n">
        <v>90.2</v>
      </c>
    </row>
    <row r="95" spans="1:3">
      <c r="A95" s="4" t="s">
        <v>285</v>
      </c>
      <c r="B95" s="5" t="n">
        <v>9</v>
      </c>
      <c r="C95" s="8" t="n">
        <v>7.2</v>
      </c>
    </row>
    <row r="96" spans="1:3">
      <c r="A96" s="4" t="s">
        <v>144</v>
      </c>
      <c r="C96" s="5" t="n">
        <v>19</v>
      </c>
    </row>
    <row r="97" spans="1:3">
      <c r="A97" s="4" t="s">
        <v>145</v>
      </c>
      <c r="B97" s="5" t="n">
        <v>4</v>
      </c>
      <c r="C97" s="8" t="n">
        <v>4.7</v>
      </c>
    </row>
    <row r="98" spans="1:3">
      <c r="A98" s="4" t="s">
        <v>597</v>
      </c>
      <c r="B98" s="8" t="n">
        <v>-29.8</v>
      </c>
    </row>
    <row r="99" spans="1:3">
      <c r="A99" s="4" t="s">
        <v>598</v>
      </c>
      <c r="B99" s="5" t="n">
        <v>0</v>
      </c>
    </row>
    <row r="100" spans="1:3">
      <c r="A100" s="4" t="s">
        <v>147</v>
      </c>
      <c r="B100" s="8" t="n">
        <v>1.3</v>
      </c>
    </row>
    <row r="101" spans="1:3">
      <c r="A101" s="4" t="s">
        <v>599</v>
      </c>
      <c r="B101" s="8" t="n">
        <v>-40.8</v>
      </c>
      <c r="C101" s="8" t="n">
        <v>-90.59999999999999</v>
      </c>
    </row>
    <row r="102" spans="1:3">
      <c r="A102" s="3" t="s">
        <v>149</v>
      </c>
    </row>
    <row r="103" spans="1:3">
      <c r="A103" s="4" t="s">
        <v>150</v>
      </c>
      <c r="B103" s="5" t="n">
        <v>316</v>
      </c>
      <c r="C103" s="5" t="n">
        <v>477</v>
      </c>
    </row>
    <row r="104" spans="1:3">
      <c r="A104" s="4" t="s">
        <v>151</v>
      </c>
      <c r="B104" s="5" t="n">
        <v>-198</v>
      </c>
      <c r="C104" s="5" t="n">
        <v>-722</v>
      </c>
    </row>
    <row r="105" spans="1:3">
      <c r="A105" s="4" t="s">
        <v>152</v>
      </c>
      <c r="B105" s="5" t="n">
        <v>185</v>
      </c>
    </row>
    <row r="106" spans="1:3">
      <c r="A106" s="4" t="s">
        <v>153</v>
      </c>
      <c r="B106" s="8" t="n">
        <v>1.5</v>
      </c>
      <c r="C106" s="8" t="n">
        <v>-1.2</v>
      </c>
    </row>
    <row r="107" spans="1:3">
      <c r="A107" s="4" t="s">
        <v>154</v>
      </c>
      <c r="C107" s="5" t="n">
        <v>0</v>
      </c>
    </row>
    <row r="108" spans="1:3">
      <c r="A108" s="4" t="s">
        <v>600</v>
      </c>
      <c r="B108" s="5" t="n">
        <v>0</v>
      </c>
      <c r="C108" s="5" t="n">
        <v>0</v>
      </c>
    </row>
    <row r="109" spans="1:3">
      <c r="A109" s="4" t="s">
        <v>155</v>
      </c>
      <c r="B109" s="8" t="n">
        <v>5.6</v>
      </c>
      <c r="C109" s="8" t="n">
        <v>4.6</v>
      </c>
    </row>
    <row r="110" spans="1:3">
      <c r="A110" s="4" t="s">
        <v>601</v>
      </c>
      <c r="B110" s="5" t="n">
        <v>0</v>
      </c>
    </row>
    <row r="111" spans="1:3">
      <c r="A111" s="4" t="s">
        <v>602</v>
      </c>
      <c r="B111" s="5" t="n">
        <v>0</v>
      </c>
    </row>
    <row r="112" spans="1:3">
      <c r="A112" s="4" t="s">
        <v>156</v>
      </c>
      <c r="B112" s="5" t="n">
        <v>0</v>
      </c>
      <c r="C112" s="5" t="n">
        <v>0</v>
      </c>
    </row>
    <row r="113" spans="1:3">
      <c r="A113" s="4" t="s">
        <v>603</v>
      </c>
      <c r="B113" s="8" t="n">
        <v>-59.9</v>
      </c>
      <c r="C113" s="8" t="n">
        <v>-241.6</v>
      </c>
    </row>
    <row r="114" spans="1:3">
      <c r="A114" s="4" t="s">
        <v>158</v>
      </c>
      <c r="B114" s="5" t="n">
        <v>0</v>
      </c>
      <c r="C114" s="5" t="n">
        <v>0</v>
      </c>
    </row>
    <row r="115" spans="1:3">
      <c r="A115" s="4" t="s">
        <v>604</v>
      </c>
      <c r="B115" s="8" t="n">
        <v>-0.9</v>
      </c>
      <c r="C115" s="8" t="n">
        <v>-0.8</v>
      </c>
    </row>
    <row r="116" spans="1:3">
      <c r="A116" s="4" t="s">
        <v>159</v>
      </c>
      <c r="B116" s="8" t="n">
        <v>2.5</v>
      </c>
      <c r="C116" s="8" t="n">
        <v>6.4</v>
      </c>
    </row>
    <row r="117" spans="1:3">
      <c r="A117" s="4" t="s">
        <v>160</v>
      </c>
      <c r="B117" s="8" t="n">
        <v>1.6</v>
      </c>
      <c r="C117" s="8" t="n">
        <v>5.6</v>
      </c>
    </row>
    <row r="118" spans="1:3">
      <c r="A118" s="4" t="s">
        <v>582</v>
      </c>
    </row>
    <row r="119" spans="1:3">
      <c r="A119" s="3" t="s">
        <v>132</v>
      </c>
    </row>
    <row r="120" spans="1:3">
      <c r="A120" s="4" t="s">
        <v>596</v>
      </c>
      <c r="B120" s="8" t="n">
        <v>70.40000000000001</v>
      </c>
      <c r="C120" s="8" t="n">
        <v>73.7</v>
      </c>
    </row>
    <row r="121" spans="1:3">
      <c r="A121" s="3" t="s">
        <v>141</v>
      </c>
    </row>
    <row r="122" spans="1:3">
      <c r="A122" s="4" t="s">
        <v>142</v>
      </c>
      <c r="B122" s="5" t="n">
        <v>-16</v>
      </c>
      <c r="C122" s="8" t="n">
        <v>-10.5</v>
      </c>
    </row>
    <row r="123" spans="1:3">
      <c r="A123" s="4" t="s">
        <v>143</v>
      </c>
      <c r="C123" s="5" t="n">
        <v>0</v>
      </c>
    </row>
    <row r="124" spans="1:3">
      <c r="A124" s="4" t="s">
        <v>285</v>
      </c>
      <c r="B124" s="5" t="n">
        <v>0</v>
      </c>
      <c r="C124" s="5" t="n">
        <v>0</v>
      </c>
    </row>
    <row r="125" spans="1:3">
      <c r="A125" s="4" t="s">
        <v>144</v>
      </c>
      <c r="C125" s="5" t="n">
        <v>0</v>
      </c>
    </row>
    <row r="126" spans="1:3">
      <c r="A126" s="4" t="s">
        <v>145</v>
      </c>
      <c r="B126" s="8" t="n">
        <v>0.1</v>
      </c>
      <c r="C126" s="5" t="n">
        <v>0</v>
      </c>
    </row>
    <row r="127" spans="1:3">
      <c r="A127" s="4" t="s">
        <v>597</v>
      </c>
      <c r="B127" s="5" t="n">
        <v>0</v>
      </c>
    </row>
    <row r="128" spans="1:3">
      <c r="A128" s="4" t="s">
        <v>598</v>
      </c>
      <c r="B128" s="5" t="n">
        <v>0</v>
      </c>
    </row>
    <row r="129" spans="1:3">
      <c r="A129" s="4" t="s">
        <v>147</v>
      </c>
      <c r="B129" s="5" t="n">
        <v>0</v>
      </c>
    </row>
    <row r="130" spans="1:3">
      <c r="A130" s="4" t="s">
        <v>599</v>
      </c>
      <c r="B130" s="8" t="n">
        <v>-15.9</v>
      </c>
      <c r="C130" s="8" t="n">
        <v>-10.5</v>
      </c>
    </row>
    <row r="131" spans="1:3">
      <c r="A131" s="3" t="s">
        <v>149</v>
      </c>
    </row>
    <row r="132" spans="1:3">
      <c r="A132" s="4" t="s">
        <v>150</v>
      </c>
      <c r="B132" s="5" t="n">
        <v>0</v>
      </c>
      <c r="C132" s="5" t="n">
        <v>0</v>
      </c>
    </row>
    <row r="133" spans="1:3">
      <c r="A133" s="4" t="s">
        <v>151</v>
      </c>
      <c r="B133" s="5" t="n">
        <v>0</v>
      </c>
      <c r="C133" s="5" t="n">
        <v>0</v>
      </c>
    </row>
    <row r="134" spans="1:3">
      <c r="A134" s="4" t="s">
        <v>152</v>
      </c>
      <c r="B134" s="5" t="n">
        <v>0</v>
      </c>
    </row>
    <row r="135" spans="1:3">
      <c r="A135" s="4" t="s">
        <v>153</v>
      </c>
      <c r="B135" s="8" t="n">
        <v>4.2</v>
      </c>
      <c r="C135" s="8" t="n">
        <v>1.4</v>
      </c>
    </row>
    <row r="136" spans="1:3">
      <c r="A136" s="4" t="s">
        <v>154</v>
      </c>
      <c r="C136" s="5" t="n">
        <v>0</v>
      </c>
    </row>
    <row r="137" spans="1:3">
      <c r="A137" s="4" t="s">
        <v>600</v>
      </c>
      <c r="B137" s="5" t="n">
        <v>-45</v>
      </c>
      <c r="C137" s="8" t="n">
        <v>-350.2</v>
      </c>
    </row>
    <row r="138" spans="1:3">
      <c r="A138" s="4" t="s">
        <v>155</v>
      </c>
      <c r="B138" s="5" t="n">
        <v>0</v>
      </c>
      <c r="C138" s="5" t="n">
        <v>0</v>
      </c>
    </row>
    <row r="139" spans="1:3">
      <c r="A139" s="4" t="s">
        <v>601</v>
      </c>
      <c r="B139" s="5" t="n">
        <v>0</v>
      </c>
    </row>
    <row r="140" spans="1:3">
      <c r="A140" s="4" t="s">
        <v>602</v>
      </c>
      <c r="B140" s="5" t="n">
        <v>1</v>
      </c>
    </row>
    <row r="141" spans="1:3">
      <c r="A141" s="4" t="s">
        <v>156</v>
      </c>
      <c r="B141" s="5" t="n">
        <v>0</v>
      </c>
      <c r="C141" s="5" t="n">
        <v>0</v>
      </c>
    </row>
    <row r="142" spans="1:3">
      <c r="A142" s="4" t="s">
        <v>603</v>
      </c>
      <c r="B142" s="8" t="n">
        <v>-39.8</v>
      </c>
      <c r="C142" s="8" t="n">
        <v>-348.8</v>
      </c>
    </row>
    <row r="143" spans="1:3">
      <c r="A143" s="4" t="s">
        <v>158</v>
      </c>
      <c r="B143" s="8" t="n">
        <v>-1.2</v>
      </c>
      <c r="C143" s="5" t="n">
        <v>2</v>
      </c>
    </row>
    <row r="144" spans="1:3">
      <c r="A144" s="4" t="s">
        <v>604</v>
      </c>
      <c r="B144" s="8" t="n">
        <v>13.5</v>
      </c>
      <c r="C144" s="8" t="n">
        <v>-283.6</v>
      </c>
    </row>
    <row r="145" spans="1:3">
      <c r="A145" s="4" t="s">
        <v>159</v>
      </c>
      <c r="B145" s="8" t="n">
        <v>263.9</v>
      </c>
      <c r="C145" s="8" t="n">
        <v>496.5</v>
      </c>
    </row>
    <row r="146" spans="1:3">
      <c r="A146" s="4" t="s">
        <v>160</v>
      </c>
      <c r="B146" s="6" t="n">
        <v>277.4</v>
      </c>
      <c r="C146" s="6" t="n">
        <v>21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6"/>
    <col customWidth="1" max="5" min="5" width="27"/>
    <col customWidth="1" max="6" min="6" width="18"/>
    <col customWidth="1" max="7" min="7" width="37"/>
  </cols>
  <sheetData>
    <row r="1" spans="1:7">
      <c r="A1" s="1" t="s">
        <v>161</v>
      </c>
      <c r="B1" s="2" t="s">
        <v>162</v>
      </c>
      <c r="C1" s="2" t="s">
        <v>112</v>
      </c>
      <c r="D1" s="2" t="s">
        <v>163</v>
      </c>
      <c r="E1" s="2" t="s">
        <v>113</v>
      </c>
      <c r="F1" s="2" t="s">
        <v>114</v>
      </c>
      <c r="G1" s="2" t="s">
        <v>116</v>
      </c>
    </row>
    <row r="2" spans="1:7">
      <c r="A2" s="4" t="s">
        <v>128</v>
      </c>
      <c r="C2" s="5" t="n">
        <v>65200000</v>
      </c>
    </row>
    <row r="3" spans="1:7">
      <c r="A3" s="4" t="s">
        <v>130</v>
      </c>
      <c r="D3" s="5" t="n">
        <v>-9200000</v>
      </c>
    </row>
    <row r="4" spans="1:7">
      <c r="A4" s="4" t="s">
        <v>164</v>
      </c>
      <c r="B4" s="6" t="n">
        <v>1741.7</v>
      </c>
      <c r="C4" s="6" t="n">
        <v>0.7</v>
      </c>
      <c r="D4" s="6" t="n">
        <v>-703.9</v>
      </c>
      <c r="E4" s="6" t="n">
        <v>1623.4</v>
      </c>
      <c r="F4" s="6" t="n">
        <v>952.9</v>
      </c>
      <c r="G4" s="6" t="n">
        <v>-131.4</v>
      </c>
    </row>
    <row r="5" spans="1:7">
      <c r="A5" s="3" t="s">
        <v>165</v>
      </c>
    </row>
    <row r="6" spans="1:7">
      <c r="A6" s="4" t="s">
        <v>74</v>
      </c>
      <c r="B6" s="8" t="n">
        <v>83.90000000000001</v>
      </c>
      <c r="F6" s="8" t="n">
        <v>83.90000000000001</v>
      </c>
    </row>
    <row r="7" spans="1:7">
      <c r="A7" s="4" t="s">
        <v>79</v>
      </c>
      <c r="B7" s="8" t="n">
        <v>-10.4</v>
      </c>
      <c r="G7" s="8" t="n">
        <v>-10.4</v>
      </c>
    </row>
    <row r="8" spans="1:7">
      <c r="A8" s="4" t="s">
        <v>80</v>
      </c>
      <c r="B8" s="8" t="n">
        <v>2.6</v>
      </c>
      <c r="G8" s="8" t="n">
        <v>2.6</v>
      </c>
    </row>
    <row r="9" spans="1:7">
      <c r="A9" s="4" t="s">
        <v>81</v>
      </c>
      <c r="B9" s="8" t="n">
        <v>2.9</v>
      </c>
      <c r="G9" s="8" t="n">
        <v>2.9</v>
      </c>
    </row>
    <row r="10" spans="1:7">
      <c r="A10" s="4" t="s">
        <v>166</v>
      </c>
      <c r="D10" s="5" t="n">
        <v>100000</v>
      </c>
    </row>
    <row r="11" spans="1:7">
      <c r="A11" s="4" t="s">
        <v>167</v>
      </c>
      <c r="B11" s="8" t="n">
        <v>21.6</v>
      </c>
      <c r="D11" s="6" t="n">
        <v>5.9</v>
      </c>
      <c r="E11" s="5" t="n">
        <v>6</v>
      </c>
      <c r="F11" s="8" t="n">
        <v>9.699999999999999</v>
      </c>
    </row>
    <row r="12" spans="1:7">
      <c r="A12" s="4" t="s">
        <v>168</v>
      </c>
      <c r="D12" s="5" t="n">
        <v>-2100000</v>
      </c>
    </row>
    <row r="13" spans="1:7">
      <c r="A13" s="4" t="s">
        <v>169</v>
      </c>
      <c r="B13" s="8" t="n">
        <v>-124.4</v>
      </c>
      <c r="D13" s="6" t="n">
        <v>-124.4</v>
      </c>
    </row>
    <row r="14" spans="1:7">
      <c r="A14" s="4" t="s">
        <v>170</v>
      </c>
      <c r="B14" s="8" t="n">
        <v>1717.9</v>
      </c>
      <c r="C14" s="6" t="n">
        <v>0.7</v>
      </c>
      <c r="D14" s="6" t="n">
        <v>-822.4</v>
      </c>
      <c r="E14" s="8" t="n">
        <v>1629.4</v>
      </c>
      <c r="F14" s="8" t="n">
        <v>1046.5</v>
      </c>
      <c r="G14" s="8" t="n">
        <v>-136.3</v>
      </c>
    </row>
    <row r="15" spans="1:7">
      <c r="A15" s="4" t="s">
        <v>128</v>
      </c>
      <c r="C15" s="5" t="n">
        <v>65200000</v>
      </c>
    </row>
    <row r="16" spans="1:7">
      <c r="A16" s="4" t="s">
        <v>130</v>
      </c>
      <c r="D16" s="5" t="n">
        <v>-11200000</v>
      </c>
    </row>
    <row r="17" spans="1:7">
      <c r="A17" s="4" t="s">
        <v>171</v>
      </c>
      <c r="B17" s="8" t="n">
        <v>1731.3</v>
      </c>
      <c r="C17" s="6" t="n">
        <v>0.7</v>
      </c>
      <c r="D17" s="6" t="n">
        <v>-822.7</v>
      </c>
      <c r="E17" s="8" t="n">
        <v>1625.2</v>
      </c>
      <c r="F17" s="8" t="n">
        <v>1034.4</v>
      </c>
      <c r="G17" s="8" t="n">
        <v>-106.3</v>
      </c>
    </row>
    <row r="18" spans="1:7">
      <c r="A18" s="3" t="s">
        <v>165</v>
      </c>
    </row>
    <row r="19" spans="1:7">
      <c r="A19" s="4" t="s">
        <v>74</v>
      </c>
      <c r="B19" s="8" t="n">
        <v>12.1</v>
      </c>
      <c r="F19" s="8" t="n">
        <v>12.1</v>
      </c>
    </row>
    <row r="20" spans="1:7">
      <c r="A20" s="4" t="s">
        <v>79</v>
      </c>
      <c r="B20" s="8" t="n">
        <v>-36.3</v>
      </c>
      <c r="G20" s="8" t="n">
        <v>-36.3</v>
      </c>
    </row>
    <row r="21" spans="1:7">
      <c r="A21" s="4" t="s">
        <v>80</v>
      </c>
      <c r="B21" s="8" t="n">
        <v>1.9</v>
      </c>
      <c r="G21" s="8" t="n">
        <v>1.9</v>
      </c>
    </row>
    <row r="22" spans="1:7">
      <c r="A22" s="4" t="s">
        <v>81</v>
      </c>
      <c r="B22" s="8" t="n">
        <v>4.4</v>
      </c>
      <c r="G22" s="8" t="n">
        <v>4.4</v>
      </c>
    </row>
    <row r="23" spans="1:7">
      <c r="A23" s="4" t="s">
        <v>166</v>
      </c>
      <c r="D23" s="5" t="n">
        <v>0</v>
      </c>
    </row>
    <row r="24" spans="1:7">
      <c r="A24" s="4" t="s">
        <v>167</v>
      </c>
      <c r="B24" s="8" t="n">
        <v>4.5</v>
      </c>
      <c r="D24" s="6" t="n">
        <v>0.3</v>
      </c>
      <c r="E24" s="8" t="n">
        <v>4.2</v>
      </c>
      <c r="F24" s="5" t="n">
        <v>0</v>
      </c>
    </row>
    <row r="25" spans="1:7">
      <c r="A25" s="4" t="s">
        <v>168</v>
      </c>
      <c r="D25" s="5" t="n">
        <v>0</v>
      </c>
    </row>
    <row r="26" spans="1:7">
      <c r="A26" s="4" t="s">
        <v>169</v>
      </c>
      <c r="B26" s="5" t="n">
        <v>0</v>
      </c>
      <c r="D26" s="7" t="n">
        <v>0</v>
      </c>
    </row>
    <row r="27" spans="1:7">
      <c r="A27" s="4" t="s">
        <v>170</v>
      </c>
      <c r="B27" s="6" t="n">
        <v>1717.9</v>
      </c>
      <c r="C27" s="6" t="n">
        <v>0.7</v>
      </c>
      <c r="D27" s="6" t="n">
        <v>-822.4</v>
      </c>
      <c r="E27" s="8" t="n">
        <v>1629.4</v>
      </c>
      <c r="F27" s="8" t="n">
        <v>1046.5</v>
      </c>
      <c r="G27" s="8" t="n">
        <v>-136.3</v>
      </c>
    </row>
    <row r="28" spans="1:7">
      <c r="A28" s="4" t="s">
        <v>128</v>
      </c>
      <c r="C28" s="5" t="n">
        <v>65200000</v>
      </c>
    </row>
    <row r="29" spans="1:7">
      <c r="A29" s="4" t="s">
        <v>130</v>
      </c>
      <c r="D29" s="5" t="n">
        <v>-11200000</v>
      </c>
    </row>
    <row r="30" spans="1:7">
      <c r="A30" s="4" t="s">
        <v>128</v>
      </c>
      <c r="B30" s="5" t="n">
        <v>65251989</v>
      </c>
      <c r="C30" s="5" t="n">
        <v>65200000</v>
      </c>
    </row>
    <row r="31" spans="1:7">
      <c r="A31" s="4" t="s">
        <v>130</v>
      </c>
      <c r="B31" s="5" t="n">
        <v>11211603</v>
      </c>
      <c r="D31" s="5" t="n">
        <v>-11200000</v>
      </c>
    </row>
    <row r="32" spans="1:7">
      <c r="A32" s="4" t="s">
        <v>172</v>
      </c>
      <c r="B32" s="6" t="n">
        <v>1744.6</v>
      </c>
      <c r="C32" s="6" t="n">
        <v>0.7</v>
      </c>
      <c r="D32" s="6" t="n">
        <v>-819.2</v>
      </c>
      <c r="E32" s="8" t="n">
        <v>1628.3</v>
      </c>
      <c r="F32" s="8" t="n">
        <v>1083.1</v>
      </c>
      <c r="G32" s="8" t="n">
        <v>-148.3</v>
      </c>
    </row>
    <row r="33" spans="1:7">
      <c r="A33" s="3" t="s">
        <v>165</v>
      </c>
    </row>
    <row r="34" spans="1:7">
      <c r="A34" s="4" t="s">
        <v>74</v>
      </c>
      <c r="B34" s="8" t="n">
        <v>-393.6</v>
      </c>
      <c r="F34" s="8" t="n">
        <v>-393.6</v>
      </c>
    </row>
    <row r="35" spans="1:7">
      <c r="A35" s="4" t="s">
        <v>79</v>
      </c>
      <c r="B35" s="8" t="n">
        <v>-9.4</v>
      </c>
      <c r="G35" s="8" t="n">
        <v>-9.4</v>
      </c>
    </row>
    <row r="36" spans="1:7">
      <c r="A36" s="4" t="s">
        <v>80</v>
      </c>
      <c r="B36" s="8" t="n">
        <v>-0.2</v>
      </c>
      <c r="G36" s="8" t="n">
        <v>-0.2</v>
      </c>
    </row>
    <row r="37" spans="1:7">
      <c r="A37" s="4" t="s">
        <v>81</v>
      </c>
      <c r="B37" s="5" t="n">
        <v>-3</v>
      </c>
      <c r="G37" s="5" t="n">
        <v>-3</v>
      </c>
    </row>
    <row r="38" spans="1:7">
      <c r="A38" s="4" t="s">
        <v>166</v>
      </c>
      <c r="D38" s="5" t="n">
        <v>100000</v>
      </c>
    </row>
    <row r="39" spans="1:7">
      <c r="A39" s="4" t="s">
        <v>167</v>
      </c>
      <c r="B39" s="8" t="n">
        <v>12.2</v>
      </c>
      <c r="D39" s="6" t="n">
        <v>7.7</v>
      </c>
      <c r="E39" s="8" t="n">
        <v>4.5</v>
      </c>
      <c r="F39" s="5" t="n">
        <v>0</v>
      </c>
    </row>
    <row r="40" spans="1:7">
      <c r="A40" s="4" t="s">
        <v>173</v>
      </c>
      <c r="B40" s="8" t="n">
        <v>1354.5</v>
      </c>
      <c r="C40" s="6" t="n">
        <v>0.7</v>
      </c>
      <c r="D40" s="6" t="n">
        <v>-811.5</v>
      </c>
      <c r="E40" s="8" t="n">
        <v>1632.8</v>
      </c>
      <c r="F40" s="8" t="n">
        <v>693.4</v>
      </c>
      <c r="G40" s="8" t="n">
        <v>-160.9</v>
      </c>
    </row>
    <row r="41" spans="1:7">
      <c r="A41" s="4" t="s">
        <v>128</v>
      </c>
      <c r="C41" s="5" t="n">
        <v>65200000</v>
      </c>
    </row>
    <row r="42" spans="1:7">
      <c r="A42" s="4" t="s">
        <v>130</v>
      </c>
      <c r="D42" s="5" t="n">
        <v>-11100000</v>
      </c>
    </row>
    <row r="43" spans="1:7">
      <c r="A43" s="4" t="s">
        <v>174</v>
      </c>
      <c r="B43" s="8" t="n">
        <v>1782.1</v>
      </c>
      <c r="C43" s="6" t="n">
        <v>0.7</v>
      </c>
      <c r="D43" s="6" t="n">
        <v>-812.4</v>
      </c>
      <c r="E43" s="5" t="n">
        <v>1630</v>
      </c>
      <c r="F43" s="8" t="n">
        <v>1134.8</v>
      </c>
      <c r="G43" s="5" t="n">
        <v>-171</v>
      </c>
    </row>
    <row r="44" spans="1:7">
      <c r="A44" s="3" t="s">
        <v>165</v>
      </c>
    </row>
    <row r="45" spans="1:7">
      <c r="A45" s="4" t="s">
        <v>74</v>
      </c>
      <c r="B45" s="8" t="n">
        <v>-441.4</v>
      </c>
      <c r="F45" s="8" t="n">
        <v>-441.4</v>
      </c>
    </row>
    <row r="46" spans="1:7">
      <c r="A46" s="4" t="s">
        <v>79</v>
      </c>
      <c r="B46" s="8" t="n">
        <v>12.6</v>
      </c>
      <c r="G46" s="8" t="n">
        <v>12.6</v>
      </c>
    </row>
    <row r="47" spans="1:7">
      <c r="A47" s="4" t="s">
        <v>80</v>
      </c>
      <c r="B47" s="8" t="n">
        <v>-0.5</v>
      </c>
      <c r="G47" s="8" t="n">
        <v>-0.5</v>
      </c>
    </row>
    <row r="48" spans="1:7">
      <c r="A48" s="4" t="s">
        <v>81</v>
      </c>
      <c r="B48" s="5" t="n">
        <v>-2</v>
      </c>
      <c r="G48" s="5" t="n">
        <v>-2</v>
      </c>
    </row>
    <row r="49" spans="1:7">
      <c r="A49" s="4" t="s">
        <v>166</v>
      </c>
      <c r="D49" s="5" t="n">
        <v>0</v>
      </c>
    </row>
    <row r="50" spans="1:7">
      <c r="A50" s="4" t="s">
        <v>167</v>
      </c>
      <c r="B50" s="8" t="n">
        <v>3.7</v>
      </c>
      <c r="D50" s="6" t="n">
        <v>0.9</v>
      </c>
      <c r="E50" s="8" t="n">
        <v>2.8</v>
      </c>
      <c r="F50" s="5" t="n">
        <v>0</v>
      </c>
    </row>
    <row r="51" spans="1:7">
      <c r="A51" s="4" t="s">
        <v>173</v>
      </c>
      <c r="B51" s="6" t="n">
        <v>1354.5</v>
      </c>
      <c r="C51" s="6" t="n">
        <v>0.7</v>
      </c>
      <c r="D51" s="6" t="n">
        <v>-811.5</v>
      </c>
      <c r="E51" s="6" t="n">
        <v>1632.8</v>
      </c>
      <c r="F51" s="8" t="n">
        <v>693.4</v>
      </c>
      <c r="G51" s="6" t="n">
        <v>-160.9</v>
      </c>
    </row>
    <row r="52" spans="1:7">
      <c r="A52" s="4" t="s">
        <v>128</v>
      </c>
      <c r="B52" s="5" t="n">
        <v>65251989</v>
      </c>
      <c r="C52" s="5" t="n">
        <v>65200000</v>
      </c>
    </row>
    <row r="53" spans="1:7">
      <c r="A53" s="4" t="s">
        <v>130</v>
      </c>
      <c r="B53" s="5" t="n">
        <v>11122864</v>
      </c>
      <c r="D53" s="5" t="n">
        <v>-11100000</v>
      </c>
    </row>
    <row r="54" spans="1:7">
      <c r="A54" s="3" t="s">
        <v>165</v>
      </c>
    </row>
    <row r="55" spans="1:7">
      <c r="A55" s="4" t="s">
        <v>175</v>
      </c>
      <c r="B55" s="6" t="n">
        <v>3.9</v>
      </c>
      <c r="F55" s="6" t="n">
        <v>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06:23Z</dcterms:created>
  <dcterms:modified xmlns:dcterms="http://purl.org/dc/terms/" xmlns:xsi="http://www.w3.org/2001/XMLSchema-instance" xsi:type="dcterms:W3CDTF">2019-08-06T17:06:23Z</dcterms:modified>
</cp:coreProperties>
</file>